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Components of Net Periodic Bene" sheetId="8" state="visible" r:id="rId8"/>
    <sheet xmlns:r="http://schemas.openxmlformats.org/officeDocument/2006/relationships" name="Segment Information" sheetId="9" state="visible" r:id="rId9"/>
    <sheet xmlns:r="http://schemas.openxmlformats.org/officeDocument/2006/relationships" name="Derivatives and Fair Value Meas" sheetId="10" state="visible" r:id="rId10"/>
    <sheet xmlns:r="http://schemas.openxmlformats.org/officeDocument/2006/relationships" name="Common Stock" sheetId="11" state="visible" r:id="rId11"/>
    <sheet xmlns:r="http://schemas.openxmlformats.org/officeDocument/2006/relationships" name="Long-Term Debt" sheetId="12" state="visible" r:id="rId12"/>
    <sheet xmlns:r="http://schemas.openxmlformats.org/officeDocument/2006/relationships" name="Short-Term Debt" sheetId="13" state="visible" r:id="rId13"/>
    <sheet xmlns:r="http://schemas.openxmlformats.org/officeDocument/2006/relationships" name="Equity, Other Comprehensive Inc" sheetId="14" state="visible" r:id="rId14"/>
    <sheet xmlns:r="http://schemas.openxmlformats.org/officeDocument/2006/relationships" name="Construction Services Redeemabl" sheetId="15" state="visible" r:id="rId15"/>
    <sheet xmlns:r="http://schemas.openxmlformats.org/officeDocument/2006/relationships" name="Reorganization Impacts - Discon" sheetId="16" state="visible" r:id="rId16"/>
    <sheet xmlns:r="http://schemas.openxmlformats.org/officeDocument/2006/relationships" name="Nature of Operations and Basi17" sheetId="17" state="visible" r:id="rId17"/>
    <sheet xmlns:r="http://schemas.openxmlformats.org/officeDocument/2006/relationships" name="Nature of Operations and Basi18" sheetId="18" state="visible" r:id="rId18"/>
    <sheet xmlns:r="http://schemas.openxmlformats.org/officeDocument/2006/relationships" name="Components of Net Periodic Be19" sheetId="19" state="visible" r:id="rId19"/>
    <sheet xmlns:r="http://schemas.openxmlformats.org/officeDocument/2006/relationships" name="Segment Information (Tables)" sheetId="20" state="visible" r:id="rId20"/>
    <sheet xmlns:r="http://schemas.openxmlformats.org/officeDocument/2006/relationships" name="Derivatives and Fair Value Me21" sheetId="21" state="visible" r:id="rId21"/>
    <sheet xmlns:r="http://schemas.openxmlformats.org/officeDocument/2006/relationships" name="Long-Term Debt (Tables)" sheetId="22" state="visible" r:id="rId22"/>
    <sheet xmlns:r="http://schemas.openxmlformats.org/officeDocument/2006/relationships" name="Equity, Other Comprehensive I23" sheetId="23" state="visible" r:id="rId23"/>
    <sheet xmlns:r="http://schemas.openxmlformats.org/officeDocument/2006/relationships" name="Construction Services Redeema24" sheetId="24" state="visible" r:id="rId24"/>
    <sheet xmlns:r="http://schemas.openxmlformats.org/officeDocument/2006/relationships" name="Reorganization Impacts - Disc25" sheetId="25" state="visible" r:id="rId25"/>
    <sheet xmlns:r="http://schemas.openxmlformats.org/officeDocument/2006/relationships" name="Nature of Operations and Basi26" sheetId="26" state="visible" r:id="rId26"/>
    <sheet xmlns:r="http://schemas.openxmlformats.org/officeDocument/2006/relationships" name="Nature of Operations and Basi27" sheetId="27" state="visible" r:id="rId27"/>
    <sheet xmlns:r="http://schemas.openxmlformats.org/officeDocument/2006/relationships" name="Nature of Operations and Basi28" sheetId="28" state="visible" r:id="rId28"/>
    <sheet xmlns:r="http://schemas.openxmlformats.org/officeDocument/2006/relationships" name="Nature of Operations and Basi29" sheetId="29" state="visible" r:id="rId29"/>
    <sheet xmlns:r="http://schemas.openxmlformats.org/officeDocument/2006/relationships" name="Nature of Operations and Basi30" sheetId="30" state="visible" r:id="rId30"/>
    <sheet xmlns:r="http://schemas.openxmlformats.org/officeDocument/2006/relationships" name="Components of Net Periodic Be31" sheetId="31" state="visible" r:id="rId31"/>
    <sheet xmlns:r="http://schemas.openxmlformats.org/officeDocument/2006/relationships" name="Segment Information - Additiona" sheetId="32" state="visible" r:id="rId32"/>
    <sheet xmlns:r="http://schemas.openxmlformats.org/officeDocument/2006/relationships" name="Segment Information - Schedule " sheetId="33" state="visible" r:id="rId33"/>
    <sheet xmlns:r="http://schemas.openxmlformats.org/officeDocument/2006/relationships" name="Derivatives and Fair Value Me34" sheetId="34" state="visible" r:id="rId34"/>
    <sheet xmlns:r="http://schemas.openxmlformats.org/officeDocument/2006/relationships" name="Derivatives and Fair Value Me35" sheetId="35" state="visible" r:id="rId35"/>
    <sheet xmlns:r="http://schemas.openxmlformats.org/officeDocument/2006/relationships" name="Derivatives and Fair Value Me36" sheetId="36" state="visible" r:id="rId36"/>
    <sheet xmlns:r="http://schemas.openxmlformats.org/officeDocument/2006/relationships" name="Derivatives and Fair Value Me37" sheetId="37" state="visible" r:id="rId37"/>
    <sheet xmlns:r="http://schemas.openxmlformats.org/officeDocument/2006/relationships" name="Derivatives and Fair Value Me38" sheetId="38" state="visible" r:id="rId38"/>
    <sheet xmlns:r="http://schemas.openxmlformats.org/officeDocument/2006/relationships" name="Derivatives and Fair Value Me39" sheetId="39" state="visible" r:id="rId39"/>
    <sheet xmlns:r="http://schemas.openxmlformats.org/officeDocument/2006/relationships" name="Derivatives and Fair Value Me40" sheetId="40" state="visible" r:id="rId40"/>
    <sheet xmlns:r="http://schemas.openxmlformats.org/officeDocument/2006/relationships" name="Common Stock - Additional Infor" sheetId="41" state="visible" r:id="rId41"/>
    <sheet xmlns:r="http://schemas.openxmlformats.org/officeDocument/2006/relationships" name="Long-Term Debt - Schedule of Ca" sheetId="42" state="visible" r:id="rId42"/>
    <sheet xmlns:r="http://schemas.openxmlformats.org/officeDocument/2006/relationships" name="Long-Term Debt - Schedule of 43" sheetId="43" state="visible" r:id="rId43"/>
    <sheet xmlns:r="http://schemas.openxmlformats.org/officeDocument/2006/relationships" name="Long-Term Debt - Additional Inf" sheetId="44" state="visible" r:id="rId44"/>
    <sheet xmlns:r="http://schemas.openxmlformats.org/officeDocument/2006/relationships" name="Short-Term Debt - Additional In" sheetId="45" state="visible" r:id="rId45"/>
    <sheet xmlns:r="http://schemas.openxmlformats.org/officeDocument/2006/relationships" name="Equity, Other Comprehensive I46" sheetId="46" state="visible" r:id="rId46"/>
    <sheet xmlns:r="http://schemas.openxmlformats.org/officeDocument/2006/relationships" name="Equity, Other Comprehensive I47" sheetId="47" state="visible" r:id="rId47"/>
    <sheet xmlns:r="http://schemas.openxmlformats.org/officeDocument/2006/relationships" name="Equity, Other Comprehensive I48" sheetId="48" state="visible" r:id="rId48"/>
    <sheet xmlns:r="http://schemas.openxmlformats.org/officeDocument/2006/relationships" name="Equity, Other Comprehensive I49" sheetId="49" state="visible" r:id="rId49"/>
    <sheet xmlns:r="http://schemas.openxmlformats.org/officeDocument/2006/relationships" name="Equity, Other Comprehensive I50" sheetId="50" state="visible" r:id="rId50"/>
    <sheet xmlns:r="http://schemas.openxmlformats.org/officeDocument/2006/relationships" name="Equity, Other Comprehensive I51" sheetId="51" state="visible" r:id="rId51"/>
    <sheet xmlns:r="http://schemas.openxmlformats.org/officeDocument/2006/relationships" name="Equity, Other Comprehensive I52" sheetId="52" state="visible" r:id="rId52"/>
    <sheet xmlns:r="http://schemas.openxmlformats.org/officeDocument/2006/relationships" name="Equity, Other Comprehensive I53" sheetId="53" state="visible" r:id="rId53"/>
    <sheet xmlns:r="http://schemas.openxmlformats.org/officeDocument/2006/relationships" name="Construction Services Redeema54" sheetId="54" state="visible" r:id="rId54"/>
    <sheet xmlns:r="http://schemas.openxmlformats.org/officeDocument/2006/relationships" name="Construction Services Redeema55" sheetId="55" state="visible" r:id="rId55"/>
    <sheet xmlns:r="http://schemas.openxmlformats.org/officeDocument/2006/relationships" name="Reorganization Impacts - Disc56" sheetId="56" state="visible" r:id="rId56"/>
    <sheet xmlns:r="http://schemas.openxmlformats.org/officeDocument/2006/relationships" name="Reorganization Impacts - Disc57" sheetId="57" state="visible" r:id="rId57"/>
    <sheet xmlns:r="http://schemas.openxmlformats.org/officeDocument/2006/relationships" name="Reorganization Impacts - Disc58" sheetId="58" state="visible" r:id="rId58"/>
  </sheets>
  <definedNames/>
  <calcPr calcId="124519" fullCalcOnLoad="1"/>
</workbook>
</file>

<file path=xl/sharedStrings.xml><?xml version="1.0" encoding="utf-8"?>
<sst xmlns="http://schemas.openxmlformats.org/spreadsheetml/2006/main" uniqueCount="732">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WX</t>
  </si>
  <si>
    <t>Entity Registrant Name</t>
  </si>
  <si>
    <t>SOUTHWEST GA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Utility plant:</t>
  </si>
  <si>
    <t>Gas plant</t>
  </si>
  <si>
    <t>Less: accumulated depreciation</t>
  </si>
  <si>
    <t>Acquisition adjustments, net</t>
  </si>
  <si>
    <t>Construction work in progress</t>
  </si>
  <si>
    <t>Net utility plant</t>
  </si>
  <si>
    <t>Other property and investments</t>
  </si>
  <si>
    <t>Current assets:</t>
  </si>
  <si>
    <t>Cash and cash equivalents</t>
  </si>
  <si>
    <t>Accounts receivable, net of allowances</t>
  </si>
  <si>
    <t>Accrued utility revenue</t>
  </si>
  <si>
    <t>Income taxes receivable,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t>
  </si>
  <si>
    <t>Additional paid-in capital</t>
  </si>
  <si>
    <t>Accumulated other comprehensive income (loss), net</t>
  </si>
  <si>
    <t>Retained earnings</t>
  </si>
  <si>
    <t>Total Southwest Gas Holdings, Inc./Total Southwest Gas Corporation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Southwest Gas Corporation [Member]</t>
  </si>
  <si>
    <t>Receivable from parent</t>
  </si>
  <si>
    <t>Discontinued operations-construction services-assets</t>
  </si>
  <si>
    <t>Discontinued operations-construction services non-owner equity</t>
  </si>
  <si>
    <t>Payable to parent</t>
  </si>
  <si>
    <t>Discontinued operations-construction services-liabilities</t>
  </si>
  <si>
    <t>Condensed Consolidated Balance Sheets (Parenthetical) - $ / shares</t>
  </si>
  <si>
    <t>Statement of Financial Position [Abstract]</t>
  </si>
  <si>
    <t>Common stock, par</t>
  </si>
  <si>
    <t>Common stock, authorized</t>
  </si>
  <si>
    <t>Common stock, issued</t>
  </si>
  <si>
    <t>Common stock, outstanding</t>
  </si>
  <si>
    <t>Condensed Consolidated Statements of Income - USD ($) shares in Thousands, $ in Thousands</t>
  </si>
  <si>
    <t>3 Months Ended</t>
  </si>
  <si>
    <t>12 Months Ended</t>
  </si>
  <si>
    <t>Jun. 30, 2016</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loss) before income taxes</t>
  </si>
  <si>
    <t>Income tax expense</t>
  </si>
  <si>
    <t>Net income</t>
  </si>
  <si>
    <t>Net income (loss) attributable to noncontrolling interests</t>
  </si>
  <si>
    <t>Net income (loss)</t>
  </si>
  <si>
    <t>Basic earnings per share</t>
  </si>
  <si>
    <t>Diluted earnings per share</t>
  </si>
  <si>
    <t>Dividends declared per share</t>
  </si>
  <si>
    <t>Average number of common shares outstanding</t>
  </si>
  <si>
    <t>Average shares outstanding (assuming dilution)</t>
  </si>
  <si>
    <t>Discontinued operations-construction services, income before income taxes</t>
  </si>
  <si>
    <t>Discontinued operations-construction services, Income tax expense</t>
  </si>
  <si>
    <t>Discontinued operations-construction services, Income</t>
  </si>
  <si>
    <t>Discontinued operations-construction services - Noncontrolling interests</t>
  </si>
  <si>
    <t>Income-discontinued operations</t>
  </si>
  <si>
    <t>Condensed Consolidated Statements of Comprehensive Income - USD ($) $ in Thousands</t>
  </si>
  <si>
    <t>Defined benefit pension plans:</t>
  </si>
  <si>
    <t>Net actuarial gain (loss)</t>
  </si>
  <si>
    <t>Amortization of prior service cost</t>
  </si>
  <si>
    <t>Amortization of net actuarial loss</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t>
  </si>
  <si>
    <t>Comprehensive income (loss) attributable to noncontrolling interests</t>
  </si>
  <si>
    <t>Discontinued operations-construction services, net income</t>
  </si>
  <si>
    <t>Discontinued operations-construction services, foreign currency translation adjustments</t>
  </si>
  <si>
    <t>Discontinued operations-construction services, comprehensive income</t>
  </si>
  <si>
    <t>Discontinued operations-construction services, comprehensive income (loss) attributable to noncontrolling interests</t>
  </si>
  <si>
    <t>Comprehensive income attributable to discontinued operations-construction services</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Withholding remittance-share-based compensation</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Net Income</t>
  </si>
  <si>
    <t>Income (loss) from discontinued operations</t>
  </si>
  <si>
    <t>Income from continuing operations</t>
  </si>
  <si>
    <t>Dividends received</t>
  </si>
  <si>
    <t>Net cash provided by discontinued operating activities</t>
  </si>
  <si>
    <t>Net cash used in discontinued investing activities</t>
  </si>
  <si>
    <t>Net cash provided by (used in) discontinued financing activities</t>
  </si>
  <si>
    <t>Change in cash and cash equivalents of discontinued operations included in discontinued operations construction services assets</t>
  </si>
  <si>
    <t>Change in cash and cash equivalents of continuing operations</t>
  </si>
  <si>
    <t>Nature of Operations and Basis of Presentation</t>
  </si>
  <si>
    <t>Organization, Consolidation and Presentation of Financial Statements [Abstract]</t>
  </si>
  <si>
    <t>Note 1 – Nature of Operations and Basis of
Presentation Nature of Operations. one-for-one Southwest Gas Corporation (“Southwest”
or the “natural gas operations segmen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primarily
for energy services utilities. Centuri operations are generally
conducted under the business names of NPL Construction Co.
(“NPL”), NPL Canada Ltd. (“NPL Canada”,
formerly Link-Line Contractors Ltd.), W.S. Nicholls Construction,
Inc. and related companies (“W.S. Nicholls”), and
Brigadier Pipelines Inc. (“Brigadier”). Typically,
Centuri revenues are lowest during the first quarter of the year
due to unfavorable winter weather conditions. Operating revenues
typically improve as more favorable weather conditions occur during
the summer and fall months. Basis of Presentation. Note 10 –
Reorganization Impacts – Discontinued Operations Solely
Related to Southwest Gas Corporation No substantive change has occurred with regard to
the Company’s business segments on the whole, or in the
primary businesses comprising those segments. Centuri operations
continue to be part of continuing operations and of the
consolidated financial statements of Southwest Gas Holdings,
In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presentation of results for the interim
periods, have been made. It is suggested that these condensed
consolidated financial statements be read in conjunction with the
consolidated financial statements and the notes thereto included in
the 2016 Annual Report to Shareholders, which is incorporated by
reference into the 2016 Form 10-K. Prepaids and other current assets. Cash and Cash Equivalents. Significant non-cash investing and financing
activities for the natural gas operations segment included the
following: Upon contract expiration, customer advances of
approximately $1.6 million and $2.5 million, during the first six
months of 2017 and 2016, respectively, were applied as
contributions toward utility construction activity and represent
non-cash investing activity. Adoption of Accounting Standards Update
(“ASU”) No. 2016-09. Under the new guidance, the Company can withhold
any amount between the minimum and maximum individual statutory tax
rates and still treat the entire award as equity. The Company
intends to administer withholding such that awards under stock
compensation programs will continue to be treated as equity
awards. In addition to the above, the update requires all
income tax-related cash flows resulting from share-based payments
(unrelated to employee withholding) be reported as operating
activities on the statement of cash flows, a change from the
previous requirement to present windfall tax benefits as an inflow
from financing activities and an outflow from operating activities.
The Company chose to apply this presentation requirement of the
update prospectively as permitted. Therefore, prior periods were
not impacted in implementing this provision of the update.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The Company had no
previously unrecognized tax benefits as a result of these changes;
therefore, no cumulative effect adjustment to the Company’s
opening retained earnings was required. Goodwill.
(In thousands of dollars) Natural Gas Construction Consolidated
December 31, 2016 $ 10,095 $ 129,888 $ 139,983
Foreign currency translation adjustment
— 3,600 3,600
June 30, 2017 $ 10,095 $ 133,488 $ 143,583
Intercompany Transactions Note 3—Segment Information
June 30, 2017 December 31, 2016
Centuri accounts receivable for services provided to Southwest $ 10,265 $ 10,585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June 30, 2017 December 31, 2016
Centuri property and equipment $ 478,247 $ 451,114
Centuri accumulated provision for depreciation and amortization (240,182 ) (228,374 )
Net cash surrender value of COLI policies 111,523 106,744
Other property 13,303 12,859
Total $ 362,891 $ 342,343
Other Income (Deductions).
Three Months Ended Six Months Ended
Twelve Months Ended
June 30 June 30 June 30
2017 2016 2017 2016 2017 2016
Southwest Gas Corporation - natural gas operations
segment:
Change in COLI policies $ 1,900 $ 2,200 $ 4,700 $ 3,100 $ 9,000 $ 1,300
Interest income 614 390 1,178 757 2,269 1,766
Equity AFUDC 633 750 1,109 1,282 2,116 3,157
Miscellaneous income and (expense) (1,095 ) (904 ) (1,324 ) (948 ) (3,637 ) (2,654 )
Southwest Gas Corporation - total other income
(deductions) 2,052 2,436 5,663 4,191 9,748 3,569
Construction services segment:
Interest income 1 1 1 1 1 414
Foreign transaction gain (loss) (197 ) (9 ) (198 ) (19 ) (201 ) (271 )
Miscellaneous income and (expense) 190 42 445 18 1,641 924
Centuri - total other income (deductions) (6 ) 34 248
— 1,441 1,067
Corporate and administrative 1
— 1
— 1
—
Consolidated Southwest Gas Holdings, Inc. - total other income
(deductions) $ 2,047 $ 2,470 $ 5,912 $ 4,191 $ 11,190 $ 4,636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cently Issued Accounting Standards
Updates. Management has substantially completed the
evaluation of the sources of revenue and is currently assessing the
effect of the new guidance on its financial position, results of
operations and cash flows. The final assessment is contingent, in
part, upon the completion of reviews related to customers with
negotiated and unique billing terms. Deliberations have been
ongoing by the utility industry, notably in connection with efforts
to produce an accounting guide intended to be developed by the
American Institute of Certified Public Accountants
(“AICPA”). In association with this undertaking, the
AICPA formed a number of industry task forces, including a
Power &amp; Utilities (“P&amp;U”) Task Force, on
which Company personnel actively participate via formal membership.
Industry representatives and organizations, the largest auditing
firms, the AICPA’s Revenue Recognition Working Group and its
Financial Reporting Executive Committee have undertaken, and
continue to undertake, consideration of several items relevant to
the utility industry. Where applicable or necessary, the
FASB’s Transition Resource Group (“TRG”) is also
participating. Through the P&amp;U Task Force undertakings to date,
general determinations have been made that contributions received
in aid of construction (“CIAC”) efforts related to the
industry’s pipe distribution and transmission systems are
reimbursements of expenditures rather than revenue (consistent with
current accounting practices). Furthermore, regarding the
“collectibility” criterion in the update that must be
met for revenue recognition, general determinations have been made
that contracts for utility service (including service to lower
income or lower credit quality customers) represent genuine and
valid contracts for which revenue is able to be recognized when
service is rendered (consistent with current accounting practices).
These determinations by the P&amp;U industry are based on the
various measures the industry takes to help ensure collectibility
(e.g., proof of creditworthiness, customer deposits, late fee
assessment, disconnection, service re-establishment fees,
collection processes, etc.), in addition to the regulatory
mechanisms established under rate regulation to mitigate the
impacts of individual customer nonpayment. A timeline for the
resolution of all deliberations of P&amp;U efforts has not been
established. Southwest continues to actively work with its peers in
the rate-regulated natural gas industry and with the public
accounting profession to finalize the accounting treatment for
several other issues that are not being separately addressed by the
P&amp;U Task Force. As of June 30, 2017, the construction services
segment has substantially completed the evaluation of sources of
revenue and continues to assess the effect of the new guidance on
financial position, results of operations and cash flows. The
principals of the new revenue recognition guidance are very similar
to existing guidance for construction contractors. Similar to the
P&amp;U Task Force noted above, the AICPA formed the Engineering
and Construction Contractors Task Force to assist the construction
industry with implementing the new guidance. The accounting guide
the AICPA intends to release is expected to provide implementation
guidance related to several issues including 1) combining
contracts and separating performance obligations; 2) estimating
change orders, incentives, penalties, liquidated damages and other
variable consideration items and 3) acceptable measures of progress
when recognizing revenue over time. Given the uncertainty with respect to the
conclusions that might arise from the ongoing deliberations on
issues associated with both the natural gas and construction
services segments, the Company is currently unable to determine the
effect the new guidance will have on its financial position,
results of operations, cash flows, business processes, or the
transition method it will utilize to adopt the new guidance.
However, conclusions reached regarding CIAC and collectability
criterion with regard to utility service are significant and are
aligned with current practices and recognition.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entity to present separately in
other comprehensive income the portion of the total change in the
fair value of a liability resulting from a change in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Management is evaluating what impact, if any, this update might
have on its consolidated financial statements and disclosur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shee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pplication is permitted. Management
currently plans to adopt the update at the required adoption date,
which is for interim and annual reporting periods commencing
January 1, 2019. Existing leases have been documented by both
segments and management is in the process of determining if special
software will be necessary to implement the standard. In addition,
management is evaluating the potential impacts of various natural
gas industry-related issues in light of the leasing standard. Given
the uncertainty with respect to the conclusions that might arise
from these deliberations, management is currently unable to
determine the effect the new guidance will have on its financial
position, results of operations, cash flows, or business
processes. In June 2016, the FASB issued the update
“Financial Instruments—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sheet credit exposures, reinsurance
receivables, and any other financial assets not excluded from the
scope that have the contractual right to receive cash. The update
is effective for fiscal years beginning after
December 15, 2019, including interim periods within those
fiscal years. All entities may adopt the amendments in this update
earlier as of fiscal years beginning after December 15, 2018,
including interim periods within those fiscal years. Management is
evaluating what impact, if any, this update might have on its
consolidated financial statements and disclosures. In August 2016, the FASB issued the update
“Classification of Certain Cash Receipts and Cash
Payments.” This update addresses the following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COLI”) policies; distributions received from equity
method investees; beneficial interests in securitization
transactions; and separately identifiable cash flows, including
identification of the predominant nature in cases where cash
receipts and payments have aspects of more than one class of cash
flows. The update is effective for fiscal years beginning after
December 15, 2017, including interim periods within those
fiscal years. Early adoption is permitted. Management is evaluating
the impacts this update might have on its consolidated cash flow
statements and disclosures.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update is effective for fiscal years beginning
after December 15, 2017, including interim periods within
those fiscal years. Early adoption is permitted; however, the
guidance can only be adopted in the first interim period of a
fiscal year. No such election to adopt early was made by
management. The modified retrospective approach will be required
for transition to the new guidance, with a cumulative-effect
adjustment recorded in retained earnings as of the beginning of the
period of adoption. Management is evaluating the impacts this
update might have on its consolidated financial statements. In January 2017, the FASB issued the update
“Intangibles—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update is effective for fiscal
and interim periods beginning after December 15, 2019. Early
adoption is permitted for interim or annual goodwill impairment
tests performed on testing dates after January 1, 2017.
Management has determined that this update would have had no impact
on the consolidated financial statements for the periods presented
if it had been effective during those periods. In March 2017, the FASB issued the update
“Compensation – Retirement Benefits (Topic 715):
Improving the Presentation of Net Periodic Pension Cost and Net
Periodic Postretirement Benefit Cost.” The update applies to
all employers that offer to their employees defined benefit pension
plans, other postretirement benefit plans, or other types of
benefits accounted for under Topic 715, Compensation –
Retirement Benefits. The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nd be
appropriately described (or disclosed in the notes when one is not
presented). The update also allows only the service cost component
(and not the other components of periodic benefit costs) to be
eligible for capitalization when applicable, making no exception
for specialized industries, including rate-regulated</t>
  </si>
  <si>
    <t>Components of Net Periodic Benefit Cost</t>
  </si>
  <si>
    <t>Text Block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 for both the Company and Southwest.
Qualified Retirement Plan
Period Ended June 30,
Three Months Six Months Twelve Months
2017 2016 2017 2016 2017 2016
(Thousands of dollars)
Service cost $ 5,848 $ 5,708 $ 11,696 $ 11,417 $ 23,112 $ 23,979
Interest cost 11,521 11,507 23,041 23,013 46,055 45,127
Expected return on plan assets (13,799 ) (14,139 ) (27,598 ) (28,279 ) (55,877 ) (57,183 )
Amortization of net actuarial loss 6,001 6,316 12,002 12,633 24,635 29,005
Net periodic benefit cost $ 9,571 $ 9,392 $ 19,141 $ 18,784 $ 37,925 $ 40,928
SERP
Period Ended June 30,
Three Months Six Months Twelve Months
2017 2016 2017 2016 2017 2016
(Thousands of dollars)
Service cost $ 77 $ 83 $ 155 $ 165 $ 321 $ 325
Interest cost 471 465 942 930 1,871 1,778
Amortization of net actuarial loss 360 346 720 692 1,411 1,338
Net periodic benefit cost $ 908 $ 894 $ 1,817 $ 1,787 $ 3,603 $ 3,441
PBOP
Period Ended June 30,
Three Months Six Months Twelve Months
2017 2016 2017 2016 2017 2016
(Thousands of dollars)
Service cost $ 367 $ 375 $ 734 $ 749 $ 1,484 $ 1,569
Interest cost 808 795 1,616 1,591 3,205 3,091
Expected return on plan assets (839 ) (787 ) (1,679 ) (1,575 ) (3,253 ) (3,307 )
Amortization of prior service costs 334 334 668 668 1,335 1,336
Amortization of net actuarial loss
— 104
— 208 209 380
Net periodic benefit cost $ 670 $ 821 $ 1,339 $ 1,641 $ 2,980 $ 3,069</t>
  </si>
  <si>
    <t>Segment Information</t>
  </si>
  <si>
    <t>Segment Reporting [Abstract]</t>
  </si>
  <si>
    <t>Note 3 – Segment Information The Company has two reportable segments: natural
gas operations and construction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related
to corporate and administrative activities related to Southwest Gas
Holdings, Inc. The following tables present revenues from external
customers, intersegment revenues, and segment net income for the
two reportable segments (thousands of dollars):
Natural Gas Construction Other Total
Three months ended June 30, 2017
Revenues from external customers $ 260,162 $ 277,384 $
— $ 537,546
Intersegment revenues
— 22,923
— 22,923
Total $ 260,162 $ 300,307 $
— $ 560,469
Segment net income (loss) $ 9,522 $ 8,716 $ (374 ) $ 17,864
Three months ended June 30, 2016
Revenues from external customers $ 255,648 $ 266,343 $
— $ 521,991
Intersegment revenues
— 25,757
— 25,757
Total $ 255,648 $ 292,100 $
— $ 547,748
Segment net income $ 2,358 $ 6,585 $
— $ 8,943
Natural Gas Construction Other Total
Six months ended June 30, 2017
Revenues from external customers $ 722,764 $ 448,223 $
— $ 1,170,987
Intersegment revenues
— 44,219
— 44,219
Total $ 722,764 $ 492,442 $
— $ 1,215,206
Segment net income (loss) $ 86,460 $ 1,382 $ (670 ) $ 87,172
Six months ended June 30, 2016
Revenues from external customers $ 780,748 $ 450,304 $
— $ 1,231,052
Intersegment revenues
— 47,944
— 47,944
Total $ 780,748 $ 498,248 $
— $ 1,278,996
Segment net income $ 79,941 $ 4,448 $
— $ 84,389
Natural Gas Construction Other Total
Twelve months ended June 30, 2017
Revenues from external customers $ 1,263,428 $ 1,038,876 $
— $ 2,302,304
Intersegment revenues
— 94,396
— 94,396
Total $ 1,263,428 $ 1,133,272 $
— $ 2,396,700
Segment net income (loss) $ 125,942 $ 29,552 $ (670 ) $ 154,824
Twelve months ended June 30, 2016
Revenues from external customers $ 1,395,629 $ 964,973 $
— $ 2,360,602
Intersegment revenues
— 109,195
— 109,195
Total $ 1,395,629 $ 1,074,168 $
— $ 2,469,797
Segment net income $ 113,302 $ 32,472 $
— $ 145,774</t>
  </si>
  <si>
    <t>Derivatives and Fair Value Measurements</t>
  </si>
  <si>
    <t>Fair Value Disclosures [Abstract]</t>
  </si>
  <si>
    <t>Note 4 – Derivatives and Fair Value Measurements Derivative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uly 2017 through March 2019.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June 30, 2017 December 31, 2016
Contract notional amounts 11,035 10,543
Southwest does not utilize derivative financial
instruments for speculative purposes, nor does it have trading
operations. The following table sets forth the gains and
(losses) recognized on the Swaps (derivatives) for the three-,
six-, and twelve-month periods ended June 30, 2017 and 2016
and their location in the Condensed Consolidated Statements of
Income for both the Company and Southwest:
Gains (losses) recognized in income for derivatives not
designated as hedging instruments:
(Thousands of dollars)
Three Months Ended Six Months Ended
Twelve Months Ended
Location of Gain or (Loss) June 30 June 30 June 30
Instrument
Recognized in Income on Derivative 2017 2016 2017 2016 2017 2016
Swaps Net cost of gas sold $ (1,168 ) $ 5,537 $ (6,305 ) $ 4,325 $ (5,624 ) $ (1,866 )
Swaps Net cost of gas sold 1,168 * (5,537 )* 6,305 * (4,325 )* 5,624 * 1,866 *
Total $
— $
— $
—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The second FSIRS
terminated in March 2012. Losses on both FSIRS are being amortized
over ten-year periods from Accumulated other comprehensive income
(loss) into interest expense. The following table sets forth the fair values of
the Swaps and their location in the Condensed Consolidated Balance
Sheets for both the Company and Southwest (thousands of
dollars):
Fair values of derivatives not designated as hedging
instruments:
June 30, 2017
Instrument
Balance Sheet Location Asset Liability Net Total
Swaps Other current liabilities $ 25 $ (1,575 ) $ (1,550 )
Swaps Other deferred credits 29 (681 ) (652 )
Total $ 54 $ (2,256 ) $ (2,202 )
December 31, 2016
Instrument
Balance Sheet Location Asset Liability Net Total
Swaps Deferred charges and other assets $ 899 $ (54 ) $ 845
Swaps Prepaids and other current assets 3,551 (19 ) 3,532
Total $ 4,450 $ (73 ) $ 4,377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There was no outstanding collateral associated
with the Swaps during either period shown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and received from counterparties for settlements of matured
Swaps.
Three Months Ended
Six Months Ended
Twelve Months Ended
(Thousands of dollars) June 30, 2017 June 30, 2017 June 30, 2017
Paid to counterparties $ 111 $ 1,412 $ 2,512
Received from counterparties $
— $ 1,685 $ 2,411
The following table details the regulatory
assets/(liabilities) offsetting the derivatives at fair value in
the Condensed Consolidated Balance Sheets for both the Company and
Southwest (thousands of dollars).
June 30, 2017
Instrument
Balance Sheet Location Net Total
Swaps Prepaids and other current assets $ 1,550
Swaps Deferred charges and other assets 652
December 31, 2016
Balance Sheet Location Net Total
Swaps Other deferred credits $ (845 )
Swaps Other current liabilities (3,532 ) Fair Value Measurements. The following table sets forth, by level within the
three-level fair value hierarchy that ranks the inputs used to
measure fair value by their reliability, the financial assets and
liabilities that were accounted for at fair value by both the
Company and Southwest:
Level 2—Significant other observable inputs
(Thousands of dollars) June 30, December 31,
Assets at fair value:
Prepaids and other current assets - Swaps $
— $ 3,532
Deferred charges and other assets - Swaps
— 845
Liabilities at fair value:
Other current liabilities - Swaps (1,550 )
—
Other deferred credits - Swaps (652 )
—
Net Assets (Liabilities) $ (2,202 ) $ 4,377
No financial assets or liabilities associated with
the Swaps, which were accounted for at fair value, fell within
Level 1 (quoted prices in active markets for identical
financial assets) or Level 3 (significant unobservable inputs) of
the fair value hierarchy. With regard to the fair values of assets associated
with pension and postretirement benefit plans, asset values were
last updated as required as of December 2016. Refer to Note 10
– Pension and Other Post Retirement Benefits in the 2016
Annual Report to Shareholders on Form 10-K.</t>
  </si>
  <si>
    <t>Common Stock</t>
  </si>
  <si>
    <t>Note 5 – Common Stock In January 2017, the holding company reorganization
was made effective and each outstanding share of Southwest Gas
Corporation common stock was converted into a share of common stock
in Southwest Gas Holdings, Inc., on a one-for-one basis. The ticker
symbol of the stock, “SWX,” remained unchanged, and
Southwest Gas Corporation became a wholly owned subsidiary of
Southwest Gas Holdings, Inc. On March 29, 2017, the Company filed with the
Securities Exchange Commission (“SEC”) an automatic
shelf registration statement on Form S-3 (File
No. 333-217018), which became effective upon filing, for the
offer and sale of up to $150 million of common stock from time to
time in at-the-market offerings under the prospectus included
therein and in accordance with the Sales Agency Agreement, dated
March 29, 2017, between the Company and BNY Mellon
Capital Markets, LLC (the “Equity Shelf Program”). No
shares of the Company’s common stock have been sold under
that registration statement. During the six months ended June 30, 2017, the
Company issued approximately 101,000 shares of common stock through
the Restricted Stock/Unit Plan and Management Incentive Plan.</t>
  </si>
  <si>
    <t>Long-Term Debt</t>
  </si>
  <si>
    <t>Debt Disclosure [Abstract]</t>
  </si>
  <si>
    <t>Note 6 – Long-Term Debt Carrying amounts of long-term debt and related
estimated fair values as of June 30, 2017 and
December 31, 2016 are disclosed in the following
table. Southwest’s revolving credit facility (including
commercial paper) and the variable-rate Industrial Development
Revenue Bonds (“IDRBs”) approximate their carrying
values, as they are repaid quickly (in the case of credit facility
borrowings) and have interest rates that reset
frequently. These are categorized as Level 1 due to
Southwest’s ability to access similar debt arrangements at
measurement dates with comparable terms, including variable/market
rates. The fair values of Southwest’s debentures, senior
notes, and fixed-rate IDRB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June 30, 2017 December 31, 2016
Carrying Fair Carrying Fair
Amount Value Amount Value
(Thousands of dollars)
Southwest Gas Corporation:
Debentures:
Notes, 4.45%, due 2020 $ 125,000 $ 130,821 $ 125,000 $ 129,703
Notes, 6.1%, due 2041 125,000 155,466 125,000 149,734
Notes, 3.875%, due 2022 250,000 259,368 250,000 254,900
Notes, 4.875%, due 2043 250,000 268,728 250,000 266,793
Notes, 3.8%, due 2046 300,000 284,172 300,000 283,029
8% Series, due 2026 75,000 96,783 75,000 94,691
Medium-term notes, 7.59% series, due 2017
—
— 25,000 25,040
Medium-term notes, 7.78% series, due 2022 25,000 29,356 25,000 29,290
Medium-term notes, 7.92% series, due 2027 25,000 32,320 25,000 31,905
Medium-term notes, 6.76% series, due 2027 7,500 8,914 7,500 8,769
Unamortized discount and debt issuance costs (9,644 ) (9,931 )
1,172,856 1,197,569
Revolving credit facility and commercial paper 92,000 92,000 5,000 5,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2,304 ) (2,489 )
197,696 197,511
Less: current maturities
— (25,000 )
Long-term debt, less current maturities - Southwest Gas
Corporation $ 1,462,552 $ 1,375,080
Centuri:
Centuri term loan facility $ 105,559 105,641 $ 106,700 106,819
Unamortized debt issuance costs (427 ) (516 )
105,132 106,184
Centuri secured revolving credit facility 99,943 100,091 41,185 41,292
Centuri other debt obligations 45,307 45,589 52,635 52,840
Less: current maturities (27,236 ) (25,101 )
Long-term debt, less current maturities - Centuri $ 223,146 $ 174,903
Consolidated Southwest Gas Holdings, Inc.:
Southwest Gas Corporation long-term debt $ 1,462,552 $ 1,400,080
Centuri long-term debt 250,382 200,004
Less: current maturities (27,236 ) (50,101 )
Long-term debt, less current maturities - Southwest Gas
Holdings, Inc. $ 1,685,698 $ 1,549,983
In March 2017, Southwest amended its credit
facility, increasing the borrowing capacity from $300 million to
$400 million. Also, the facility was previously scheduled to
expire in March 2021 and was extended to March 2022. Southwest
continues to designate $150 million of capacity related to the
facility as long-term debt and with the total capacity now
available, has designated the remaining $250 million for
working capital purposes. Interest rates for the credit facility
are calculated at either the London Interbank Offered Rate
(“LIBOR”) or an “alternate base rate,” plus
in each case an applicable margin that is determined based on the
Southwest’s senior unsecured debt rating. At June 30,
2017, the applicable margin is 1% for loans bearing interest with
reference to LIBOR and 0% for loans bearing interest with reference
to the alternative base rate. At June 30, 2017, $92 million
was outstanding on the long-term and no borrowings were outstanding
on the short-term portions of this credit facility. Centuri has a $300 million secured revolving credit
and term loan facility that is scheduled to expire in
October 2019. At June 30, 2017, $206 million in
borrowings were outstanding on the Centuri facility. Centuri assets
securing the facility at June 30, 2017 totaled $501
million.</t>
  </si>
  <si>
    <t>Short-Term Debt</t>
  </si>
  <si>
    <t>Note 7 – Short-Term Debt In March 2017, Southwest Gas Holdings, Inc. entered
into a credit facility with a borrowing capacity of
$100 million that expires in March 2022. The Company intends
to utilize this facility for short-term financing needs. Interest
rates for this facility are calculated at either the LIBOR or the
“alternate base rate,” plus in each case an applicable
margin that is determined based on the Company’s senior
unsecured debt rating. The applicable margin ranges from 0.75% to
1.50% for loans bearing interest with reference to LIBOR and from
0% to 0.5% for loans bearing interest with reference to the
alternative base rate. The Company is also required to pay a
commitment fee on the unfunded portion of the commitments based on
its senior unsecured long-term debt rating. The commitment fee
ranges from 0.075% to 0.200% per annum. At June 30, 2017,
$2.5 million was outstanding on this facility.</t>
  </si>
  <si>
    <t>Equity, Other Comprehensive Income, and Accumulated Other Comprehensive Income</t>
  </si>
  <si>
    <t>Equity [Abstract]</t>
  </si>
  <si>
    <t>Note 8 – Equity, Other Comprehensive Income, and
Accumulated Other Comprehensive Income The table below provides details of activity in
equity and the redeemable noncontrolling interest for Southwest Gas
Holdings, Inc. on a consolidated basis during the six months ended
June 30, 2017.
Southwest Gas Holdings, Inc.
Equity
Accumulated Redeemable
Additional Other Non- Noncontrolling
Common Stock Paid-in Comprehensive Retained controlling Interest
(In thousands, except per share amounts) Shares Amount Capital Income (Loss) Earnings Interest Total (Temporary
DECEMBER 31, 2016 47,482 $ 49,112 $ 903,123 $ (48,008 ) $ 759,263 $ (2,217 ) $ 1,661,273 $ 22,590
Common stock issuances 101 101 7,972 8,073
Net income (loss) 87,172 (95 ) 87,077 49
Redemption value adjustments 2,315 2,315 (2,315 )
Foreign currency exchange translation adj. 820 820 29
Other comprehensive income (loss):
Net actuarial gain (loss) arising during
period, less amortization of unamortized
benefit plan cost, net of tax 1,190 1,190
Amounts reclassified to net income,
net of tax (FSIRS) 1,036 1,036
Centuri dividend to redeemable
noncontrolling interest (204 )
Dividends declared
Common: $0.99 per share (47,528 ) (47,528 )
JUNE 30, 2017 47,583 $ 49,213 $ 911,095 $ (44,962 ) $ 801,222 $ (2,312 ) $ 1,714,256 $ 20,149
The table below provides details of activity in
equity for Southwest Gas Corporation during the six months ended
June 30, 2017. Effective in January 2017, Southwest became a
subsidiary of Southwest Gas Holdings, Inc., and only equity shares
of the latter are publicly traded, under the ticker symbol
“SWX.”
Southwest Gas Corporation
Equity
Common Stock Additional Accumulated Retained
(In thousands, except per share amounts) Shares Amount Capital Income (Loss) Earnings Total
DECEMBER 31, 2016 47,482 $ 49,112 $ 897,346 $ (45,639 ) $ 767,061 $ 1,667,880
Net income 86,460 86,460
Other comprehensive income (loss):
Net actuarial gain (loss) arising during period, less amortization
of unamortized ben efit plan cost, net of tax 1,190 1,190
Amounts reclassified to net income,net of tax (FSIRS) 1,036 1,036
Distribution to Southwest Gas Holdings, Inc. investment in
discontinued operations (182,773 ) (182,773 )
Stock-based compensation (a) 7,369 (392 ) 6,977
Dividends declared to Southwest Gas Holdings, Inc. (39,130 ) (39,130 )
JUNE 30, 2017 47,482 $ 49,112 $ 904,715 $ (43,413 ) $ 631,226 $ 1,541,640
(a)
Stock-based compensation is based on stock awards
of Southwest Gas Corporation to be issued in shares of Southwest
Gas Holdings, Inc. The table above gives effect to the holding company
reorganization whereby Southwest and Centuri became subsidiaries of
the Company. The historic investment in Centuri was distributed to
the parent holding company. This presentation is only applicable to
Southwest and not to the Company overall, as Centuri continues to
be included in the continuing operations of the Company. Also in
connection with the holding company creation, compensation plans of
Southwest include programs that will be settled with equity shares
issued by Southwest Gas Holdings, Inc. Management has
determined that when no consideration is directly exchanged for
these programs between Southwest and the Company, the accounting
impact at Southwest for these programs is reflected both as
compensation expense and as an equity contribution (of the parent)
in Southwest. The following information provides insight into
amounts impacting the Company’s Other Comprehensive Income
(Loss), both before and after-tax, within the Condensed
Consolidated Statements of Comprehensive Income, which also impact
Accumulated Other Comprehensive Income in the Condensed
Consolidated Balance Sheets and the associated column in the equity
table above, as well as the Redeemable Noncontrolling Interest.
See Note 4 – Derivatives and Fair Value
Measurements
Related Tax Effects Allocated to Each Component of Other
Comprehensive Income (Loss) (Thousands of dollars)
Three Months Ended June 30, 2017
Three Months Ended June 30, 2016
Before- Tax Net-of- Before- Tax Net-of-
Tax
(Expense) Tax Tax
(Expense) Tax
Amount or Benefit (1) Amount Amount or Benefit (1) Amount
Defined benefit pension plans:
Amortization of prior service cost $ 334 $ (127 ) $ 207 $ 334 $ (127 ) $ 207
Amortization of net actuarial (gain)/loss 6,361 (2,417 ) 3,944 6,766 (2,572 ) 4,194
Regulatory adjustment (5,735 ) 2,179 (3,556 ) (6,123 ) 2,327 (3,796 )
Pension plans other comprehensive income (loss) 960 (365 ) 595 977 (372 ) 605
FSIRS (designated hedging activities):
Amounts reclassifed into net income 836 (318 ) 518 837 (318 ) 519
FSIRS other comprehensive income 836 (318 ) 518 837 (318 ) 519
Total other comprehensive income (loss) - Southwest Gas
Corporation 1,796 (683 ) 1,113 1,814 (690 ) 1,124
Foreign currency translation adjustments:
Translation adjustments 629
— 629 70
— 70
Foreign currency other comprehensive income (loss) 629
— 629 70
— 70
Total other comprehensive income (loss) - Southwest Gas Holdings,
Inc. $ 2,425 $ (683 ) $ 1,742 $ 1,884 $ (690 ) $ 1,194
Six Months Ended June 30, 2017 Six Months Ended June 30, 2016
Before- Tax Net-of- Before- Tax Net-of-
Tax
(Expense) Tax Tax
(Expense) Tax
Amount or Benefit (1) Amount Amount or Benefit (1) Amount
Defined benefit pension plans:
Amortization of prior service cost $ 668 $ (254 ) $ 414 $ 668 $ (254 ) $ 414
Amortization of net actuarial (gain)/loss 12,722 (4,834 ) 7,888 13,533 (5,143 ) 8,390
Regulatory adjustment (11,470 ) 4,358 (7,112 ) (12,246 ) 4,654 (7,592 )
Pension plans other comprehensive income (loss) 1,920 (730 ) 1,190 1,955 (743 ) 1,212
FSIRS (designated hedging activities):
Amounts reclassifed into net income 1,672 (636 ) 1,036 1,673 (635 ) 1,038
FSIRS other comprehensive income 1,672 (636 ) 1,036 1,673 (635 ) 1,038
Total other comprehensive income (loss)—Southwest Gas
Corporation 3,592 (1,366 ) 2,226 3,628 (1,378 ) 2,250
Foreign currency translation adjustments:
Translation adjustments 849
— 849 852
— 852
Foreign currency other comprehensive income (loss) 849
— 849 852
— 852
Total other comprehensive income (loss)—Southwest Gas
Holdings, Inc. $ 4,441 $ (1,366 ) $ 3,075 $ 4,480 $ (1,378 ) $ 3,102
Twelve Months Ended June 30, 2017 Twelve Months Ended June 30, 2016
Before- Tax Net-of- Before- Tax Net-of-
Tax
(Expense) Tax Tax
(Expense) Tax
Amount or Benefit (1) Amount Amount or Benefit (1) Amount
Defined benefit pension plans:
Net actuarial gain/(loss) $ (22,770 ) $ 8,652 $ (14,118 ) $ (30,519 ) $ 11,597 $ (18,922 )
Amortization of prior service cost 1,335 (507 ) 828 1,336 (508 ) 828
Amortization of net actuarial (gain)/loss 26,255 (9,976 ) 16,279 30,723 (11,675 ) 19,048
Regulatory adjustment (4,808 ) 1,826 (2,982 ) (2,318 ) 882 (1,436 )
Pension plans other comprehensive income (loss) 12 (5 ) 7 (778 ) 296 (482 )
FSIRS (designated hedging activities):
Amounts reclassifed into net income 3,344 (1,271 ) 2,073 3,345 (1,271 ) 2,074
FSIRS other comprehensive income (loss) 3,344 (1,271 ) 2,073 3,345 (1,271 ) 2,074
Total other comprehensive income (loss)—Southwest Gas
Corporation 3,356 (1,276 ) 2,080 2,567 (975 ) 1,592
Foreign currency translation adjustments:
Translation adjustments 158
— 158 (39 )
— (39 )
Foreign currency other comprehensive income (loss) 158
— 158 (39 )
— (39 )
Total other comprehensive income (loss)—Southwest Gas
Holdings, Inc. $ 3,514 $ (1,276 ) $ 2,238 $ 2,528 $ (975 ) $ 1,553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Approximately $2.1 million of realized losses (net
of tax) related to the FSIRS, reported in Accumulated other
comprehensive income (“AOCI”) at June 30, 2017,
will be reclassified into interest expense within the next
12 months as the related interest payments on long-term debt
occur.
The following table represents a rollforward of AOCI, presented on
the Company’s Condensed Consolidated Balance Sheets:
AOCI—Rollforward
(Thousands of dollars)
Defined Benefit Plans FSIRS Foreign Currency Items
Before-Tax Tax After-Tax Before-Tax Tax After-Tax Before-Tax Tax After-Tax AOCI
Beginning Balance AOCI December 31, 2016 $ (57,613 ) $ 21,893 $ (35,720 ) $ (15,999 ) $ 6,080 $ (9,919 ) $ (2,369 ) $
— $ (2,369 ) $ (48,008 )
Translation adjustments
—
—
—
—
—
— 849
— 849 849
Other comprehensive income before reclassifications
—
—
—
—
—
— 849
— 849 849
FSIRS amounts reclassified from AOCI (1)
—
—
— 1,672 (636 ) 1,036
—
—
— 1,036
Amortization of prior service cost (2) 668 (254 ) 414
—
—
—
—
—
— 414
Amortization of net actuarial loss (2) 12,722 (4,834 ) 7,888
—
—
—
—
—
— 7,888
Regulatory adjustment (3) (11,470 ) 4,358 (7,112 )
—
—
—
—
—
— (7,112 )
Net current period other comprehensive income (loss) 1,920 (730 ) 1,190 1,672 (636 ) 1,036 849
— 849 3,075
Less: Translation adjustment attributable to redeemable
noncontrolling interest
—
—
—
—
—
— 29
— 29 29
Net current period other comprehensive income (loss) attributable
to Southwest Gas Holdings, Inc. 1,920 (730 ) 1,190 1,672 (636 ) 1,036 820
— 820 3,046
Ending Balance AOCI June 30, 2017 $ (55,693 ) $ 21,163 $ (34,530 ) $ (14,327 ) $ 5,444 $ (8,883 ) $ (1,549 ) $
— $ (1,549 ) $ (44,962 )
(1)
The FSIRS reclassification amounts are included in
the Net interest deductions line item on the Company’s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mpany’s
Condensed Consolidated Balance Sheets).
(4)
Tax amounts are calculated using a 38% rate.
The following table represents a rollforward of AOCI, presented on
Southwest’s Condensed Consolidated Balance Sheets:
AOCI—Rollforward
(Thousands of dollars)
Defined Benefit Plans FSIRS
Before-Tax Tax After-Tax Before-Tax Tax After-Tax AOCI
Beginning Balance AOCI December 31, 2016 $ (57,613 ) $ 21,893 $ (35,720 ) $ (15,999 ) $ 6,080 $ (9,919 ) $ (45,639 )
FSIRS amounts reclassified from AOCI (5)
—
—
— 1,672 (636 ) 1,036 1,036
Amortization of prior service cost (6) 668 (254 ) 414
—
—
— 414
Amortization of net actuarial loss (6) 12,722 (4,834 ) 7,888
—
—
— 7,888
Regulatory adjustment (7) (11,470 ) 4,358 (7,112 )
—
—
— (7,112 )
Net current period other comprehensive income (loss) attributable
to Southwest Gas Corporation 1,920 (730 ) 1,190 1,672 (636 ) 1,036 2,226
Ending Balance AOCI June 30, 2017 $ (55,693 ) $ 21,163 $ (34,530 ) $ (14,327 ) $ 5,444 $ (8,883 ) $ (43,413 )
(5)
The FSIRS reclassification amounts are included in
the Net interest deductions line item on Southwest’s
Condensed Consolidated Statements of Income.
(6)
These AOCI components are included in the
computation of net periodic benefit cost (see Note 2 –
Components of Net Periodic Benefit Cost
(7)
The regulatory adjustment represents the portion of
the activity above that is expected to be recovered through rates
in the future (the related regulatory asset is included in the
Deferred charges and other assets line item on Southwest’s
Condensed Consolidated Balance Sheets).
(8)
Tax amounts are calculated using a 38% rate.
The following table represents amounts (before
income tax impacts) included in AOCI (in the tables above), that
have not yet been recognized in net periodic benefit cost:
Amounts Recognized in AOCI (Before Tax)
June 30, 2017 December 31, 2016
(Thousands of dollars)
Net actuarial (loss) gain $ (418,251 ) $ (430,973 )
Prior service cost (5,035 ) (5,703 )
Less: amount recognized in regulatory assets 367,593 379,063
Recognized in AOCI $ (55,693 ) $ (57,613 )</t>
  </si>
  <si>
    <t>Construction Services Redeemable Noncontrolling Interest</t>
  </si>
  <si>
    <t>Noncontrolling Interest [Abstract]</t>
  </si>
  <si>
    <t>Note 9 – Construction Services Redeemable Noncontrolling
Interest In conjunction with the acquisition of the Canadian
construction businesses in October 2014, the previous owners of the
acquired companies hold a 3.4% equity interest in Centuri as of
June 30, 2017. The terms of the agreement subject to the 3.4%
interest permit the previous owners (when eligible) to exit their
investment retained by requiring (if elected) the purchase of a
portion of their interest based on an eligibility timeline, with
incremental amounts subject to the election each year. The
redemption price of the redeemable noncontrolling interest in
accordance with the terms of the agreement is at fair value. The
shares subject to the election cumulate (if earlier elections are
not made) such that 100% of their interest retained would be
subject to the election beginning in July 2022. Due to the ability of the noncontrolling parties to
redeem their interest for cash under the eligibility timeline,
their interest is presented on the Company’s Condensed
Consolidated Balance Sheet at June 30, 2017 as a Redeemable
noncontrolling interest, a category of mezzanine equity (temporary
equity). The following depicts changes to the balance of the
redeemable noncontrolling interest between the indicated
periods.
Redeemable
(Thousands of dollars):
Balance, December 31, 2016 $ 22,590
Net income (loss) attributable to redeemable noncontrolling
interest 49
Foreign currency exchange translation adjustment 29
Centuri dividend to redeemable noncontrolling interest (204 )
Adjustment to redemption value (2,315 )
Balance, June 30, 2017 $ 20,149</t>
  </si>
  <si>
    <t>Reorganization Impacts - Discontinued Operations Solely Related to Southwest Gas Corporation</t>
  </si>
  <si>
    <t>Restructuring and Related Activities [Abstract]</t>
  </si>
  <si>
    <t>Note 10 – Reorganization Impacts – Discontinued
Operations Solely Related to Southwest Gas Corporation No substantive change has occurred with regard to
the Company’s business segments on the whole, or in the
primary businesses comprising those segments (Centuri operations
continue to be part of continuing operations of the controlled
group of companies), and financial information related to Centuri
continues to be included in condensed consolidated financial
statements of Southwest Gas Holdings, Inc. However, as part of the holding company
reorganization effective January 2017, Centuri is no longer a
subsidiary of Southwest; whereas historically, Centuri had been a
direct subsidiary of Southwest. To give effect to this change, the
condensed consolidated financial statements related to Southwest
Gas Corporation, which are separately included in this
Form 10-Q, depict Centuri-related amounts as discontinued
operations for periods prior to January 2017. Due to the discontinued operations accounting
reflection, the following disclosures provide additional
information regarding the assets, liabilities, equity, revenues,
and expenses of Centuri which are shown as discontinued operations
on the condensed consolidated financial statements of Southwest Gas
Corporation for periods prior to the beginning of 2017. The following table presents the major categories
of assets and liabilities within the amounts reported as
discontinued operations – construction services in the
Condensed Consolidated Balance Sheet of Southwest Gas
Corporation:
(Thousands of dollars) December 31, 2016
Assets:
Other property and investments $ 233,774
Cash and cash equivalents 9,042
Accounts receivable, net of allowances 173,300
Prepaids and other current assets 10,470
Goodwill 129,888
Other noncurrent assets 22,897
Discontinued operations - construction services - assets $ 579,371
Liabilities:
Current maturities of long-term debt $ 25,101
Accounts payable 46,440
Other current liabilities 74,518
Long-term debt, less current maturities 174,903
Deferred income taxes and other deferred credits 59,653
Discontinued operations—construction
services—liabilities $ 380,615
The following table presents the components of the
Discontinued operations–construction services non-owner
equity amount shown in the Southwest Gas Corporation Condensed
Consolidated Balance Sheet:
(Thousands of dollars) December 31, 2016
Construction services equity $ (4,390 )
Construction services noncontrolling interest (2,217 )
Construction services redeemable noncontrolling interest 22,590
Discontinued operations - construction services non - owner
equity $ 15,983
The following table presents the major income
statement components of discontinued operations –
construction services reported in the Condensed Consolidated Income
Statements of Southwest Gas Corporation:
Results of Construction Services
Three Six Twelve Twelve
Months Ended
Months Ended
Months Ended
Months Ended
(Thousands of dollars) June 30, 2016 June 30, 2016 June 30, 2017 June 30, 2016
Construction revenues $ 292,100 $ 498,248 $ 640,830 $ 1,074,168
Operating expenses:
Construction expenses 263,926 457,308 567,115 955,332
Depreciation and amortization 15,327 29,942 25,727 58,763
Operating income 12,847 10,998 47,988 60,073
Other income (deductions) 34
— 1,193 1,067
Net interest deductions 1,660 3,151 3,512 7,086
Income before income taxes 11,221 7,847 45,669 54,054
Income tax expense (benefit) 4,480 3,334 16,550 20,414
Net income 6,741 4,513 29,119 33,640
Net income attributable to noncontrolling interests 156 65 949 1,168
Discontinued operations - construction services - net income $ 6,585 $ 4,448 $ 28,170 $ 32,472</t>
  </si>
  <si>
    <t>Nature of Operations and Basis of Presentation (Policies)</t>
  </si>
  <si>
    <t>Nature of Operations</t>
  </si>
  <si>
    <t>Nature of Operations. one-for-one
Southwest Gas Corporation (“Southwest” or the
“natural gas operations segmen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primarily
for energy services utilities. Centuri operations are generally
conducted under the business names of NPL Construction Co.
(“NPL”), NPL Canada Ltd. (“NPL Canada”,
formerly Link-Line Contractors Ltd.), W.S. Nicholls Construction,
Inc. and related companies (“W.S. Nicholls”), and
Brigadier Pipelines Inc. (“Brigadier”). Typically,
Centuri revenues are lowest during the first quarter of the year
due to unfavorable winter weather conditions. Operating revenues
typically improve as more favorable weather conditions occur during
the summer and fall months.</t>
  </si>
  <si>
    <t>Basis of Presentation</t>
  </si>
  <si>
    <t>Basis of Presentation. Form 10-Q, Note
10 – Reorganization Impacts – Discontinued Operations
Solely Related to Southwest Gas Corporation non-current
No substantive change has occurred with regard to the
Company’s business segments on the whole, or in the primary
businesses comprising those segments. Centuri operations continue
to be part of continuing operations and of the consolidated
financial statements of Southwest Gas Holdings, In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presentation of results for the interim periods, have been
made. It is suggested that these condensed consolidated financial
statements be read in conjunction with the consolidated financial
statements and the notes thereto included in the 2016 Annual Report
to Shareholders, which is incorporated by reference into the 2016
Form 10-K.</t>
  </si>
  <si>
    <t>Prepaids and Other Current Assets</t>
  </si>
  <si>
    <t>Prepaids and other current assets.</t>
  </si>
  <si>
    <t>Cash and Cash Equivalents</t>
  </si>
  <si>
    <t>Cash and Cash Equivalents. Significant non-cash investing and financing
activities for the natural gas operations segment included the
following: Upon contract expiration, customer advances of
approximately $1.6 million and $2.5 million, during the first six
months of 2017 and 2016, respectively, were applied as
contributions toward utility construction activity and represent
non-cash investing activity.</t>
  </si>
  <si>
    <t>Adoption of Accounting Standards Update</t>
  </si>
  <si>
    <t>Adoption of Accounting Standards Update
(“ASU”) No. 2016-09. Under the new guidance, the Company can withhold
any amount between the minimum and maximum individual statutory tax
rates and still treat the entire award as equity. The Company
intends to administer withholding such that awards under stock
compensation programs will continue to be treated as equity
awards. In addition to the above, the update requires all
income tax-related cash flows resulting from share-based payments
(unrelated to employee withholding) be reported as operating
activities on the statement of cash flows, a change from the
previous requirement to present windfall tax benefits as an inflow
from financing activities and an outflow from operating activities.
The Company chose to apply this presentation requirement of the
update prospectively as permitted. Therefore, prior periods were
not impacted in implementing this provision of the update.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The Company had no
previously unrecognized tax benefits as a result of these changes;
therefore, no cumulative effect adjustment to the Company’s
opening retained earnings was required.</t>
  </si>
  <si>
    <t>Goodwill.
(In thousands of dollars) Natural Gas Construction Consolidated
December 31, 2016 $ 10,095 $ 129,888 $ 139,983
Foreign currency translation adjustment
— 3,600 3,600
June 30, 2017 $ 10,095 $ 133,488 $ 143,583</t>
  </si>
  <si>
    <t>Intercompany Transactions</t>
  </si>
  <si>
    <t>Intercompany Transactions Note 3—Segment Information
June 30, 2017 December 31, 2016
Centuri accounts receivable for services provided to Southwest $ 10,265 $ 10,585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June 30, 2017 December 31, 2016
Centuri property and equipment $ 478,247 $ 451,114
Centuri accumulated provision for depreciation and amortization (240,182 ) (228,374 )
Net cash surrender value of COLI policies 111,523 106,744
Other property 13,303 12,859
Total $ 362,891 $ 342,343</t>
  </si>
  <si>
    <t>Other Income (Deductions)</t>
  </si>
  <si>
    <t>Other Income (Deductions).
Three Months Ended Six Months Ended
Twelve Months Ended
June 30 June 30 June 30
2017 2016 2017 2016 2017 2016
Southwest Gas Corporation - natural gas operations
segment:
Change in COLI policies $ 1,900 $ 2,200 $ 4,700 $ 3,100 $ 9,000 $ 1,300
Interest income 614 390 1,178 757 2,269 1,766
Equity AFUDC 633 750 1,109 1,282 2,116 3,157
Miscellaneous income and (expense) (1,095 ) (904 ) (1,324 ) (948 ) (3,637 ) (2,654 )
Southwest Gas Corporation - total other income
(deductions) 2,052 2,436 5,663 4,191 9,748 3,569
Construction services segment:
Interest income 1 1 1 1 1 414
Foreign transaction gain (loss) (197 ) (9 ) (198 ) (19 ) (201 ) (271 )
Miscellaneous income and (expense) 190 42 445 18 1,641 924
Centuri - total other income (deductions) (6 ) 34 248
— 1,441 1,067
Corporate and administrative 1
— 1
— 1
—
Consolidated Southwest Gas Holdings, Inc. - total other income
(deductions) $ 2,047 $ 2,470 $ 5,912 $ 4,191 $ 11,190 $ 4,636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t>
  </si>
  <si>
    <t>Recently Issued Accounting Standards Updates</t>
  </si>
  <si>
    <t>Recently Issued Accounting Standards
Updates. Management has substantially completed the
evaluation of the sources of revenue and is currently assessing the
effect of the new guidance on its financial position, results of
operations and cash flows. The final assessment is contingent, in
part, upon the completion of reviews related to customers with
negotiated and unique billing terms. Deliberations have been
ongoing by the utility industry, notably in connection with efforts
to produce an accounting guide intended to be developed by the
American Institute of Certified Public Accountants
(“AICPA”). In association with this undertaking, the
AICPA formed a number of industry task forces, including a
Power &amp; Utilities (“P&amp;U”) Task Force, on
which Company personnel actively participate via formal membership.
Industry representatives and organizations, the largest auditing
firms, the AICPA’s Revenue Recognition Working Group and its
Financial Reporting Executive Committee have undertaken, and
continue to undertake, consideration of several items relevant to
the utility industry. Where applicable or necessary, the
FASB’s Transition Resource Group (“TRG”) is also
participating. Through the P&amp;U Task Force undertakings to date,
general determinations have been made that contributions received
in aid of construction (“CIAC”) efforts related to the
industry’s pipe distribution and transmission systems are
reimbursements of expenditures rather than revenue (consistent with
current accounting practices). Furthermore, regarding the
“collectibility” criterion in the update that must be
met for revenue recognition, general determinations have been made
that contracts for utility service (including service to lower
income or lower credit quality customers) represent genuine and
valid contracts for which revenue is able to be recognized when
service is rendered (consistent with current accounting practices).
These determinations by the P&amp;U industry are based on the
various measures the industry takes to help ensure collectibility
(e.g., proof of creditworthiness, customer deposits, late fee
assessment, disconnection, service re-establishment fees,
collection processes, etc.), in addition to the regulatory
mechanisms established under rate regulation to mitigate the
impacts of individual customer nonpayment. A timeline for the
resolution of all deliberations of P&amp;U efforts has not been
established. Southwest continues to actively work with its peers in
the rate-regulated natural gas industry and with the public
accounting profession to finalize the accounting treatment for
several other issues that are not being separately addressed by the
P&amp;U Task Force. As of June 30, 2017, the construction services
segment has substantially completed the evaluation of sources of
revenue and continues to assess the effect of the new guidance on
financial position, results of operations and cash flows. The
principals of the new revenue recognition guidance are very similar
to existing guidance for construction contractors. Similar to the
P&amp;U Task Force noted above, the AICPA formed the Engineering
and Construction Contractors Task Force to assist the construction
industry with implementing the new guidance. The accounting guide
the AICPA intends to release is expected to provide implementation
guidance related to several issues including 1) combining
contracts and separating performance obligations; 2) estimating
change orders, incentives, penalties, liquidated damages and other
variable consideration items and 3) acceptable measures of progress
when recognizing revenue over time. Given the uncertainty with respect to the
conclusions that might arise from the ongoing deliberations on
issues associated with both the natural gas and construction
services segments, the Company is currently unable to determine the
effect the new guidance will have on its financial position,
results of operations, cash flows, business processes, or the
transition method it will utilize to adopt the new guidance.
However, conclusions reached regarding CIAC and collectability
criterion with regard to utility service are significant and are
aligned with current practices and recognition. In January 2016, the FASB issued the update
“Financial Instruments – Overall (Subtopic 825-10):
Recognition and Measurement of Financial Assets and Financial
Liabilities” in order to improve the recognition and
measurement of financial instruments. The update makes targeted
improvements to existing U.S. GAAP by: 1) requiring equity
investments to be measured at fair value with changes in fair value
recognized in net income; 2) requiring the use of the exit price
notion when measuring the fair value of financial instruments for
disclosure purposes; 3) requiring separate presentation of
financial assets and financial liabilities by measurement category
and form of financial asset on the balance sheet or the
accompanying notes to the financial statements; 4) eliminating the
requirement to disclose the method(s) and significant assumptions
used to estimate the fair value that is required to be disclosed
for financial instruments measured at amortized cost on the balance
sheet; and 5) requiring a reporting entity to present separately in
other comprehensive income the portion of the total change in the
fair value of a liability resulting from a change in
instrument-specific credit risk when the organization has elected
to measure the liability at fair value in accordance with the fair
value option for financial instruments. The update is effective for
fiscal years beginning after December 15, 2017, including
interim periods within those fiscal years. All entities can early
adopt the provision to record fair value changes for financial
liabilities under the fair value option resulting from
instrument-specific credit risk in other comprehensive income.
Management is evaluating what impact, if any, this update might
have on its consolidated financial statements and disclosures.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contractual obligations, leases
(with terms longer than a year) will no longer exist off-balance
sheet.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pplication is permitted. Management
currently plans to adopt the update at the required adoption date,
which is for interim and annual reporting periods commencing
January 1, 2019. Existing leases have been documented by both
segments and management is in the process of determining if special
software will be necessary to implement the standard. In addition,
management is evaluating the potential impacts of various natural
gas industry-related issues in light of the leasing standard. Given
the uncertainty with respect to the conclusions that might arise
from these deliberations, management is currently unable to
determine the effect the new guidance will have on its financial
position, results of operations, cash flows, or business
processes. In June 2016, the FASB issued the update
“Financial Instruments—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sheet credit exposures, reinsurance
receivables, and any other financial assets not excluded from the
scope that have the contractual right to receive cash. The update
is effective for fiscal years beginning after
December 15, 2019, including interim periods within those
fiscal years. All entities may adopt the amendments in this update
earlier as of fiscal years beginning after December 15, 2018,
including interim periods within those fiscal years. Management is
evaluating what impact, if any, this update might have on its
consolidated financial statements and disclosures. In August 2016, the FASB issued the update
“Classification of Certain Cash Receipts and Cash
Payments.” This update addresses the following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COLI”) policies; distributions received from equity
method investees; beneficial interests in securitization
transactions; and separately identifiable cash flows, including
identification of the predominant nature in cases where cash
receipts and payments have aspects of more than one class of cash
flows. The update is effective for fiscal years beginning after
December 15, 2017, including interim periods within those
fiscal years. Early adoption is permitted. Management is evaluating
the impacts this update might have on its consolidated cash flow
statements and disclosures.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update is effective for fiscal years beginning
after December 15, 2017, including interim periods within
those fiscal years. Early adoption is permitted; however, the
guidance can only be adopted in the first interim period of a
fiscal year. No such election to adopt early was made by
management. The modified retrospective approach will be required
for transition to the new guidance, with a cumulative-effect
adjustment recorded in retained earnings as of the beginning of the
period of adoption. Management is evaluating the impacts this
update might have on its consolidated financial statements. In January 2017, the FASB issued the update
“Intangibles—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should be
applied on a prospective basis. The update is effective for fiscal
and interim periods beginning after December 15, 2019. Early
adoption is permitted for interim or annual goodwill impairment
tests performed on testing dates after January 1, 2017.
Management has determined that this update would have had no impact
on the consolidated financial statements for the periods presented
if it had been effective during those periods. In March 2017, the FASB issued the update
“Compensation – Retirement Benefits (Topic 715):
Improving the Presentation of Net Periodic Pension Cost and Net
Periodic Postretirement Benefit Cost.” The update applies to
all employers that offer to their employees defined benefit pension
plans, other postretirement benefit plans, or other types of
benefits accounted for under Topic 715, Compensation –
Retirement Benefits. The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nd be
appropriately described (or disclosed in the notes when one is not
presented). The update also allows only the service cost component
(and not the other components of periodic benefit costs) to be
eligible for capitalization when applicable, making no exception
for specialized industries, including rate-regulated</t>
  </si>
  <si>
    <t>Nature of Operations and Basis of Presentation (Tables)</t>
  </si>
  <si>
    <t>Schedule of Goodwill</t>
  </si>
  <si>
    <t>(In thousands of dollars) Natural Gas Construction Consolidated
December 31, 2016 $ 10,095 $ 129,888 $ 139,983
Foreign currency translation adjustment
— 3,600 3,600
June 30, 2017 $ 10,095 $ 133,488 $ 143,583</t>
  </si>
  <si>
    <t>Accounts Receivable for Services</t>
  </si>
  <si>
    <t>Centuri’s accounts receivable for these services are
presented in the table below (thousands of dollars):
June 30, 2017 December 31, 2016
Centuri accounts receivable for services provided to Southwest $ 10,265 $ 10,585</t>
  </si>
  <si>
    <t>Schedule of Other Property and Investments</t>
  </si>
  <si>
    <t>Other property and investments on the Southwest Gas Holdings, Inc.
Condensed Consolidated Balance Sheets includes (thousands of
dollars):
June 30, 2017 December 31, 2016
Centuri property and equipment $ 478,247 $ 451,114
Centuri accumulated provision for depreciation and amortization (240,182 ) (228,374 )
Net cash surrender value of COLI policies 111,523 106,744
Other property 13,303 12,859
Total $ 362,891 $ 342,343</t>
  </si>
  <si>
    <t>The following table provides the composition of significant items
included in Other income (deductions) in the condensed consolidated
statements of income (thousands of dollars):
Three Months Ended Six Months Ended
Twelve Months Ended
June 30 June 30 June 30
2017 2016 2017 2016 2017 2016
Southwest Gas Corporation - natural gas operations
segment:
Change in COLI policies $ 1,900 $ 2,200 $ 4,700 $ 3,100 $ 9,000 $ 1,300
Interest income 614 390 1,178 757 2,269 1,766
Equity AFUDC 633 750 1,109 1,282 2,116 3,157
Miscellaneous income and (expense) (1,095 ) (904 ) (1,324 ) (948 ) (3,637 ) (2,654 )
Southwest Gas Corporation - total other income
(deductions) 2,052 2,436 5,663 4,191 9,748 3,569
Construction services segment:
Interest income 1 1 1 1 1 414
Foreign transaction gain (loss) (197 ) (9 ) (198 ) (19 ) (201 ) (271 )
Miscellaneous income and (expense) 190 42 445 18 1,641 924
Centuri - total other income (deductions) (6 ) 34 248
— 1,441 1,067
Corporate and administrative 1
— 1
— 1
—
Consolidated Southwest Gas Holdings, Inc. - total other income
(deductions) $ 2,047 $ 2,470 $ 5,912 $ 4,191 $ 11,190 $ 4,636</t>
  </si>
  <si>
    <t>Components of Net Periodic Benefit Cost (Tables)</t>
  </si>
  <si>
    <t>Schedule of Net Periodic Benefit Costs</t>
  </si>
  <si>
    <t>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 for both the Company and Southwest.
Qualified Retirement Plan
Period Ended June 30,
Three Months Six Months Twelve Months
2017 2016 2017 2016 2017 2016
(Thousands of dollars)
Service cost $ 5,848 $ 5,708 $ 11,696 $ 11,417 $ 23,112 $ 23,979
Interest cost 11,521 11,507 23,041 23,013 46,055 45,127
Expected return on plan assets (13,799 ) (14,139 ) (27,598 ) (28,279 ) (55,877 ) (57,183 )
Amortization of net actuarial loss 6,001 6,316 12,002 12,633 24,635 29,005
Net periodic benefit cost $ 9,571 $ 9,392 $ 19,141 $ 18,784 $ 37,925 $ 40,928
SERP
Period Ended June 30,
Three Months Six Months Twelve Months
2017 2016 2017 2016 2017 2016
(Thousands of dollars)
Service cost $ 77 $ 83 $ 155 $ 165 $ 321 $ 325
Interest cost 471 465 942 930 1,871 1,778
Amortization of net actuarial loss 360 346 720 692 1,411 1,338
Net periodic benefit cost $ 908 $ 894 $ 1,817 $ 1,787 $ 3,603 $ 3,441
PBOP
Period Ended June 30,
Three Months Six Months Twelve Months
2017 2016 2017 2016 2017 2016
(Thousands of dollars)
Service cost $ 367 $ 375 $ 734 $ 749 $ 1,484 $ 1,569
Interest cost 808 795 1,616 1,591 3,205 3,091
Expected return on plan assets (839 ) (787 ) (1,679 ) (1,575 ) (3,253 ) (3,307 )
Amortization of prior service costs 334 334 668 668 1,335 1,336
Amortization of net actuarial loss
— 104
— 208 209 380
Net periodic benefit cost $ 670 $ 821 $ 1,339 $ 1,641 $ 2,980 $ 3,069</t>
  </si>
  <si>
    <t>Segment Information (Tables)</t>
  </si>
  <si>
    <t>Schedule of Segment Reporting Information</t>
  </si>
  <si>
    <t>The following tables present revenues from external customers,
intersegment revenues, and segment net income for the two
reportable segments (thousands of dollars):
Natural Gas Construction Other Total
Three months ended June 30, 2017
Revenues from external customers $ 260,162 $ 277,384 $
— $ 537,546
Intersegment revenues
— 22,923
— 22,923
Total $ 260,162 $ 300,307 $
— $ 560,469
Segment net income (loss) $ 9,522 $ 8,716 $ (374 ) $ 17,864
Three months ended June 30, 2016
Revenues from external customers $ 255,648 $ 266,343 $
— $ 521,991
Intersegment revenues
— 25,757
— 25,757
Total $ 255,648 $ 292,100 $
— $ 547,748
Segment net income $ 2,358 $ 6,585 $
— $ 8,943
Natural Gas Construction Other Total
Six months ended June 30, 2017
Revenues from external customers $ 722,764 $ 448,223 $
— $ 1,170,987
Intersegment revenues
— 44,219
— 44,219
Total $ 722,764 $ 492,442 $
— $ 1,215,206
Segment net income (loss) $ 86,460 $ 1,382 $ (670 ) $ 87,172
Six months ended June 30, 2016
Revenues from external customers $ 780,748 $ 450,304 $
— $ 1,231,052
Intersegment revenues
— 47,944
— 47,944
Total $ 780,748 $ 498,248 $
— $ 1,278,996
Segment net income $ 79,941 $ 4,448 $
— $ 84,389
Natural Gas Construction Other Total
Twelve months ended June 30, 2017
Revenues from external customers $ 1,263,428 $ 1,038,876 $
— $ 2,302,304
Intersegment revenues
— 94,396
— 94,396
Total $ 1,263,428 $ 1,133,272 $
— $ 2,396,700
Segment net income (loss) $ 125,942 $ 29,552 $ (670 ) $ 154,824
Twelve months ended June 30, 2016
Revenues from external customers $ 1,395,629 $ 964,973 $
— $ 2,360,602
Intersegment revenues
— 109,195
— 109,195
Total $ 1,395,629 $ 1,074,168 $
— $ 2,469,797
Segment net income $ 113,302 $ 32,472 $
— $ 145,774</t>
  </si>
  <si>
    <t>Derivatives and Fair Value Measurements (Tables)</t>
  </si>
  <si>
    <t>Notional Amounts under Swaps Contracts</t>
  </si>
  <si>
    <t>The differential is calculated based on the notional amounts under
the contracts, which are detailed in the table below (thousands of
dekatherms):
June 30, 2017 December 31, 2016
Contract notional amounts 11,035 10,543</t>
  </si>
  <si>
    <t>Amount of Gain or Losses Recognized in Income on Derivatives</t>
  </si>
  <si>
    <t>The following table sets forth the gains and
(losses) recognized on the Swaps (derivatives) for the three-,
six-, and twelve-month periods ended June 30, 2017 and 2016
and their location in the Condensed Consolidated Statements of
Income for both the Company and Southwest:
Gains (losses) recognized in income for derivatives not
designated as hedging instruments:
(Thousands of dollars)
Three Months Ended Six Months Ended
Twelve Months Ended
Location of Gain or (Loss) June 30 June 30 June 30
Instrument
Recognized in Income on Derivative 2017 2016 2017 2016 2017 2016
Swaps Net cost of gas sold $ (1,168 ) $ 5,537 $ (6,305 ) $ 4,325 $ (5,624 ) $ (1,866 )
Swaps Net cost of gas sold 1,168 * (5,537 )* 6,305 * (4,325 )* 5,624 * 1,866 *
Total $
— $
— $
— $
— $
— $
—
*
Represents the impact of regulatory deferral
accounting treatment under U.S. GAAP for rate-regulated
entities.</t>
  </si>
  <si>
    <t>Fair Values of Swaps in Consolidated Balance Sheets</t>
  </si>
  <si>
    <t>The following table sets forth the fair values of
the Swaps and their location in the Condensed Consolidated Balance
Sheets for both the Company and Southwest (thousands of
dollars):
Fair values of derivatives not designated as hedging
instruments:
June 30, 2017
Instrument
Balance Sheet Location Asset Liability Net Total
Swaps Other current liabilities $ 25 $ (1,575 ) $ (1,550 )
Swaps Other deferred credits 29 (681 ) (652 )
Total $ 54 $ (2,256 ) $ (2,202 )
December 31, 2016
Instrument
Balance Sheet Location Asset Liability Net Total
Swaps Deferred charges and other assets $ 899 $ (54 ) $ 845
Swaps Prepaids and other current assets 3,551 (19 ) 3,532
Total $ 4,450 $ (73 ) $ 4,377</t>
  </si>
  <si>
    <t>Paid to and Received from Counterparties for Settlements of Matured Swaps</t>
  </si>
  <si>
    <t>The following table shows the amounts Southwest
paid to and received from counterparties for settlements of matured
Swaps.
Three Months Ended
Six Months Ended
Twelve Months Ended
(Thousands of dollars) June 30, 2017 June 30, 2017 June 30, 2017
Paid to counterparties $ 111 $ 1,412 $ 2,512
Received from counterparties $
— $ 1,685 $ 2,411</t>
  </si>
  <si>
    <t>Regulatory Assets/Liabilities Offsetting Derivatives at Fair Value in Condensed Consolidated Balance Sheets</t>
  </si>
  <si>
    <t>The following table details the regulatory
assets/(liabilities) offsetting the derivatives at fair value in
the Condensed Consolidated Balance Sheets for both the Company and
Southwest (thousands of dollars).
June 30, 2017
Instrument
Balance Sheet Location Net Total
Swaps Prepaids and other current assets $ 1,550
Swaps Deferred charges and other assets 652
December 31, 2016
Balance Sheet Location Net Total
Swaps Other deferred credits $ (845 )
Swaps Other current liabilities (3,532</t>
  </si>
  <si>
    <t>Summary of Financial Assets and Liabilities at Fair Value</t>
  </si>
  <si>
    <t>The following table sets forth, by level within the
three-level fair value hierarchy that ranks the inputs used to
measure fair value by their reliability, the financial assets and
liabilities that were accounted for at fair value by both the
Company and Southwest:
Level 2—Significant other observable inputs
(Thousands of dollars) June 30, December 31,
Assets at fair value:
Prepaids and other current assets - Swaps $
— $ 3,532
Deferred charges and other assets - Swaps
— 845
Liabilities at fair value:
Other current liabilities - Swaps (1,550 )
—
Other deferred credits - Swaps (652 )
—
Net Assets (Liabilities) $ (2,202 ) $ 4,377</t>
  </si>
  <si>
    <t>Long-Term Debt (Tables)</t>
  </si>
  <si>
    <t>Schedule of Carrying Amounts and Estimated Fair Values of Long-Term Debt</t>
  </si>
  <si>
    <t>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June 30, 2017 December 31, 2016
Carrying Fair Carrying Fair
Amount Value Amount Value
(Thousands of dollars)
Southwest Gas Corporation:
Debentures:
Notes, 4.45%, due 2020 $ 125,000 $ 130,821 $ 125,000 $ 129,703
Notes, 6.1%, due 2041 125,000 155,466 125,000 149,734
Notes, 3.875%, due 2022 250,000 259,368 250,000 254,900
Notes, 4.875%, due 2043 250,000 268,728 250,000 266,793
Notes, 3.8%, due 2046 300,000 284,172 300,000 283,029
8% Series, due 2026 75,000 96,783 75,000 94,691
Medium-term notes, 7.59% series, due 2017
—
— 25,000 25,040
Medium-term notes, 7.78% series, due 2022 25,000 29,356 25,000 29,290
Medium-term notes, 7.92% series, due 2027 25,000 32,320 25,000 31,905
Medium-term notes, 6.76% series, due 2027 7,500 8,914 7,500 8,769
Unamortized discount and debt issuance costs (9,644 ) (9,931 )
1,172,856 1,197,569
Revolving credit facility and commercial paper 92,000 92,000 5,000 5,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2,304 ) (2,489 )
197,696 197,511
Less: current maturities
— (25,000 )
Long-term debt, less current maturities - Southwest Gas
Corporation $ 1,462,552 $ 1,375,080
Centuri:
Centuri term loan facility $ 105,559 105,641 $ 106,700 106,819
Unamortized debt issuance costs (427 ) (516 )
105,132 106,184
Centuri secured revolving credit facility 99,943 100,091 41,185 41,292
Centuri other debt obligations 45,307 45,589 52,635 52,840
Less: current maturities (27,236 ) (25,101 )
Long-term debt, less current maturities - Centuri $ 223,146 $ 174,903
Consolidated Southwest Gas Holdings, Inc.:
Southwest Gas Corporation long-term debt $ 1,462,552 $ 1,400,080
Centuri long-term debt 250,382 200,004
Less: current maturities (27,236 ) (50,101 )
Long-term debt, less current maturities - Southwest Gas
Holdings, Inc. $ 1,685,698 $ 1,549,983</t>
  </si>
  <si>
    <t>Equity, Other Comprehensive Income, and Accumulated Other Comprehensive Income (Tables)</t>
  </si>
  <si>
    <t>Detailed Activities of Equity and Redeemable Noncontrolling Interest</t>
  </si>
  <si>
    <t>The table below provides details of activity in
equity and the redeemable noncontrolling interest for Southwest Gas
Holdings, Inc. on a consolidated basis during the six months ended
June 30, 2017.
Southwest Gas Holdings, Inc.
Equity
Accumulated Redeemable
Additional Other Non- Noncontrolling
Common Stock Paid-in Comprehensive Retained controlling Interest
(In thousands, except per share amounts) Shares Amount Capital Income (Loss) Earnings Interest Total (Temporary
DECEMBER 31, 2016 47,482 $ 49,112 $ 903,123 $ (48,008 ) $ 759,263 $ (2,217 ) $ 1,661,273 $ 22,590
Common stock issuances 101 101 7,972 8,073
Net income (loss) 87,172 (95 ) 87,077 49
Redemption value adjustments 2,315 2,315 (2,315 )
Foreign currency exchange translation adj. 820 820 29
Other comprehensive income (loss):
Net actuarial gain (loss) arising during
period, less amortization of unamortized
benefit plan cost, net of tax 1,190 1,190
Amounts reclassified to net income,
net of tax (FSIRS) 1,036 1,036
Centuri dividend to redeemable
noncontrolling interest (204 )
Dividends declared
Common: $0.99 per share (47,528 ) (47,528 )
JUNE 30, 2017 47,583 $ 49,213 $ 911,095 $ (44,962 ) $ 801,222 $ (2,312 ) $ 1,714,256 $ 20,149</t>
  </si>
  <si>
    <t>Related Tax Effects Allocated to Each Component of Other Comprehensive Income (Loss)</t>
  </si>
  <si>
    <t>Related Tax Effects Allocated to Each Component of Other
Comprehensive Income (Loss) (Thousands of dollars)
Three Months Ended June 30, 2017
Three Months Ended June 30, 2016
Before- Tax Net-of- Before- Tax Net-of-
Tax
(Expense) Tax Tax
(Expense) Tax
Amount or Benefit (1) Amount Amount or Benefit (1) Amount
Defined benefit pension plans:
Amortization of prior service cost $ 334 $ (127 ) $ 207 $ 334 $ (127 ) $ 207
Amortization of net actuarial (gain)/loss 6,361 (2,417 ) 3,944 6,766 (2,572 ) 4,194
Regulatory adjustment (5,735 ) 2,179 (3,556 ) (6,123 ) 2,327 (3,796 )
Pension plans other comprehensive income (loss) 960 (365 ) 595 977 (372 ) 605
FSIRS (designated hedging activities):
Amounts reclassifed into net income 836 (318 ) 518 837 (318 ) 519
FSIRS other comprehensive income 836 (318 ) 518 837 (318 ) 519
Total other comprehensive income (loss) - Southwest Gas
Corporation 1,796 (683 ) 1,113 1,814 (690 ) 1,124
Foreign currency translation adjustments:
Translation adjustments 629
— 629 70
— 70
Foreign currency other comprehensive income (loss) 629
— 629 70
— 70
Total other comprehensive income (loss) - Southwest Gas Holdings,
Inc. $ 2,425 $ (683 ) $ 1,742 $ 1,884 $ (690 ) $ 1,194
Six Months Ended June 30, 2017 Six Months Ended June 30, 2016
Before- Tax Net-of- Before- Tax Net-of-
Tax
(Expense) Tax Tax
(Expense) Tax
Amount or Benefit (1) Amount Amount or Benefit (1) Amount
Defined benefit pension plans:
Amortization of prior service cost $ 668 $ (254 ) $ 414 $ 668 $ (254 ) $ 414
Amortization of net actuarial (gain)/loss 12,722 (4,834 ) 7,888 13,533 (5,143 ) 8,390
Regulatory adjustment (11,470 ) 4,358 (7,112 ) (12,246 ) 4,654 (7,592 )
Pension plans other comprehensive income (loss) 1,920 (730 ) 1,190 1,955 (743 ) 1,212
FSIRS (designated hedging activities):
Amounts reclassifed into net income 1,672 (636 ) 1,036 1,673 (635 ) 1,038
FSIRS other comprehensive income 1,672 (636 ) 1,036 1,673 (635 ) 1,038
Total other comprehensive income (loss)—Southwest Gas
Corporation 3,592 (1,366 ) 2,226 3,628 (1,378 ) 2,250
Foreign currency translation adjustments:
Translation adjustments 849
— 849 852
— 852
Foreign currency other comprehensive income (loss) 849
— 849 852
— 852
Total other comprehensive income (loss)—Southwest Gas
Holdings, Inc. $ 4,441 $ (1,366 ) $ 3,075 $ 4,480 $ (1,378 ) $ 3,102
Twelve Months Ended June 30, 2017 Twelve Months Ended June 30, 2016
Before- Tax Net-of- Before- Tax Net-of-
Tax
(Expense) Tax Tax
(Expense) Tax
Amount or Benefit (1) Amount Amount or Benefit (1) Amount
Defined benefit pension plans:
Net actuarial gain/(loss) $ (22,770 ) $ 8,652 $ (14,118 ) $ (30,519 ) $ 11,597 $ (18,922 )
Amortization of prior service cost 1,335 (507 ) 828 1,336 (508 ) 828
Amortization of net actuarial (gain)/loss 26,255 (9,976 ) 16,279 30,723 (11,675 ) 19,048
Regulatory adjustment (4,808 ) 1,826 (2,982 ) (2,318 ) 882 (1,436 )
Pension plans other comprehensive income (loss) 12 (5 ) 7 (778 ) 296 (482 )
FSIRS (designated hedging activities):
Amounts reclassifed into net income 3,344 (1,271 ) 2,073 3,345 (1,271 ) 2,074
FSIRS other comprehensive income (loss) 3,344 (1,271 ) 2,073 3,345 (1,271 ) 2,074
Total other comprehensive income (loss)—Southwest Gas
Corporation 3,356 (1,276 ) 2,080 2,567 (975 ) 1,592
Foreign currency translation adjustments:
Translation adjustments 158
— 158 (39 )
— (39 )
Foreign currency other comprehensive income (loss) 158
— 158 (39 )
— (39 )
Total other comprehensive income (loss)—Southwest Gas
Holdings, Inc. $ 3,514 $ (1,276 ) $ 2,238 $ 2,528 $ (975 ) $ 1,553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Rollforward of Accumulated Other Comprehensive Income</t>
  </si>
  <si>
    <t>The following table represents a rollforward of AOCI, presented on
the Company’s Condensed Consolidated Balance Sheets:
AOCI—Rollforward
(Thousands of dollars)
Defined Benefit Plans FSIRS Foreign Currency Items
Before-Tax Tax After-Tax Before-Tax Tax After-Tax Before-Tax Tax After-Tax AOCI
Beginning Balance AOCI December 31, 2016 $ (57,613 ) $ 21,893 $ (35,720 ) $ (15,999 ) $ 6,080 $ (9,919 ) $ (2,369 ) $
— $ (2,369 ) $ (48,008 )
Translation adjustments
—
—
—
—
—
— 849
— 849 849
Other comprehensive income before reclassifications
—
—
—
—
—
— 849
— 849 849
FSIRS amounts reclassified from AOCI (1)
—
—
— 1,672 (636 ) 1,036
—
—
— 1,036
Amortization of prior service cost (2) 668 (254 ) 414
—
—
—
—
—
— 414
Amortization of net actuarial loss (2) 12,722 (4,834 ) 7,888
—
—
—
—
—
— 7,888
Regulatory adjustment (3) (11,470 ) 4,358 (7,112 )
—
—
—
—
—
— (7,112 )
Net current period other comprehensive income (loss) 1,920 (730 ) 1,190 1,672 (636 ) 1,036 849
— 849 3,075
Less: Translation adjustment attributable to redeemable
noncontrolling interest
—
—
—
—
—
— 29
— 29 29
Net current period other comprehensive income (loss) attributable
to Southwest Gas Holdings, Inc. 1,920 (730 ) 1,190 1,672 (636 ) 1,036 820
— 820 3,046
Ending Balance AOCI June 30, 2017 $ (55,693 ) $ 21,163 $ (34,530 ) $ (14,327 ) $ 5,444 $ (8,883 ) $ (1,549 ) $
— $ (1,549 ) $ (44,962 )
(1)
The FSIRS reclassification amounts are included in
the Net interest deductions line item on the Company’s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mpany’s
Condensed Consolidated Balance Sheets).
(4)
Tax amounts are calculated using a 38% rate.</t>
  </si>
  <si>
    <t>Amount Recognized Before Income Tax in Accumulated Other Comprehensive Income</t>
  </si>
  <si>
    <t>The following table represents amounts (before
income tax impacts) included in AOCI (in the tables above), that
have not yet been recognized in net periodic benefit cost:
Amounts Recognized in AOCI (Before Tax)
June 30, 2017 December 31, 2016
(Thousands of dollars)
Net actuarial (loss) gain $ (418,251 ) $ (430,973 )
Prior service cost (5,035 ) (5,703 )
Less: amount recognized in regulatory assets 367,593 379,063
Recognized in AOCI $ (55,693 ) $ (57,613 )</t>
  </si>
  <si>
    <t>The table below provides details of activity in
equity for Southwest Gas Corporation during the six months ended
June 30, 2017. Effective in January 2017, Southwest became a
subsidiary of Southwest Gas Holdings, Inc., and only equity shares
of the latter are publicly traded, under the ticker symbol
“SWX.”
Southwest Gas Corporation
Equity
Common Stock Additional Accumulated Retained
(In thousands, except per share amounts) Shares Amount Capital Income (Loss) Earnings Total
DECEMBER 31, 2016 47,482 $ 49,112 $ 897,346 $ (45,639 ) $ 767,061 $ 1,667,880
Net income 86,460 86,460
Other comprehensive income (loss):
Net actuarial gain (loss) arising during period, less amortization
of unamortized ben efit plan cost, net of tax 1,190 1,190
Amounts reclassified to net income,net of tax (FSIRS) 1,036 1,036
Distribution to Southwest Gas Holdings, Inc. investment in
discontinued operations (182,773 ) (182,773 )
Stock-based compensation (a) 7,369 (392 ) 6,977
Dividends declared to Southwest Gas Holdings, Inc. (39,130 ) (39,130 )
JUNE 30, 2017 47,482 $ 49,112 $ 904,715 $ (43,413 ) $ 631,226 $ 1,541,640
(a)
Stock-based compensation is based on stock awards
of Southwest Gas Corporation to be issued in shares of Southwest
Gas Holdings, Inc.</t>
  </si>
  <si>
    <t>The following table represents a rollforward of AOCI, presented on
Southwest’s Condensed Consolidated Balance Sheets:
AOCI—Rollforward
(Thousands of dollars)
Defined Benefit Plans FSIRS
Before-Tax Tax After-Tax Before-Tax Tax After-Tax AOCI
Beginning Balance AOCI December 31, 2016 $ (57,613 ) $ 21,893 $ (35,720 ) $ (15,999 ) $ 6,080 $ (9,919 ) $ (45,639 )
FSIRS amounts reclassified from AOCI (5)
—
—
— 1,672 (636 ) 1,036 1,036
Amortization of prior service cost (6) 668 (254 ) 414
—
—
— 414
Amortization of net actuarial loss (6) 12,722 (4,834 ) 7,888
—
—
— 7,888
Regulatory adjustment (7) (11,470 ) 4,358 (7,112 )
—
—
— (7,112 )
Net current period other comprehensive income (loss) attributable
to Southwest Gas Corporation 1,920 (730 ) 1,190 1,672 (636 ) 1,036 2,226
Ending Balance AOCI June 30, 2017 $ (55,693 ) $ 21,163 $ (34,530 ) $ (14,327 ) $ 5,444 $ (8,883 ) $ (43,413 )
(5)
The FSIRS reclassification amounts are included in
the Net interest deductions line item on Southwest’s
Condensed Consolidated Statements of Income.
(6)
These AOCI components are included in the
computation of net periodic benefit cost (see Note 2 –
Components of Net Periodic Benefit Cost
(7)
The regulatory adjustment represents the portion of
the activity above that is expected to be recovered through rates
in the future (the related regulatory asset is included in the
Deferred charges and other assets line item on Southwest’s
Condensed Consolidated Balance Sheets).
(8)
Tax amounts are calculated using a 38% rate.</t>
  </si>
  <si>
    <t>Construction Services Redeemable Noncontrolling Interest (Tables)</t>
  </si>
  <si>
    <t>Summary of Redeemable Noncontrolling Interest</t>
  </si>
  <si>
    <t>The following depicts changes to the balance of the redeemable
noncontrolling interest between the indicated periods.
Redeemable
(Thousands of dollars):
Balance, December 31, 2016 $ 22,590
Net income (loss) attributable to redeemable noncontrolling
interest 49
Foreign currency exchange translation adjustment 29
Centuri dividend to redeemable noncontrolling interest (204 )
Adjustment to redemption value (2,315 )
Balance, June 30, 2017 $ 20,149</t>
  </si>
  <si>
    <t>Reorganization Impacts - Discontinued Operations Solely Related to Southwest Gas Corporation (Tables)</t>
  </si>
  <si>
    <t>Summary of Discontinued Operations - Construction Services in Condensed Consolidated Balance Sheet and Condensed Consolidated Income Statements</t>
  </si>
  <si>
    <t>The following table presents the major categories
of assets and liabilities within the amounts reported as
discontinued operations – construction services in the
Condensed Consolidated Balance Sheet of Southwest Gas
Corporation:
(Thousands of dollars) December 31, 2016
Assets:
Other property and investments $ 233,774
Cash and cash equivalents 9,042
Accounts receivable, net of allowances 173,300
Prepaids and other current assets 10,470
Goodwill 129,888
Other noncurrent assets 22,897
Discontinued operations - construction services - assets $ 579,371
Liabilities:
Current maturities of long-term debt $ 25,101
Accounts payable 46,440
Other current liabilities 74,518
Long-term debt, less current maturities 174,903
Deferred income taxes and other deferred credits 59,653
Discontinued operations—construction
services—liabilities $ 380,615
The following table presents the components of the
Discontinued operations–construction services non-owner
equity amount shown in the Southwest Gas Corporation Condensed
Consolidated Balance Sheet:
(Thousands of dollars) December 31, 2016
Construction services equity $ (4,390 )
Construction services noncontrolling interest (2,217 )
Construction services redeemable noncontrolling interest 22,590
Discontinued operations - construction services non - owner
equity $ 15,983
The following table presents the major income
statement components of discontinued operations –
construction services reported in the Condensed Consolidated Income
Statements of Southwest Gas Corporation:
Results of Construction Services
Three Six Twelve Twelve
Months Ended
Months Ended
Months Ended
Months Ended
(Thousands of dollars) June 30, 2016 June 30, 2016 June 30, 2017 June 30, 2016
Construction revenues $ 292,100 $ 498,248 $ 640,830 $ 1,074,168
Operating expenses:
Construction expenses 263,926 457,308 567,115 955,332
Depreciation and amortization 15,327 29,942 25,727 58,763
Operating income 12,847 10,998 47,988 60,073
Other income (deductions) 34
— 1,193 1,067
Net interest deductions 1,660 3,151 3,512 7,086
Income before income taxes 11,221 7,847 45,669 54,054
Income tax expense (benefit) 4,480 3,334 16,550 20,414
Net income 6,741 4,513 29,119 33,640
Net income attributable to noncontrolling interests 156 65 949 1,168
Discontinued operations - construction services - net income $ 6,585 $ 4,448 $ 28,170 $ 32,472</t>
  </si>
  <si>
    <t>Nature of Operations and Basis of Presentation - Additional Information (Detail) - USD ($)</t>
  </si>
  <si>
    <t>Significant Accounting Policies [Line Items]</t>
  </si>
  <si>
    <t>Non-cash construction advances - non-cash investing item</t>
  </si>
  <si>
    <t>Goodwill impairment charges</t>
  </si>
  <si>
    <t>Centuri Construction Group Inc [Member]</t>
  </si>
  <si>
    <t>Ownership percentage in subsidiary</t>
  </si>
  <si>
    <t>96.60%</t>
  </si>
  <si>
    <t>Accounting Standards Update 2016-09 [Member]</t>
  </si>
  <si>
    <t>Accounting Standards Update 2016-09 [Member] | Southwest Gas Corporation [Member]</t>
  </si>
  <si>
    <t>Accounting Standards Update 2016-09 [Member] | Scenario, Previously Reported [Member]</t>
  </si>
  <si>
    <t>Accounting Standards Update 2016-09 [Member] | Scenario, Previously Reported [Member] | Southwest Gas Corporation [Member]</t>
  </si>
  <si>
    <t>Pooled Funds and Mutual Funds [Member] | Level 2 - Significant Other Observable Inputs [Member]</t>
  </si>
  <si>
    <t>Money market fund investments</t>
  </si>
  <si>
    <t>Gas Pipe Materials and Supplies [Member]</t>
  </si>
  <si>
    <t>Gas pipe materials and operating supplies</t>
  </si>
  <si>
    <t>Nature of Operations and Basis of Presentation - Schedule of Goodwill (Detail) $ in Thousands</t>
  </si>
  <si>
    <t>Jun. 30, 2017USD ($)</t>
  </si>
  <si>
    <t>Goodwill [Line Items]</t>
  </si>
  <si>
    <t>Goodwill, Beginning balance</t>
  </si>
  <si>
    <t>Foreign currency translation adjustment</t>
  </si>
  <si>
    <t>Goodwill, Ending balance</t>
  </si>
  <si>
    <t>Natural Gas Operations [Member]</t>
  </si>
  <si>
    <t>Construction Services [Member]</t>
  </si>
  <si>
    <t>Nature of Operations and Basis of Presentation - Accounts Receivable for Services (Detail) - USD ($) $ in Thousands</t>
  </si>
  <si>
    <t>Segment Reporting Information [Line Items]</t>
  </si>
  <si>
    <t>Centuri accounts receivable for services provided to Southwest</t>
  </si>
  <si>
    <t>Nature of Operations and Basis of Presentation - Schedule of Other Property and Investments (Detail) - USD ($) $ in Thousands</t>
  </si>
  <si>
    <t>Investment [Line Items]</t>
  </si>
  <si>
    <t>Net cash surrender value of COLI policies</t>
  </si>
  <si>
    <t>Other property</t>
  </si>
  <si>
    <t>Total</t>
  </si>
  <si>
    <t>Centuri property and equipment</t>
  </si>
  <si>
    <t>Centuri accumulated provision for depreciation and amortization</t>
  </si>
  <si>
    <t>Nature of Operations and Basis of Presentation - Other Income (Deductions) (Detail) - USD ($) $ in Thousands</t>
  </si>
  <si>
    <t>Corporate and administrative</t>
  </si>
  <si>
    <t>Total other income (deductions)</t>
  </si>
  <si>
    <t>Change in COLI policies</t>
  </si>
  <si>
    <t>Interest income</t>
  </si>
  <si>
    <t>Equity AFUDC</t>
  </si>
  <si>
    <t>Miscellaneous income and (expense)</t>
  </si>
  <si>
    <t>Foreign transaction gain (loss)</t>
  </si>
  <si>
    <t>Components of Net Periodic Benefit Cost - Schedule of Net Periodic Benefit Costs (Detail) - USD ($) $ in Thousands</t>
  </si>
  <si>
    <t>Qualified Retirement Plan [Member]</t>
  </si>
  <si>
    <t>Defined Benefit Plan Disclosure [Line Items]</t>
  </si>
  <si>
    <t>Service cost</t>
  </si>
  <si>
    <t>Interest cost</t>
  </si>
  <si>
    <t>Expected return on plan assets</t>
  </si>
  <si>
    <t>Net periodic benefit cost</t>
  </si>
  <si>
    <t>SERP [Member]</t>
  </si>
  <si>
    <t>PBOP [Member]</t>
  </si>
  <si>
    <t>Amortization of prior service costs</t>
  </si>
  <si>
    <t>Segment Information - Additional Information (Detail)</t>
  </si>
  <si>
    <t>Jun. 30, 2017Segment</t>
  </si>
  <si>
    <t>Number of segments</t>
  </si>
  <si>
    <t>Segment Information - Schedule of Segment Reporting Information (Detail) - USD ($) $ in Thousands</t>
  </si>
  <si>
    <t>Revenues</t>
  </si>
  <si>
    <t>Segment net income (loss)</t>
  </si>
  <si>
    <t>Intersegment revenues [Member]</t>
  </si>
  <si>
    <t>Operating Segments [Member]</t>
  </si>
  <si>
    <t>Natural Gas Operations [Member] | Operating Segments [Member]</t>
  </si>
  <si>
    <t>Construction Services [Member] | Intersegment revenues [Member]</t>
  </si>
  <si>
    <t>Construction Services [Member] | Operating Segments [Member]</t>
  </si>
  <si>
    <t>Other [Membe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10 years</t>
  </si>
  <si>
    <t>Cash Flow Hedging [Member]</t>
  </si>
  <si>
    <t>Minimum [Member]</t>
  </si>
  <si>
    <t>Maturities of natural gas swaps</t>
  </si>
  <si>
    <t>Jul. 31,
		2017</t>
  </si>
  <si>
    <t>Maximum [Member]</t>
  </si>
  <si>
    <t>Mar. 31,
		2019</t>
  </si>
  <si>
    <t>Arizona [Member]</t>
  </si>
  <si>
    <t>Natural gas portfolios, maximum % rate</t>
  </si>
  <si>
    <t>25.00%</t>
  </si>
  <si>
    <t>California [Member]</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Cash Flow Hedging [Member] - Net Cost of Gas Sold [Member] - USD ($) $ in Thousands</t>
  </si>
  <si>
    <t>Derivative Instruments, Gain (Loss) [Line Items]</t>
  </si>
  <si>
    <t>Amount of gain or (loss) recognized in income on derivative</t>
  </si>
  <si>
    <t>Regulatory Deferral Accounting Treatment [Member]</t>
  </si>
  <si>
    <t>Derivatives and Fair Value Measurements - Fair Values of Swaps in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Deferred Charges and Other Assets [Member]</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Other Deferred Credits [Member]</t>
  </si>
  <si>
    <t>Net Total</t>
  </si>
  <si>
    <t>Other Current Liabilities [Member]</t>
  </si>
  <si>
    <t>Prepaids and Other Current Assets [Member]</t>
  </si>
  <si>
    <t>Deferred Charges and Other Assets [Member]</t>
  </si>
  <si>
    <t>Derivatives and Fair Value Measurements - Summary of Financial Assets and Liabilities at Fair Value (Detail) - Level 2 - Significant Other Observable Inputs [Member] - Swaps [Member] - USD ($) $ in Thousands</t>
  </si>
  <si>
    <t>Net Assets (Liabilities)</t>
  </si>
  <si>
    <t>Derivative Assets</t>
  </si>
  <si>
    <t>Derivative Liabilities</t>
  </si>
  <si>
    <t>Common Stock - Additional Information (Detail)</t>
  </si>
  <si>
    <t>Mar. 29, 2017USD ($)shares</t>
  </si>
  <si>
    <t>Jan. 31, 2017</t>
  </si>
  <si>
    <t>Jun. 30, 2017shares</t>
  </si>
  <si>
    <t>Conversion of stock conversion ratio</t>
  </si>
  <si>
    <t>Value of common stock | $</t>
  </si>
  <si>
    <t>Common stock issued through Restricted Stock/Unit Plan, and Management Incentive Plan</t>
  </si>
  <si>
    <t>BNY Mellon Capital Markets, LLC [Member]</t>
  </si>
  <si>
    <t>Common stock sold through agent</t>
  </si>
  <si>
    <t>Long-Term Debt - Schedule of Carrying Amounts and Estimated Fair Values of Long-Term Debt (Detail) - USD ($) $ in Thousands</t>
  </si>
  <si>
    <t>Debt Instrument [Line Items]</t>
  </si>
  <si>
    <t>Less: current maturities</t>
  </si>
  <si>
    <t>Long-term Debt, Current and Noncurrent Abstract</t>
  </si>
  <si>
    <t>Variable-rate bonds [Member] | 2009 Series A, due 2039 [Member] | Southwest Gas Corporation [Member]</t>
  </si>
  <si>
    <t>Unsecured debt, fair value</t>
  </si>
  <si>
    <t>Carrying Amount [Member]</t>
  </si>
  <si>
    <t>Carrying Amount [Member] | Southwest Gas Corporation [Member]</t>
  </si>
  <si>
    <t>Unamortized discount and debt issuance costs</t>
  </si>
  <si>
    <t>Long-term debt</t>
  </si>
  <si>
    <t>Carrying Amount [Member] | Centuri Construction Group Inc [Member]</t>
  </si>
  <si>
    <t>Unamortized debt issuance costs</t>
  </si>
  <si>
    <t>Centuri term loan/secured revolving credit facility</t>
  </si>
  <si>
    <t>Carrying Amount [Member] | Centuri Secured Revolving Credit Facility [Member] | Centuri Construction Group Inc [Member]</t>
  </si>
  <si>
    <t>Carrying Amount [Member] | IDRBs [Member] | Southwest Gas Corporation [Member]</t>
  </si>
  <si>
    <t>Unsecured debt</t>
  </si>
  <si>
    <t>Carrying Amount [Member] | Centuri Term Loan Facility [Member] | Centuri Construction Group Inc [Member]</t>
  </si>
  <si>
    <t>Carrying Amount [Member] | Centuri Other Debt Obligations [Member] | Centuri Construction Group Inc [Member]</t>
  </si>
  <si>
    <t>Centuri other debt obligations</t>
  </si>
  <si>
    <t>Carrying Amount [Member] | Debentures [Member]</t>
  </si>
  <si>
    <t>Notes payable</t>
  </si>
  <si>
    <t>Carrying Amount [Member] | Debentures [Member] | Southwest Gas Corporation [Member]</t>
  </si>
  <si>
    <t>Carrying Amount [Member] | Debentures [Member] | Notes, 4.45%, due 2020 [Member] | Southwest Gas Corporation [Member]</t>
  </si>
  <si>
    <t>Carrying Amount [Member] | Debentures [Member] | Notes, 6.1%, due 2041 [Member] | Southwest Gas Corporation [Member]</t>
  </si>
  <si>
    <t>Carrying Amount [Member] | Debentures [Member] | Notes, 3.875%, due 2022 [Member] | Southwest Gas Corporation [Member]</t>
  </si>
  <si>
    <t>Carrying Amount [Member] | Debentures [Member] | Notes, 4.875%, due 2043 [Member] | Southwest Gas Corporation [Member]</t>
  </si>
  <si>
    <t>Carrying Amount [Member] | Debentures [Member] | Notes, 3.8%, due 2046 [Member] | Southwest Gas Corporation [Member]</t>
  </si>
  <si>
    <t>Carrying Amount [Member] | Debentures [Member] | 8% Series, due 2026 [Member] | Southwest Gas Corporation [Member]</t>
  </si>
  <si>
    <t>Carrying Amount [Member] | Debentures [Member] | Medium-term notes, 7.59% series, due 2017 [Member] | Southwest Gas Corporation [Member]</t>
  </si>
  <si>
    <t>Carrying Amount [Member] | Debentures [Member] | Medium-term notes, 7.78% series, due 2022 [Member] | Southwest Gas Corporation [Member]</t>
  </si>
  <si>
    <t>Carrying Amount [Member] | Debentures [Member] | Medium-term notes, 7.92% series, due 2027 [Member] | Southwest Gas Corporation [Member]</t>
  </si>
  <si>
    <t>Carrying Amount [Member] | Debentures [Member] | Medium-term notes, 6.76% series, due 2027 [Member] | Southwest Gas Corporation [Member]</t>
  </si>
  <si>
    <t>Carrying Amount [Member] | Debentures [Member] | Revolving Credit Facility and Commercial Paper [Member] | Southwest Gas Corporation [Member]</t>
  </si>
  <si>
    <t>Line of credit facility</t>
  </si>
  <si>
    <t>Carrying Amount [Member] | Variable-rate bonds [Member] | Tax-exempt Series A, due 2028 [Member] | Southwest Gas Corporation [Member]</t>
  </si>
  <si>
    <t>Carrying Amount [Member] | Variable-rate bonds [Member] | 2003 Series A, due 2038 [Member] | Southwest Gas Corporation [Member]</t>
  </si>
  <si>
    <t>Carrying Amount [Member] | Variable-rate bonds [Member] | 2008 Series A, due 2038 [Member] | Southwest Gas Corporation [Member]</t>
  </si>
  <si>
    <t>Carrying Amount [Member] | Variable-rate bonds [Member] | 2009 Series A, due 2039 [Member] | Southwest Gas Corporation [Member]</t>
  </si>
  <si>
    <t>Market Value [Member] | Centuri Construction Group Inc [Member]</t>
  </si>
  <si>
    <t>Market Value [Member] | Centuri Secured Revolving Credit Facility [Member] | Centuri Construction Group Inc [Member]</t>
  </si>
  <si>
    <t>Market Value [Member] | Debentures [Member] | Notes, 4.45%, due 2020 [Member] | Southwest Gas Corporation [Member]</t>
  </si>
  <si>
    <t>Notes payable, fair value disclosure</t>
  </si>
  <si>
    <t>Market Value [Member] | Debentures [Member] | Notes, 6.1%, due 2041 [Member] | Southwest Gas Corporation [Member]</t>
  </si>
  <si>
    <t>Market Value [Member] | Debentures [Member] | Notes, 3.875%, due 2022 [Member] | Southwest Gas Corporation [Member]</t>
  </si>
  <si>
    <t>Market Value [Member] | Debentures [Member] | Notes, 4.875%, due 2043 [Member] | Southwest Gas Corporation [Member]</t>
  </si>
  <si>
    <t>Market Value [Member] | Debentures [Member] | Notes, 3.8%, due 2046 [Member] | Southwest Gas Corporation [Member]</t>
  </si>
  <si>
    <t>Market Value [Member] | Debentures [Member] | 8% Series, due 2026 [Member] | Southwest Gas Corporation [Member]</t>
  </si>
  <si>
    <t>Market Value [Member] | Debentures [Member] | Medium-term notes, 7.59% series, due 2017 [Member] | Southwest Gas Corporation [Member]</t>
  </si>
  <si>
    <t>Market Value [Member] | Debentures [Member] | Medium-term notes, 7.78% series, due 2022 [Member] | Southwest Gas Corporation [Member]</t>
  </si>
  <si>
    <t>Market Value [Member] | Debentures [Member] | Medium-term notes, 7.92% series, due 2027 [Member] | Southwest Gas Corporation [Member]</t>
  </si>
  <si>
    <t>Market Value [Member] | Debentures [Member] | Medium-term notes, 6.76% series, due 2027 [Member] | Southwest Gas Corporation [Member]</t>
  </si>
  <si>
    <t>Market Value [Member] | Debentures [Member] | Revolving Credit Facility and Commercial Paper [Member] | Southwest Gas Corporation [Member]</t>
  </si>
  <si>
    <t>Line of credit facility, fair value</t>
  </si>
  <si>
    <t>Market Value [Member] | Variable-rate bonds [Member] | Tax-exempt Series A, due 2028 [Member] | Southwest Gas Corporation [Member]</t>
  </si>
  <si>
    <t>Market Value [Member] | Variable-rate bonds [Member] | 2003 Series A, due 2038 [Member] | Southwest Gas Corporation [Member]</t>
  </si>
  <si>
    <t>Market Value [Member] | Variable-rate bonds [Member] | 2008 Series A, due 2038 [Member] | Southwest Gas Corporation [Member]</t>
  </si>
  <si>
    <t>Long-Term Debt - Schedule of Carrying Amounts and Estimated Fair Values of Long-Term Debt (Parenthetical) (Detail) - Southwest Gas Corporation [Member]</t>
  </si>
  <si>
    <t>Debentures [Member] | Medium-term notes, 7.59% series, due 2017 [Member]</t>
  </si>
  <si>
    <t>Debt instrument interest rate</t>
  </si>
  <si>
    <t>7.59%</t>
  </si>
  <si>
    <t>Debt instrument due date</t>
  </si>
  <si>
    <t>Jan. 17,
		2017</t>
  </si>
  <si>
    <t>Debentures [Member] | Notes, 4.45%, due 2020 [Member]</t>
  </si>
  <si>
    <t>4.45%</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Notes, 3.8%, due 2046 [Member]</t>
  </si>
  <si>
    <t>3.80%</t>
  </si>
  <si>
    <t>Sep. 30,
		2046</t>
  </si>
  <si>
    <t>Debentures [Member] | 8% Series, due 2026 [Member]</t>
  </si>
  <si>
    <t>8.00%</t>
  </si>
  <si>
    <t>Aug. 1,
		2026</t>
  </si>
  <si>
    <t>Debentures [Member] | Medium-term notes, 7.78% series, due 2022 [Member]</t>
  </si>
  <si>
    <t>7.78%</t>
  </si>
  <si>
    <t>Feb. 3,
		2022</t>
  </si>
  <si>
    <t>Debentures [Member] | Medium-term notes, 7.92% series, due 2027 [Member]</t>
  </si>
  <si>
    <t>7.92%</t>
  </si>
  <si>
    <t>Jun. 2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Variable-rate bonds [Member] | Market Value [Member] | 2009 Series A, due 2039 [Member]</t>
  </si>
  <si>
    <t>Dec. 1,
		2039</t>
  </si>
  <si>
    <t>Long-Term Debt - Additional Information (Detail) - USD ($)</t>
  </si>
  <si>
    <t>1 Months Ended</t>
  </si>
  <si>
    <t>Mar. 31, 2017</t>
  </si>
  <si>
    <t>Centuri Construction Group Inc [Member] | Secured Revolving Credit and Term Loan Facility [Member]</t>
  </si>
  <si>
    <t>Credit facility maximum borrowing capacity</t>
  </si>
  <si>
    <t>Credit facility expiration date</t>
  </si>
  <si>
    <t>Oct. 31,
		2019</t>
  </si>
  <si>
    <t>Borrowings outstanding under facility</t>
  </si>
  <si>
    <t>Debt secured by assets</t>
  </si>
  <si>
    <t>Southwest Gas Credit Facility [Member]</t>
  </si>
  <si>
    <t>Line of credit designated as long term debt</t>
  </si>
  <si>
    <t>Line of credit designated for working capital purposes</t>
  </si>
  <si>
    <t>Mar. 1,
		2022</t>
  </si>
  <si>
    <t>Southwest Gas Credit Facility [Member] | Long-term Debt [Member]</t>
  </si>
  <si>
    <t>Southwest Gas Credit Facility [Member] | Short-term Debt [Member]</t>
  </si>
  <si>
    <t>Mar. 31,
		2022</t>
  </si>
  <si>
    <t>Southwest Gas Credit Facility [Member] | Before Amendment [Member]</t>
  </si>
  <si>
    <t>Previous credit facility expiration date</t>
  </si>
  <si>
    <t>Mar. 1,
		2021</t>
  </si>
  <si>
    <t>Southwest Gas Credit Facility [Member] | LIBOR [Member]</t>
  </si>
  <si>
    <t>Applicable margin</t>
  </si>
  <si>
    <t>1.00%</t>
  </si>
  <si>
    <t>Southwest Gas Credit Facility [Member] | Alternative Base Rate [Member]</t>
  </si>
  <si>
    <t>0.00%</t>
  </si>
  <si>
    <t>Short-Term Debt - Additional Information (Detail) - USD ($)</t>
  </si>
  <si>
    <t>Short-term Debt [Line Items]</t>
  </si>
  <si>
    <t>Short term borrowings outstanding</t>
  </si>
  <si>
    <t>Short-term Debt [Member] | Southwest Gas Credit Facility [Member]</t>
  </si>
  <si>
    <t>Credit Facility [Member] | Short-term Debt [Member] | Southwest Gas Credit Facility [Member]</t>
  </si>
  <si>
    <t>Minimum [Member] | Short-term Debt [Member] | Southwest Gas Credit Facility [Member]</t>
  </si>
  <si>
    <t>Commitment fee</t>
  </si>
  <si>
    <t>0.075%</t>
  </si>
  <si>
    <t>Maximum [Member] | Short-term Debt [Member] | Southwest Gas Credit Facility [Member]</t>
  </si>
  <si>
    <t>0.20%</t>
  </si>
  <si>
    <t>Alternative Base Rate [Member] | Southwest Gas Credit Facility [Member]</t>
  </si>
  <si>
    <t>Alternative Base Rate [Member] | Minimum [Member] | Short-term Debt [Member] | Southwest Gas Credit Facility [Member]</t>
  </si>
  <si>
    <t>Alternative Base Rate [Member] | Maximum [Member] | Short-term Debt [Member] | Southwest Gas Credit Facility [Member]</t>
  </si>
  <si>
    <t>0.50%</t>
  </si>
  <si>
    <t>LIBOR [Member] | Southwest Gas Credit Facility [Member]</t>
  </si>
  <si>
    <t>LIBOR [Member] | Minimum [Member] | Short-term Debt [Member] | Southwest Gas Credit Facility [Member]</t>
  </si>
  <si>
    <t>0.75%</t>
  </si>
  <si>
    <t>LIBOR [Member] | Maximum [Member] | Short-term Debt [Member] | Southwest Gas Credit Facility [Member]</t>
  </si>
  <si>
    <t>1.50%</t>
  </si>
  <si>
    <t>Equity, Other Comprehensive Income, and Accumulated Other Comprehensive Income - Detailed Activities of Equity and Redeemable Noncontrolling Interest (Detail) - USD ($) $ in Thousands</t>
  </si>
  <si>
    <t>Schedule Of Stockholders Equity [Line Items]</t>
  </si>
  <si>
    <t>Balance</t>
  </si>
  <si>
    <t>Balance, shares</t>
  </si>
  <si>
    <t>Common stock issuances</t>
  </si>
  <si>
    <t>Redemption value adjustments</t>
  </si>
  <si>
    <t>Foreign currency exchange translation adj.</t>
  </si>
  <si>
    <t>Other comprehensive income (loss):</t>
  </si>
  <si>
    <t>Net actuarial gain (loss) arising during period, less amortization of unamortized benefit plan cost, net of tax</t>
  </si>
  <si>
    <t>Dividends declared Common</t>
  </si>
  <si>
    <t>Distribution to Southwest Gas Holdings, Inc. investment in discontinued operations</t>
  </si>
  <si>
    <t>Stock-based compensation</t>
  </si>
  <si>
    <t>Common Stock [Member]</t>
  </si>
  <si>
    <t>Common stock issuances, Shares</t>
  </si>
  <si>
    <t>Centuri dividend to redeemable noncontrolling interest</t>
  </si>
  <si>
    <t>Common Stock [Member] | Southwest Gas Corporation [Member]</t>
  </si>
  <si>
    <t>Additional Paid-in Capital [Member]</t>
  </si>
  <si>
    <t>Additional Paid-in Capital [Member] | Southwest Gas Corporation [Member]</t>
  </si>
  <si>
    <t>Accumulated Other Comprehensive Income (Loss) [Member]</t>
  </si>
  <si>
    <t>Accumulated Other Comprehensive Income (Loss) [Member] | Southwest Gas Corporation [Member]</t>
  </si>
  <si>
    <t>Retained Earnings [Member]</t>
  </si>
  <si>
    <t>Retained Earnings [Member] | Southwest Gas Corporation [Member]</t>
  </si>
  <si>
    <t>Redeemable Noncontrolling Interest (Temporary Equity) [Member]</t>
  </si>
  <si>
    <t>Net income (loss) attributable to temporary equity</t>
  </si>
  <si>
    <t>Foreign currency exchange translation adj attributable to temporary equity</t>
  </si>
  <si>
    <t>Non-controlling Interest [Member]</t>
  </si>
  <si>
    <t>Equity, Other Comprehensive Income, and Accumulated Other Comprehensive Income - Detailed Activities of Equity and Redeemable Noncontrolling Interest (Parenthetical) (Detail) - $ / shares</t>
  </si>
  <si>
    <t>Statement of Stockholders' Equity [Abstract]</t>
  </si>
  <si>
    <t>Dividends declared Common, per share</t>
  </si>
  <si>
    <t>Equity, Other Comprehensive Income, and Accumulated Other Comprehensive Income - Related Tax Effects Allocated to Each Component of Other Comprehensive Income (Loss) (Detail) - USD ($) $ in Thousands</t>
  </si>
  <si>
    <t>Accumulated Other Comprehensive Income (Loss) [Line Items]</t>
  </si>
  <si>
    <t>Amortization of prior service cost, Before-Tax Amount</t>
  </si>
  <si>
    <t>Translation adjustments, Before-Tax Amount</t>
  </si>
  <si>
    <t>Translation adjustments, Tax (Expense) or Benefit</t>
  </si>
  <si>
    <t>Amortization of net actuarial (gain)/loss, Before-Tax Amount</t>
  </si>
  <si>
    <t>Foreign currency other comprehensive income (loss), Before-Tax Amount</t>
  </si>
  <si>
    <t>Foreign currency other comprehensive income (loss), Tax (Expense) or Benefit</t>
  </si>
  <si>
    <t>Net actuarial gain/(loss), Before-Tax Amount</t>
  </si>
  <si>
    <t>Total other comprehensive income (loss), Before-Tax Amount</t>
  </si>
  <si>
    <t>Total other comprehensive income (loss), Tax (Expense) or Benefit</t>
  </si>
  <si>
    <t>Regulatory adjustment, Before-Tax Amount</t>
  </si>
  <si>
    <t>Net current period other comprehensive income (loss), Defined Benefit Plans Before-Tax</t>
  </si>
  <si>
    <t>Amounts reclassified into net income, Before-Tax Amount</t>
  </si>
  <si>
    <t>FSIRS other comprehensive income (loss), Before-Tax Amount</t>
  </si>
  <si>
    <t>Net actuarial gain/(loss), Tax (Expense) or Benefit</t>
  </si>
  <si>
    <t>Amortization of prior service cost, Tax (Expense) or Benefit</t>
  </si>
  <si>
    <t>Amortization of net actuarial (gain)/loss,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Net actuarial gain/(loss), Net-of-Tax Amount</t>
  </si>
  <si>
    <t>Amortization of prior service cost, Net-of-Tax Amount</t>
  </si>
  <si>
    <t>Amortization of net actuarial (gain)/loss, Defined Benefit Plans After-Tax</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Equity, Other Comprehensive Income, and Accumulated Other Comprehensive Income - Related Tax Effects Allocated to Each Component of Other Comprehensive Income (Loss) (Parenthetical) (Detail)</t>
  </si>
  <si>
    <t>Other comprehensive income loss, effective income tax rate</t>
  </si>
  <si>
    <t>38.00%</t>
  </si>
  <si>
    <t>Tax expense or benefit for currency translation adjustment</t>
  </si>
  <si>
    <t>Equity, Other Comprehensive Income, and Accumulated Other Comprehensive Income - Additional Information (Detail) $ in Millions</t>
  </si>
  <si>
    <t>Amount of FSIRS existing AOCI losses expected to reclassified income in next twelve months</t>
  </si>
  <si>
    <t>Equity, Other Comprehensive Income, and Accumulated Other Comprehensive Income - Rollforward of Accumulated Other Comprehensive Income (Detail) - USD ($) $ in Thousands</t>
  </si>
  <si>
    <t>Beginning Balance AOCI December 31, 2016,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June 30, 2017, Defined Benefit Plans Before-Tax</t>
  </si>
  <si>
    <t>Beginning Balance AOCI December 31, 2016,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June 30, 2017, Defined Benefit Plans Tax (Expense) Benefit</t>
  </si>
  <si>
    <t>Beginning Balance AOCI December 31, 2016,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June 30, 2017, Defined Benefit Plans After-Tax</t>
  </si>
  <si>
    <t>Beginning Balance AOCI December 31, 2016,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June 30, 2017, FSIRS - Before-Tax</t>
  </si>
  <si>
    <t>Beginning Balance AOCI December 31, 2016,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June 30, 2017, FSIRS - Tax (Expense) Benefit</t>
  </si>
  <si>
    <t>Beginning Balance AOCI December 31, 2016, FSIRS - After-Tax</t>
  </si>
  <si>
    <t>Translation adjustments, FSIRS - After-Tax</t>
  </si>
  <si>
    <t>Other comprehensive income before reclassifications</t>
  </si>
  <si>
    <t>FSIRS amounts reclassified from AOCI, FSIRS - After-Tax</t>
  </si>
  <si>
    <t>Net current period other comprehensive income (loss)</t>
  </si>
  <si>
    <t>Less: Translation adjustment attributable to redeemable noncontrolling interest</t>
  </si>
  <si>
    <t>Net current period other comprehensive income (loss) attributable to Southwest Gas Corporation, FSIRS - After-Tax</t>
  </si>
  <si>
    <t>Ending Balance AOCI June 30, 2017, FSIRS - After-Tax</t>
  </si>
  <si>
    <t>Beginning Balance AOCI December 31, 2016, Foreign Currency Items Before-Tax</t>
  </si>
  <si>
    <t>Translation adjustment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Less: Translation adjustment attributable to redeemable noncontrolling interest, Foreign Currency Items Before-Tax</t>
  </si>
  <si>
    <t>Net current period other comprehensive income (loss) attributable to Southwest Gas Holdings,Inc., Foreign Currency Items Before-Tax</t>
  </si>
  <si>
    <t>Ending Balance AOCI June 30, 2017</t>
  </si>
  <si>
    <t>Beginning Balance AOCI December 31, 2016,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Holdings,Inc., Foreign Currency items - Tax (Expense) Benefit</t>
  </si>
  <si>
    <t>Ending Balance AOCI June 30, 2017, Foreign Currency items - Tax (Expense) Benefit</t>
  </si>
  <si>
    <t>Beginning Balance AOCI December 31, 2016,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Holdings,Inc., Foreign Currency Items - After-Tax</t>
  </si>
  <si>
    <t>Ending Balance AOCI June 30, 2017, Foreign Currency items - After-Tax</t>
  </si>
  <si>
    <t>Beginning Balance AOCI December 31, 2016,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June 30, 2017, AOCI</t>
  </si>
  <si>
    <t>Equity, Other Comprehensive Income, and Accumulated Other Comprehensive Income - Rollforward of Accumulated Other Comprehensive Income (Parenthetical) (Detail)</t>
  </si>
  <si>
    <t>Equity, Other Comprehensive Income, and Accumulated Other Comprehensive Income - Amount Recognized Before Income Tax Associated with Defined Benefit Plans in Accumulated Other Comprehensive Income (Detail) - USD ($) $ in Thousands</t>
  </si>
  <si>
    <t>Recognized in AOCI</t>
  </si>
  <si>
    <t>Defined Benefit Plans [Member]</t>
  </si>
  <si>
    <t>Net actuarial (loss) gain</t>
  </si>
  <si>
    <t>Prior service cost</t>
  </si>
  <si>
    <t>Less: amount recognized in regulatory assets</t>
  </si>
  <si>
    <t>Construction Services Redeemable Noncontrolling Interest - Additional Information (Detail) - Principal Previous Owners [Member] - Link-Line and WS Nicholls [Member]</t>
  </si>
  <si>
    <t>Oct. 31, 2014</t>
  </si>
  <si>
    <t>Noncontrolling Interest [Line Items]</t>
  </si>
  <si>
    <t>Description of equity interest</t>
  </si>
  <si>
    <t>In conjunction with the acquisition of the Canadian construction businesses in October 2014, the previous owners of the acquired companies hold a 3.4% equity interest in Centuri as of June 30, 2017. The terms of the agreement subject to the 3.4% interest permit the previous owners (when eligible) to exit their investment retained by requiring (if elected) the purchase of a portion of their interest based on an eligibility timeline, with incremental amounts subject to the election each year. The redemption price of the redeemable noncontrolling interest in accordance with the terms of the agreement is at fair value. The shares subject to the election cumulate (if earlier elections are not made) such that 100% of their interest retained would be subject to the election beginning in July 2022.</t>
  </si>
  <si>
    <t>Percentage of earnings attribution by Centuri to previous owners</t>
  </si>
  <si>
    <t>3.40%</t>
  </si>
  <si>
    <t>Construction Services [Member] | Maximum [Member]</t>
  </si>
  <si>
    <t>Percentage of retained interest may elect to sell to Centuri</t>
  </si>
  <si>
    <t>100.00%</t>
  </si>
  <si>
    <t>Construction Services Redeemable Noncontrolling Interest - Summary of Redeemable Noncontrolling Interest (Detail) $ in Thousands</t>
  </si>
  <si>
    <t>Redeemable Noncontrolling Interest [Line Items]</t>
  </si>
  <si>
    <t>Adjustment to redemption value</t>
  </si>
  <si>
    <t>Net income (loss) attributable to redeemable noncontrolling interest</t>
  </si>
  <si>
    <t>Foreign currency exchange translation adjustment</t>
  </si>
  <si>
    <t>Reorganization Impacts - Discontinued Operations Solely Related to Southwest Gas Corporation - Summary of Assets and Liabilities within Amounts Reported as Discontinued Operations - Construction Services in Condensed Consolidated Balance Sheet (Detail) - Construction Services [Member] - Southwest Gas Corporation [Member] $ in Thousands</t>
  </si>
  <si>
    <t>Dec. 31, 2016USD ($)</t>
  </si>
  <si>
    <t>Assets:</t>
  </si>
  <si>
    <t>Other noncurrent assets</t>
  </si>
  <si>
    <t>Discontinued operations - construction services - assets</t>
  </si>
  <si>
    <t>Liabilities:</t>
  </si>
  <si>
    <t>Deferred income taxes and other deferred credits</t>
  </si>
  <si>
    <t>Reorganization Impacts - Discontinued Operations Solely Related to Southwest Gas Corporation - Components of Discontinued Operations - Construction Services Non-Owner Equity Amount in Condensed Consolidated Balance Sheet (Detail) - Southwest Gas Corporation [Member] $ in Thousands</t>
  </si>
  <si>
    <t>Income Statement, Balance Sheet and Additional Disclosures by Disposal Groups, Including Discontinued Operations [Line Items]</t>
  </si>
  <si>
    <t>Discontinued operations - construction services non - owner equity</t>
  </si>
  <si>
    <t>Construction services equity</t>
  </si>
  <si>
    <t>Construction services noncontrolling interest</t>
  </si>
  <si>
    <t>Construction services redeemable noncontrolling interest</t>
  </si>
  <si>
    <t>Reorganization Impacts - Discontinued Operations Solely Related to Southwest Gas Corporation - Summary of Income Statement Components of Discontinued Operations - Construction Services in Condensed Consolidated Income Statements (Detail) - Southwest Gas Corporation [Member] - USD ($) $ in Thousands</t>
  </si>
  <si>
    <t>Income before income taxes</t>
  </si>
  <si>
    <t>Income tax expense (benefit)</t>
  </si>
  <si>
    <t>Net income attributable to noncontrolling interests</t>
  </si>
  <si>
    <t>Discontinued operations - construction services - 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2115</v>
      </c>
    </row>
    <row r="12" spans="1:3">
      <c r="A12" s="4" t="s">
        <v>19</v>
      </c>
      <c r="B12" s="4" t="s">
        <v>20</v>
      </c>
    </row>
    <row r="13" spans="1:3">
      <c r="A13" s="4" t="s">
        <v>21</v>
      </c>
      <c r="B13" s="4" t="s">
        <v>22</v>
      </c>
    </row>
    <row r="14" spans="1:3">
      <c r="A14" s="4" t="s">
        <v>23</v>
      </c>
      <c r="C14" s="5" t="n">
        <v>47583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42</v>
      </c>
      <c r="B9" s="4" t="s">
        <v>225</v>
      </c>
    </row>
    <row r="10" spans="1:2">
      <c r="A10" s="4" t="s">
        <v>226</v>
      </c>
      <c r="B10" s="4" t="s">
        <v>227</v>
      </c>
    </row>
    <row r="11" spans="1:2">
      <c r="A11" s="4" t="s">
        <v>228</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row r="7" spans="1:2">
      <c r="A7" s="4" t="s">
        <v>230</v>
      </c>
      <c r="B7"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6349303</v>
      </c>
      <c r="C3" s="7" t="n">
        <v>6193564</v>
      </c>
    </row>
    <row r="4" spans="1:3">
      <c r="A4" s="4" t="s">
        <v>28</v>
      </c>
      <c r="B4" s="5" t="n">
        <v>-2202909</v>
      </c>
      <c r="C4" s="5" t="n">
        <v>-2172966</v>
      </c>
    </row>
    <row r="5" spans="1:3">
      <c r="A5" s="4" t="s">
        <v>29</v>
      </c>
      <c r="B5" s="5" t="n">
        <v>119</v>
      </c>
      <c r="C5" s="5" t="n">
        <v>196</v>
      </c>
    </row>
    <row r="6" spans="1:3">
      <c r="A6" s="4" t="s">
        <v>30</v>
      </c>
      <c r="B6" s="5" t="n">
        <v>111041</v>
      </c>
      <c r="C6" s="5" t="n">
        <v>111177</v>
      </c>
    </row>
    <row r="7" spans="1:3">
      <c r="A7" s="4" t="s">
        <v>31</v>
      </c>
      <c r="B7" s="5" t="n">
        <v>4257554</v>
      </c>
      <c r="C7" s="5" t="n">
        <v>4131971</v>
      </c>
    </row>
    <row r="8" spans="1:3">
      <c r="A8" s="4" t="s">
        <v>32</v>
      </c>
      <c r="B8" s="5" t="n">
        <v>362891</v>
      </c>
      <c r="C8" s="5" t="n">
        <v>342343</v>
      </c>
    </row>
    <row r="9" spans="1:3">
      <c r="A9" s="3" t="s">
        <v>33</v>
      </c>
    </row>
    <row r="10" spans="1:3">
      <c r="A10" s="4" t="s">
        <v>34</v>
      </c>
      <c r="B10" s="5" t="n">
        <v>29702</v>
      </c>
      <c r="C10" s="5" t="n">
        <v>28066</v>
      </c>
    </row>
    <row r="11" spans="1:3">
      <c r="A11" s="4" t="s">
        <v>35</v>
      </c>
      <c r="B11" s="5" t="n">
        <v>281882</v>
      </c>
      <c r="C11" s="5" t="n">
        <v>285145</v>
      </c>
    </row>
    <row r="12" spans="1:3">
      <c r="A12" s="4" t="s">
        <v>36</v>
      </c>
      <c r="B12" s="5" t="n">
        <v>33600</v>
      </c>
      <c r="C12" s="5" t="n">
        <v>76200</v>
      </c>
    </row>
    <row r="13" spans="1:3">
      <c r="A13" s="4" t="s">
        <v>37</v>
      </c>
      <c r="B13" s="5" t="n">
        <v>6253</v>
      </c>
      <c r="C13" s="5" t="n">
        <v>4455</v>
      </c>
    </row>
    <row r="14" spans="1:3">
      <c r="A14" s="4" t="s">
        <v>38</v>
      </c>
      <c r="B14" s="5" t="n">
        <v>5956</v>
      </c>
      <c r="C14" s="5" t="n">
        <v>2608</v>
      </c>
    </row>
    <row r="15" spans="1:3">
      <c r="A15" s="4" t="s">
        <v>39</v>
      </c>
      <c r="B15" s="5" t="n">
        <v>126192</v>
      </c>
      <c r="C15" s="5" t="n">
        <v>136833</v>
      </c>
    </row>
    <row r="16" spans="1:3">
      <c r="A16" s="4" t="s">
        <v>40</v>
      </c>
      <c r="B16" s="5" t="n">
        <v>483585</v>
      </c>
      <c r="C16" s="5" t="n">
        <v>533307</v>
      </c>
    </row>
    <row r="17" spans="1:3">
      <c r="A17" s="3" t="s">
        <v>41</v>
      </c>
    </row>
    <row r="18" spans="1:3">
      <c r="A18" s="4" t="s">
        <v>42</v>
      </c>
      <c r="B18" s="5" t="n">
        <v>143583</v>
      </c>
      <c r="C18" s="5" t="n">
        <v>139983</v>
      </c>
    </row>
    <row r="19" spans="1:3">
      <c r="A19" s="4" t="s">
        <v>43</v>
      </c>
      <c r="B19" s="5" t="n">
        <v>1365</v>
      </c>
      <c r="C19" s="5" t="n">
        <v>1288</v>
      </c>
    </row>
    <row r="20" spans="1:3">
      <c r="A20" s="4" t="s">
        <v>44</v>
      </c>
      <c r="B20" s="5" t="n">
        <v>416261</v>
      </c>
      <c r="C20" s="5" t="n">
        <v>432234</v>
      </c>
    </row>
    <row r="21" spans="1:3">
      <c r="A21" s="4" t="s">
        <v>45</v>
      </c>
      <c r="B21" s="5" t="n">
        <v>561209</v>
      </c>
      <c r="C21" s="5" t="n">
        <v>573505</v>
      </c>
    </row>
    <row r="22" spans="1:3">
      <c r="A22" s="4" t="s">
        <v>46</v>
      </c>
      <c r="B22" s="5" t="n">
        <v>5665239</v>
      </c>
      <c r="C22" s="5" t="n">
        <v>5581126</v>
      </c>
    </row>
    <row r="23" spans="1:3">
      <c r="A23" s="3" t="s">
        <v>47</v>
      </c>
    </row>
    <row r="24" spans="1:3">
      <c r="A24" s="4" t="s">
        <v>48</v>
      </c>
      <c r="B24" s="5" t="n">
        <v>49213</v>
      </c>
      <c r="C24" s="5" t="n">
        <v>49112</v>
      </c>
    </row>
    <row r="25" spans="1:3">
      <c r="A25" s="4" t="s">
        <v>49</v>
      </c>
      <c r="B25" s="5" t="n">
        <v>911095</v>
      </c>
      <c r="C25" s="5" t="n">
        <v>903123</v>
      </c>
    </row>
    <row r="26" spans="1:3">
      <c r="A26" s="4" t="s">
        <v>50</v>
      </c>
      <c r="B26" s="5" t="n">
        <v>-44962</v>
      </c>
      <c r="C26" s="5" t="n">
        <v>-48008</v>
      </c>
    </row>
    <row r="27" spans="1:3">
      <c r="A27" s="4" t="s">
        <v>51</v>
      </c>
      <c r="B27" s="5" t="n">
        <v>801222</v>
      </c>
      <c r="C27" s="5" t="n">
        <v>759263</v>
      </c>
    </row>
    <row r="28" spans="1:3">
      <c r="A28" s="4" t="s">
        <v>52</v>
      </c>
      <c r="B28" s="5" t="n">
        <v>1716568</v>
      </c>
      <c r="C28" s="5" t="n">
        <v>1663490</v>
      </c>
    </row>
    <row r="29" spans="1:3">
      <c r="A29" s="4" t="s">
        <v>53</v>
      </c>
      <c r="B29" s="5" t="n">
        <v>-2312</v>
      </c>
      <c r="C29" s="5" t="n">
        <v>-2217</v>
      </c>
    </row>
    <row r="30" spans="1:3">
      <c r="A30" s="4" t="s">
        <v>54</v>
      </c>
      <c r="B30" s="5" t="n">
        <v>1714256</v>
      </c>
      <c r="C30" s="5" t="n">
        <v>1661273</v>
      </c>
    </row>
    <row r="31" spans="1:3">
      <c r="A31" s="4" t="s">
        <v>55</v>
      </c>
      <c r="B31" s="5" t="n">
        <v>20149</v>
      </c>
      <c r="C31" s="5" t="n">
        <v>22590</v>
      </c>
    </row>
    <row r="32" spans="1:3">
      <c r="A32" s="4" t="s">
        <v>56</v>
      </c>
      <c r="B32" s="5" t="n">
        <v>1685698</v>
      </c>
      <c r="C32" s="5" t="n">
        <v>1549983</v>
      </c>
    </row>
    <row r="33" spans="1:3">
      <c r="A33" s="4" t="s">
        <v>57</v>
      </c>
      <c r="B33" s="5" t="n">
        <v>3420103</v>
      </c>
      <c r="C33" s="5" t="n">
        <v>3233846</v>
      </c>
    </row>
    <row r="34" spans="1:3">
      <c r="A34" s="3" t="s">
        <v>58</v>
      </c>
    </row>
    <row r="35" spans="1:3">
      <c r="A35" s="4" t="s">
        <v>59</v>
      </c>
      <c r="B35" s="5" t="n">
        <v>27236</v>
      </c>
      <c r="C35" s="5" t="n">
        <v>50101</v>
      </c>
    </row>
    <row r="36" spans="1:3">
      <c r="A36" s="4" t="s">
        <v>60</v>
      </c>
      <c r="B36" s="5" t="n">
        <v>2500</v>
      </c>
    </row>
    <row r="37" spans="1:3">
      <c r="A37" s="4" t="s">
        <v>61</v>
      </c>
      <c r="B37" s="5" t="n">
        <v>135738</v>
      </c>
      <c r="C37" s="5" t="n">
        <v>184669</v>
      </c>
    </row>
    <row r="38" spans="1:3">
      <c r="A38" s="4" t="s">
        <v>62</v>
      </c>
      <c r="B38" s="5" t="n">
        <v>71195</v>
      </c>
      <c r="C38" s="5" t="n">
        <v>72296</v>
      </c>
    </row>
    <row r="39" spans="1:3">
      <c r="A39" s="4" t="s">
        <v>63</v>
      </c>
      <c r="C39" s="5" t="n">
        <v>1909</v>
      </c>
    </row>
    <row r="40" spans="1:3">
      <c r="A40" s="4" t="s">
        <v>64</v>
      </c>
      <c r="B40" s="5" t="n">
        <v>40545</v>
      </c>
      <c r="C40" s="5" t="n">
        <v>42921</v>
      </c>
    </row>
    <row r="41" spans="1:3">
      <c r="A41" s="4" t="s">
        <v>65</v>
      </c>
      <c r="B41" s="5" t="n">
        <v>17150</v>
      </c>
      <c r="C41" s="5" t="n">
        <v>17939</v>
      </c>
    </row>
    <row r="42" spans="1:3">
      <c r="A42" s="4" t="s">
        <v>38</v>
      </c>
      <c r="B42" s="5" t="n">
        <v>20628</v>
      </c>
      <c r="C42" s="5" t="n">
        <v>90476</v>
      </c>
    </row>
    <row r="43" spans="1:3">
      <c r="A43" s="4" t="s">
        <v>66</v>
      </c>
      <c r="B43" s="5" t="n">
        <v>175043</v>
      </c>
      <c r="C43" s="5" t="n">
        <v>168064</v>
      </c>
    </row>
    <row r="44" spans="1:3">
      <c r="A44" s="4" t="s">
        <v>67</v>
      </c>
      <c r="B44" s="5" t="n">
        <v>490035</v>
      </c>
      <c r="C44" s="5" t="n">
        <v>628375</v>
      </c>
    </row>
    <row r="45" spans="1:3">
      <c r="A45" s="3" t="s">
        <v>68</v>
      </c>
    </row>
    <row r="46" spans="1:3">
      <c r="A46" s="4" t="s">
        <v>69</v>
      </c>
      <c r="B46" s="5" t="n">
        <v>891217</v>
      </c>
      <c r="C46" s="5" t="n">
        <v>840653</v>
      </c>
    </row>
    <row r="47" spans="1:3">
      <c r="A47" s="4" t="s">
        <v>70</v>
      </c>
      <c r="B47" s="5" t="n">
        <v>310000</v>
      </c>
      <c r="C47" s="5" t="n">
        <v>308000</v>
      </c>
    </row>
    <row r="48" spans="1:3">
      <c r="A48" s="4" t="s">
        <v>71</v>
      </c>
      <c r="B48" s="5" t="n">
        <v>553884</v>
      </c>
      <c r="C48" s="5" t="n">
        <v>570252</v>
      </c>
    </row>
    <row r="49" spans="1:3">
      <c r="A49" s="4" t="s">
        <v>72</v>
      </c>
      <c r="B49" s="5" t="n">
        <v>1755101</v>
      </c>
      <c r="C49" s="5" t="n">
        <v>1718905</v>
      </c>
    </row>
    <row r="50" spans="1:3">
      <c r="A50" s="4" t="s">
        <v>73</v>
      </c>
      <c r="B50" s="5" t="n">
        <v>5665239</v>
      </c>
      <c r="C50" s="5" t="n">
        <v>5581126</v>
      </c>
    </row>
    <row r="51" spans="1:3">
      <c r="A51" s="4" t="s">
        <v>74</v>
      </c>
    </row>
    <row r="52" spans="1:3">
      <c r="A52" s="3" t="s">
        <v>26</v>
      </c>
    </row>
    <row r="53" spans="1:3">
      <c r="A53" s="4" t="s">
        <v>27</v>
      </c>
      <c r="B53" s="5" t="n">
        <v>6349303</v>
      </c>
      <c r="C53" s="5" t="n">
        <v>6193564</v>
      </c>
    </row>
    <row r="54" spans="1:3">
      <c r="A54" s="4" t="s">
        <v>28</v>
      </c>
      <c r="B54" s="5" t="n">
        <v>-2202909</v>
      </c>
      <c r="C54" s="5" t="n">
        <v>-2172966</v>
      </c>
    </row>
    <row r="55" spans="1:3">
      <c r="A55" s="4" t="s">
        <v>29</v>
      </c>
      <c r="B55" s="5" t="n">
        <v>119</v>
      </c>
      <c r="C55" s="5" t="n">
        <v>196</v>
      </c>
    </row>
    <row r="56" spans="1:3">
      <c r="A56" s="4" t="s">
        <v>30</v>
      </c>
      <c r="B56" s="5" t="n">
        <v>111041</v>
      </c>
      <c r="C56" s="5" t="n">
        <v>111177</v>
      </c>
    </row>
    <row r="57" spans="1:3">
      <c r="A57" s="4" t="s">
        <v>31</v>
      </c>
      <c r="B57" s="5" t="n">
        <v>4257554</v>
      </c>
      <c r="C57" s="5" t="n">
        <v>4131971</v>
      </c>
    </row>
    <row r="58" spans="1:3">
      <c r="A58" s="4" t="s">
        <v>32</v>
      </c>
      <c r="B58" s="5" t="n">
        <v>113326</v>
      </c>
      <c r="C58" s="5" t="n">
        <v>108569</v>
      </c>
    </row>
    <row r="59" spans="1:3">
      <c r="A59" s="3" t="s">
        <v>33</v>
      </c>
    </row>
    <row r="60" spans="1:3">
      <c r="A60" s="4" t="s">
        <v>34</v>
      </c>
      <c r="B60" s="5" t="n">
        <v>22444</v>
      </c>
      <c r="C60" s="5" t="n">
        <v>19024</v>
      </c>
    </row>
    <row r="61" spans="1:3">
      <c r="A61" s="4" t="s">
        <v>35</v>
      </c>
      <c r="B61" s="5" t="n">
        <v>74361</v>
      </c>
      <c r="C61" s="5" t="n">
        <v>111845</v>
      </c>
    </row>
    <row r="62" spans="1:3">
      <c r="A62" s="4" t="s">
        <v>36</v>
      </c>
      <c r="B62" s="5" t="n">
        <v>33600</v>
      </c>
      <c r="C62" s="5" t="n">
        <v>76200</v>
      </c>
    </row>
    <row r="63" spans="1:3">
      <c r="A63" s="4" t="s">
        <v>37</v>
      </c>
      <c r="B63" s="5" t="n">
        <v>4902</v>
      </c>
      <c r="C63" s="5" t="n">
        <v>4455</v>
      </c>
    </row>
    <row r="64" spans="1:3">
      <c r="A64" s="4" t="s">
        <v>38</v>
      </c>
      <c r="B64" s="5" t="n">
        <v>5956</v>
      </c>
      <c r="C64" s="5" t="n">
        <v>2608</v>
      </c>
    </row>
    <row r="65" spans="1:3">
      <c r="A65" s="4" t="s">
        <v>75</v>
      </c>
      <c r="B65" s="5" t="n">
        <v>288</v>
      </c>
    </row>
    <row r="66" spans="1:3">
      <c r="A66" s="4" t="s">
        <v>39</v>
      </c>
      <c r="B66" s="5" t="n">
        <v>108990</v>
      </c>
      <c r="C66" s="5" t="n">
        <v>126363</v>
      </c>
    </row>
    <row r="67" spans="1:3">
      <c r="A67" s="4" t="s">
        <v>40</v>
      </c>
      <c r="B67" s="5" t="n">
        <v>250541</v>
      </c>
      <c r="C67" s="5" t="n">
        <v>340495</v>
      </c>
    </row>
    <row r="68" spans="1:3">
      <c r="A68" s="3" t="s">
        <v>41</v>
      </c>
    </row>
    <row r="69" spans="1:3">
      <c r="A69" s="4" t="s">
        <v>42</v>
      </c>
      <c r="B69" s="5" t="n">
        <v>10095</v>
      </c>
      <c r="C69" s="5" t="n">
        <v>10095</v>
      </c>
    </row>
    <row r="70" spans="1:3">
      <c r="A70" s="4" t="s">
        <v>44</v>
      </c>
      <c r="B70" s="5" t="n">
        <v>399628</v>
      </c>
      <c r="C70" s="5" t="n">
        <v>410625</v>
      </c>
    </row>
    <row r="71" spans="1:3">
      <c r="A71" s="4" t="s">
        <v>76</v>
      </c>
      <c r="C71" s="5" t="n">
        <v>579371</v>
      </c>
    </row>
    <row r="72" spans="1:3">
      <c r="A72" s="4" t="s">
        <v>45</v>
      </c>
      <c r="B72" s="5" t="n">
        <v>409723</v>
      </c>
      <c r="C72" s="5" t="n">
        <v>1000091</v>
      </c>
    </row>
    <row r="73" spans="1:3">
      <c r="A73" s="4" t="s">
        <v>46</v>
      </c>
      <c r="B73" s="5" t="n">
        <v>5031144</v>
      </c>
      <c r="C73" s="5" t="n">
        <v>5581126</v>
      </c>
    </row>
    <row r="74" spans="1:3">
      <c r="A74" s="3" t="s">
        <v>47</v>
      </c>
    </row>
    <row r="75" spans="1:3">
      <c r="A75" s="4" t="s">
        <v>48</v>
      </c>
      <c r="B75" s="5" t="n">
        <v>49112</v>
      </c>
      <c r="C75" s="5" t="n">
        <v>49112</v>
      </c>
    </row>
    <row r="76" spans="1:3">
      <c r="A76" s="4" t="s">
        <v>49</v>
      </c>
      <c r="B76" s="5" t="n">
        <v>904715</v>
      </c>
      <c r="C76" s="5" t="n">
        <v>897346</v>
      </c>
    </row>
    <row r="77" spans="1:3">
      <c r="A77" s="4" t="s">
        <v>50</v>
      </c>
      <c r="B77" s="5" t="n">
        <v>-43413</v>
      </c>
      <c r="C77" s="5" t="n">
        <v>-45639</v>
      </c>
    </row>
    <row r="78" spans="1:3">
      <c r="A78" s="4" t="s">
        <v>51</v>
      </c>
      <c r="B78" s="5" t="n">
        <v>631226</v>
      </c>
      <c r="C78" s="5" t="n">
        <v>767061</v>
      </c>
    </row>
    <row r="79" spans="1:3">
      <c r="A79" s="4" t="s">
        <v>52</v>
      </c>
      <c r="B79" s="5" t="n">
        <v>1541640</v>
      </c>
      <c r="C79" s="5" t="n">
        <v>1667880</v>
      </c>
    </row>
    <row r="80" spans="1:3">
      <c r="A80" s="4" t="s">
        <v>77</v>
      </c>
      <c r="C80" s="5" t="n">
        <v>15983</v>
      </c>
    </row>
    <row r="81" spans="1:3">
      <c r="A81" s="4" t="s">
        <v>54</v>
      </c>
      <c r="B81" s="5" t="n">
        <v>1541640</v>
      </c>
      <c r="C81" s="5" t="n">
        <v>1667880</v>
      </c>
    </row>
    <row r="82" spans="1:3">
      <c r="A82" s="4" t="s">
        <v>56</v>
      </c>
      <c r="B82" s="5" t="n">
        <v>1462552</v>
      </c>
      <c r="C82" s="5" t="n">
        <v>1375080</v>
      </c>
    </row>
    <row r="83" spans="1:3">
      <c r="A83" s="4" t="s">
        <v>57</v>
      </c>
      <c r="B83" s="5" t="n">
        <v>3004192</v>
      </c>
      <c r="C83" s="5" t="n">
        <v>3058943</v>
      </c>
    </row>
    <row r="84" spans="1:3">
      <c r="A84" s="3" t="s">
        <v>58</v>
      </c>
    </row>
    <row r="85" spans="1:3">
      <c r="A85" s="4" t="s">
        <v>59</v>
      </c>
      <c r="C85" s="5" t="n">
        <v>25000</v>
      </c>
    </row>
    <row r="86" spans="1:3">
      <c r="A86" s="4" t="s">
        <v>61</v>
      </c>
      <c r="B86" s="5" t="n">
        <v>82522</v>
      </c>
      <c r="C86" s="5" t="n">
        <v>138229</v>
      </c>
    </row>
    <row r="87" spans="1:3">
      <c r="A87" s="4" t="s">
        <v>62</v>
      </c>
      <c r="B87" s="5" t="n">
        <v>71195</v>
      </c>
      <c r="C87" s="5" t="n">
        <v>72296</v>
      </c>
    </row>
    <row r="88" spans="1:3">
      <c r="A88" s="4" t="s">
        <v>64</v>
      </c>
      <c r="B88" s="5" t="n">
        <v>40545</v>
      </c>
      <c r="C88" s="5" t="n">
        <v>42921</v>
      </c>
    </row>
    <row r="89" spans="1:3">
      <c r="A89" s="4" t="s">
        <v>65</v>
      </c>
      <c r="B89" s="5" t="n">
        <v>16826</v>
      </c>
      <c r="C89" s="5" t="n">
        <v>17395</v>
      </c>
    </row>
    <row r="90" spans="1:3">
      <c r="A90" s="4" t="s">
        <v>38</v>
      </c>
      <c r="B90" s="5" t="n">
        <v>20628</v>
      </c>
      <c r="C90" s="5" t="n">
        <v>90476</v>
      </c>
    </row>
    <row r="91" spans="1:3">
      <c r="A91" s="4" t="s">
        <v>78</v>
      </c>
      <c r="B91" s="5" t="n">
        <v>2262</v>
      </c>
    </row>
    <row r="92" spans="1:3">
      <c r="A92" s="4" t="s">
        <v>66</v>
      </c>
      <c r="B92" s="5" t="n">
        <v>98681</v>
      </c>
      <c r="C92" s="5" t="n">
        <v>95999</v>
      </c>
    </row>
    <row r="93" spans="1:3">
      <c r="A93" s="4" t="s">
        <v>67</v>
      </c>
      <c r="B93" s="5" t="n">
        <v>332659</v>
      </c>
      <c r="C93" s="5" t="n">
        <v>482316</v>
      </c>
    </row>
    <row r="94" spans="1:3">
      <c r="A94" s="3" t="s">
        <v>68</v>
      </c>
    </row>
    <row r="95" spans="1:3">
      <c r="A95" s="4" t="s">
        <v>69</v>
      </c>
      <c r="B95" s="5" t="n">
        <v>855253</v>
      </c>
      <c r="C95" s="5" t="n">
        <v>806109</v>
      </c>
    </row>
    <row r="96" spans="1:3">
      <c r="A96" s="4" t="s">
        <v>70</v>
      </c>
      <c r="B96" s="5" t="n">
        <v>310000</v>
      </c>
      <c r="C96" s="5" t="n">
        <v>308000</v>
      </c>
    </row>
    <row r="97" spans="1:3">
      <c r="A97" s="4" t="s">
        <v>71</v>
      </c>
      <c r="B97" s="5" t="n">
        <v>529040</v>
      </c>
      <c r="C97" s="5" t="n">
        <v>545143</v>
      </c>
    </row>
    <row r="98" spans="1:3">
      <c r="A98" s="4" t="s">
        <v>79</v>
      </c>
      <c r="C98" s="5" t="n">
        <v>380615</v>
      </c>
    </row>
    <row r="99" spans="1:3">
      <c r="A99" s="4" t="s">
        <v>72</v>
      </c>
      <c r="B99" s="5" t="n">
        <v>1694293</v>
      </c>
      <c r="C99" s="5" t="n">
        <v>2039867</v>
      </c>
    </row>
    <row r="100" spans="1:3">
      <c r="A100" s="4" t="s">
        <v>73</v>
      </c>
      <c r="B100" s="7" t="n">
        <v>5031144</v>
      </c>
      <c r="C100" s="7" t="n">
        <v>558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74</v>
      </c>
    </row>
    <row r="8" spans="1:2">
      <c r="A8" s="4" t="s">
        <v>265</v>
      </c>
      <c r="B8" s="4" t="s">
        <v>273</v>
      </c>
    </row>
    <row r="9" spans="1:2">
      <c r="A9" s="4" t="s">
        <v>269</v>
      </c>
      <c r="B9"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1</v>
      </c>
      <c r="B1" s="2" t="s">
        <v>1</v>
      </c>
      <c r="D1" s="2" t="s">
        <v>88</v>
      </c>
    </row>
    <row r="2" spans="1:6">
      <c r="B2" s="2" t="s">
        <v>2</v>
      </c>
      <c r="C2" s="2" t="s">
        <v>89</v>
      </c>
      <c r="D2" s="2" t="s">
        <v>2</v>
      </c>
      <c r="E2" s="2" t="s">
        <v>89</v>
      </c>
      <c r="F2" s="2" t="s">
        <v>25</v>
      </c>
    </row>
    <row r="3" spans="1:6">
      <c r="A3" s="3" t="s">
        <v>282</v>
      </c>
    </row>
    <row r="4" spans="1:6">
      <c r="A4" s="4" t="s">
        <v>283</v>
      </c>
      <c r="B4" s="7" t="n">
        <v>1600000</v>
      </c>
      <c r="C4" s="7" t="n">
        <v>2500000</v>
      </c>
    </row>
    <row r="5" spans="1:6">
      <c r="A5" s="4" t="s">
        <v>144</v>
      </c>
      <c r="B5" s="5" t="n">
        <v>-6100000</v>
      </c>
      <c r="C5" s="5" t="n">
        <v>-12121000</v>
      </c>
      <c r="D5" s="7" t="n">
        <v>32361000</v>
      </c>
      <c r="E5" s="7" t="n">
        <v>-28140000</v>
      </c>
    </row>
    <row r="6" spans="1:6">
      <c r="A6" s="4" t="s">
        <v>284</v>
      </c>
      <c r="B6" s="7" t="n">
        <v>0</v>
      </c>
    </row>
    <row r="7" spans="1:6">
      <c r="A7" s="4" t="s">
        <v>285</v>
      </c>
    </row>
    <row r="8" spans="1:6">
      <c r="A8" s="3" t="s">
        <v>282</v>
      </c>
    </row>
    <row r="9" spans="1:6">
      <c r="A9" s="4" t="s">
        <v>286</v>
      </c>
      <c r="B9" s="4" t="s">
        <v>287</v>
      </c>
    </row>
    <row r="10" spans="1:6">
      <c r="A10" s="4" t="s">
        <v>74</v>
      </c>
    </row>
    <row r="11" spans="1:6">
      <c r="A11" s="3" t="s">
        <v>282</v>
      </c>
    </row>
    <row r="12" spans="1:6">
      <c r="A12" s="4" t="s">
        <v>144</v>
      </c>
      <c r="B12" s="7" t="n">
        <v>-2823000</v>
      </c>
      <c r="C12" s="5" t="n">
        <v>-6456000</v>
      </c>
      <c r="D12" s="5" t="n">
        <v>23024000</v>
      </c>
      <c r="E12" s="5" t="n">
        <v>-17334000</v>
      </c>
    </row>
    <row r="13" spans="1:6">
      <c r="A13" s="4" t="s">
        <v>288</v>
      </c>
    </row>
    <row r="14" spans="1:6">
      <c r="A14" s="3" t="s">
        <v>282</v>
      </c>
    </row>
    <row r="15" spans="1:6">
      <c r="A15" s="4" t="s">
        <v>144</v>
      </c>
      <c r="C15" s="5" t="n">
        <v>7800000</v>
      </c>
      <c r="E15" s="5" t="n">
        <v>22700000</v>
      </c>
    </row>
    <row r="16" spans="1:6">
      <c r="A16" s="4" t="s">
        <v>289</v>
      </c>
    </row>
    <row r="17" spans="1:6">
      <c r="A17" s="3" t="s">
        <v>282</v>
      </c>
    </row>
    <row r="18" spans="1:6">
      <c r="A18" s="4" t="s">
        <v>144</v>
      </c>
      <c r="C18" s="5" t="n">
        <v>4800000</v>
      </c>
      <c r="E18" s="5" t="n">
        <v>11600000</v>
      </c>
    </row>
    <row r="19" spans="1:6">
      <c r="A19" s="4" t="s">
        <v>290</v>
      </c>
    </row>
    <row r="20" spans="1:6">
      <c r="A20" s="3" t="s">
        <v>282</v>
      </c>
    </row>
    <row r="21" spans="1:6">
      <c r="A21" s="4" t="s">
        <v>144</v>
      </c>
      <c r="C21" s="5" t="n">
        <v>5800000</v>
      </c>
      <c r="E21" s="5" t="n">
        <v>18900000</v>
      </c>
    </row>
    <row r="22" spans="1:6">
      <c r="A22" s="4" t="s">
        <v>291</v>
      </c>
    </row>
    <row r="23" spans="1:6">
      <c r="A23" s="3" t="s">
        <v>282</v>
      </c>
    </row>
    <row r="24" spans="1:6">
      <c r="A24" s="4" t="s">
        <v>144</v>
      </c>
      <c r="C24" s="7" t="n">
        <v>2800000</v>
      </c>
      <c r="E24" s="7" t="n">
        <v>7800000</v>
      </c>
    </row>
    <row r="25" spans="1:6">
      <c r="A25" s="4" t="s">
        <v>292</v>
      </c>
    </row>
    <row r="26" spans="1:6">
      <c r="A26" s="3" t="s">
        <v>282</v>
      </c>
    </row>
    <row r="27" spans="1:6">
      <c r="A27" s="4" t="s">
        <v>293</v>
      </c>
      <c r="B27" s="5" t="n">
        <v>7700000</v>
      </c>
      <c r="D27" s="5" t="n">
        <v>7700000</v>
      </c>
      <c r="F27" s="7" t="n">
        <v>5300000</v>
      </c>
    </row>
    <row r="28" spans="1:6">
      <c r="A28" s="4" t="s">
        <v>294</v>
      </c>
    </row>
    <row r="29" spans="1:6">
      <c r="A29" s="3" t="s">
        <v>282</v>
      </c>
    </row>
    <row r="30" spans="1:6">
      <c r="A30" s="4" t="s">
        <v>295</v>
      </c>
      <c r="B30" s="7" t="n">
        <v>39000000</v>
      </c>
      <c r="D30" s="7" t="n">
        <v>39000000</v>
      </c>
      <c r="F30" s="7" t="n">
        <v>30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299</v>
      </c>
      <c r="B4" s="7" t="n">
        <v>139983</v>
      </c>
    </row>
    <row r="5" spans="1:2">
      <c r="A5" s="4" t="s">
        <v>300</v>
      </c>
      <c r="B5" s="5" t="n">
        <v>3600</v>
      </c>
    </row>
    <row r="6" spans="1:2">
      <c r="A6" s="4" t="s">
        <v>301</v>
      </c>
      <c r="B6" s="5" t="n">
        <v>143583</v>
      </c>
    </row>
    <row r="7" spans="1:2">
      <c r="A7" s="4" t="s">
        <v>302</v>
      </c>
    </row>
    <row r="8" spans="1:2">
      <c r="A8" s="3" t="s">
        <v>298</v>
      </c>
    </row>
    <row r="9" spans="1:2">
      <c r="A9" s="4" t="s">
        <v>299</v>
      </c>
      <c r="B9" s="5" t="n">
        <v>10095</v>
      </c>
    </row>
    <row r="10" spans="1:2">
      <c r="A10" s="4" t="s">
        <v>301</v>
      </c>
      <c r="B10" s="5" t="n">
        <v>10095</v>
      </c>
    </row>
    <row r="11" spans="1:2">
      <c r="A11" s="4" t="s">
        <v>303</v>
      </c>
    </row>
    <row r="12" spans="1:2">
      <c r="A12" s="3" t="s">
        <v>298</v>
      </c>
    </row>
    <row r="13" spans="1:2">
      <c r="A13" s="4" t="s">
        <v>299</v>
      </c>
      <c r="B13" s="5" t="n">
        <v>129888</v>
      </c>
    </row>
    <row r="14" spans="1:2">
      <c r="A14" s="4" t="s">
        <v>300</v>
      </c>
      <c r="B14" s="5" t="n">
        <v>3600</v>
      </c>
    </row>
    <row r="15" spans="1:2">
      <c r="A15" s="4" t="s">
        <v>301</v>
      </c>
      <c r="B15" s="7" t="n">
        <v>1334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4" t="s">
        <v>285</v>
      </c>
    </row>
    <row r="3" spans="1:3">
      <c r="A3" s="3" t="s">
        <v>305</v>
      </c>
    </row>
    <row r="4" spans="1:3">
      <c r="A4" s="4" t="s">
        <v>306</v>
      </c>
      <c r="B4" s="7" t="n">
        <v>10265</v>
      </c>
      <c r="C4" s="7" t="n">
        <v>105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11523</v>
      </c>
      <c r="C3" s="7" t="n">
        <v>106744</v>
      </c>
    </row>
    <row r="4" spans="1:3">
      <c r="A4" s="4" t="s">
        <v>310</v>
      </c>
      <c r="B4" s="5" t="n">
        <v>13303</v>
      </c>
      <c r="C4" s="5" t="n">
        <v>12859</v>
      </c>
    </row>
    <row r="5" spans="1:3">
      <c r="A5" s="4" t="s">
        <v>311</v>
      </c>
      <c r="B5" s="5" t="n">
        <v>362891</v>
      </c>
      <c r="C5" s="5" t="n">
        <v>342343</v>
      </c>
    </row>
    <row r="6" spans="1:3">
      <c r="A6" s="4" t="s">
        <v>285</v>
      </c>
    </row>
    <row r="7" spans="1:3">
      <c r="A7" s="3" t="s">
        <v>308</v>
      </c>
    </row>
    <row r="8" spans="1:3">
      <c r="A8" s="4" t="s">
        <v>312</v>
      </c>
      <c r="B8" s="5" t="n">
        <v>478247</v>
      </c>
      <c r="C8" s="5" t="n">
        <v>451114</v>
      </c>
    </row>
    <row r="9" spans="1:3">
      <c r="A9" s="4" t="s">
        <v>313</v>
      </c>
      <c r="B9" s="7" t="n">
        <v>-240182</v>
      </c>
      <c r="C9" s="7" t="n">
        <v>-2283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25</v>
      </c>
    </row>
    <row r="2" spans="1:3">
      <c r="A2" s="3" t="s">
        <v>81</v>
      </c>
    </row>
    <row r="3" spans="1:3">
      <c r="A3" s="4" t="s">
        <v>82</v>
      </c>
      <c r="B3" s="7" t="n">
        <v>1</v>
      </c>
      <c r="C3" s="7" t="n">
        <v>1</v>
      </c>
    </row>
    <row r="4" spans="1:3">
      <c r="A4" s="4" t="s">
        <v>83</v>
      </c>
      <c r="B4" s="5" t="n">
        <v>60000000</v>
      </c>
      <c r="C4" s="5" t="n">
        <v>60000000</v>
      </c>
    </row>
    <row r="5" spans="1:3">
      <c r="A5" s="4" t="s">
        <v>84</v>
      </c>
      <c r="B5" s="5" t="n">
        <v>47583119</v>
      </c>
      <c r="C5" s="5" t="n">
        <v>47482068</v>
      </c>
    </row>
    <row r="6" spans="1:3">
      <c r="A6" s="4" t="s">
        <v>85</v>
      </c>
      <c r="B6" s="5" t="n">
        <v>47583119</v>
      </c>
      <c r="C6" s="5" t="n">
        <v>47482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4</v>
      </c>
      <c r="B1" s="2" t="s">
        <v>87</v>
      </c>
      <c r="D1" s="2" t="s">
        <v>1</v>
      </c>
      <c r="F1" s="2" t="s">
        <v>88</v>
      </c>
    </row>
    <row r="2" spans="1:7">
      <c r="B2" s="2" t="s">
        <v>2</v>
      </c>
      <c r="C2" s="2" t="s">
        <v>89</v>
      </c>
      <c r="D2" s="2" t="s">
        <v>2</v>
      </c>
      <c r="E2" s="2" t="s">
        <v>89</v>
      </c>
      <c r="F2" s="2" t="s">
        <v>2</v>
      </c>
      <c r="G2" s="2" t="s">
        <v>89</v>
      </c>
    </row>
    <row r="3" spans="1:7">
      <c r="A3" s="3" t="s">
        <v>104</v>
      </c>
    </row>
    <row r="4" spans="1:7">
      <c r="A4" s="4" t="s">
        <v>315</v>
      </c>
      <c r="B4" s="7" t="n">
        <v>1</v>
      </c>
      <c r="D4" s="7" t="n">
        <v>1</v>
      </c>
      <c r="F4" s="7" t="n">
        <v>1</v>
      </c>
    </row>
    <row r="5" spans="1:7">
      <c r="A5" s="4" t="s">
        <v>316</v>
      </c>
      <c r="B5" s="5" t="n">
        <v>2047</v>
      </c>
      <c r="C5" s="7" t="n">
        <v>2470</v>
      </c>
      <c r="D5" s="5" t="n">
        <v>5912</v>
      </c>
      <c r="E5" s="7" t="n">
        <v>4191</v>
      </c>
      <c r="F5" s="5" t="n">
        <v>11190</v>
      </c>
      <c r="G5" s="7" t="n">
        <v>4636</v>
      </c>
    </row>
    <row r="6" spans="1:7">
      <c r="A6" s="4" t="s">
        <v>74</v>
      </c>
    </row>
    <row r="7" spans="1:7">
      <c r="A7" s="3" t="s">
        <v>104</v>
      </c>
    </row>
    <row r="8" spans="1:7">
      <c r="A8" s="4" t="s">
        <v>317</v>
      </c>
      <c r="B8" s="5" t="n">
        <v>1900</v>
      </c>
      <c r="C8" s="5" t="n">
        <v>2200</v>
      </c>
      <c r="D8" s="5" t="n">
        <v>4700</v>
      </c>
      <c r="E8" s="5" t="n">
        <v>3100</v>
      </c>
      <c r="F8" s="5" t="n">
        <v>9000</v>
      </c>
      <c r="G8" s="5" t="n">
        <v>1300</v>
      </c>
    </row>
    <row r="9" spans="1:7">
      <c r="A9" s="4" t="s">
        <v>318</v>
      </c>
      <c r="B9" s="5" t="n">
        <v>614</v>
      </c>
      <c r="C9" s="5" t="n">
        <v>390</v>
      </c>
      <c r="D9" s="5" t="n">
        <v>1178</v>
      </c>
      <c r="E9" s="5" t="n">
        <v>757</v>
      </c>
      <c r="F9" s="5" t="n">
        <v>2269</v>
      </c>
      <c r="G9" s="5" t="n">
        <v>1766</v>
      </c>
    </row>
    <row r="10" spans="1:7">
      <c r="A10" s="4" t="s">
        <v>319</v>
      </c>
      <c r="B10" s="5" t="n">
        <v>633</v>
      </c>
      <c r="C10" s="5" t="n">
        <v>750</v>
      </c>
      <c r="D10" s="5" t="n">
        <v>1109</v>
      </c>
      <c r="E10" s="5" t="n">
        <v>1282</v>
      </c>
      <c r="F10" s="5" t="n">
        <v>2116</v>
      </c>
      <c r="G10" s="5" t="n">
        <v>3157</v>
      </c>
    </row>
    <row r="11" spans="1:7">
      <c r="A11" s="4" t="s">
        <v>320</v>
      </c>
      <c r="B11" s="5" t="n">
        <v>-1095</v>
      </c>
      <c r="C11" s="5" t="n">
        <v>-904</v>
      </c>
      <c r="D11" s="5" t="n">
        <v>-1324</v>
      </c>
      <c r="E11" s="5" t="n">
        <v>-948</v>
      </c>
      <c r="F11" s="5" t="n">
        <v>-3637</v>
      </c>
      <c r="G11" s="5" t="n">
        <v>-2654</v>
      </c>
    </row>
    <row r="12" spans="1:7">
      <c r="A12" s="4" t="s">
        <v>316</v>
      </c>
      <c r="B12" s="5" t="n">
        <v>2052</v>
      </c>
      <c r="C12" s="5" t="n">
        <v>2436</v>
      </c>
      <c r="D12" s="5" t="n">
        <v>5663</v>
      </c>
      <c r="E12" s="5" t="n">
        <v>4191</v>
      </c>
      <c r="F12" s="5" t="n">
        <v>9748</v>
      </c>
      <c r="G12" s="5" t="n">
        <v>3569</v>
      </c>
    </row>
    <row r="13" spans="1:7">
      <c r="A13" s="4" t="s">
        <v>285</v>
      </c>
    </row>
    <row r="14" spans="1:7">
      <c r="A14" s="3" t="s">
        <v>104</v>
      </c>
    </row>
    <row r="15" spans="1:7">
      <c r="A15" s="4" t="s">
        <v>318</v>
      </c>
      <c r="B15" s="5" t="n">
        <v>1</v>
      </c>
      <c r="C15" s="5" t="n">
        <v>1</v>
      </c>
      <c r="D15" s="5" t="n">
        <v>1</v>
      </c>
      <c r="E15" s="5" t="n">
        <v>1</v>
      </c>
      <c r="F15" s="5" t="n">
        <v>1</v>
      </c>
      <c r="G15" s="5" t="n">
        <v>414</v>
      </c>
    </row>
    <row r="16" spans="1:7">
      <c r="A16" s="4" t="s">
        <v>321</v>
      </c>
      <c r="B16" s="5" t="n">
        <v>-197</v>
      </c>
      <c r="C16" s="5" t="n">
        <v>-9</v>
      </c>
      <c r="D16" s="5" t="n">
        <v>-198</v>
      </c>
      <c r="E16" s="5" t="n">
        <v>-19</v>
      </c>
      <c r="F16" s="5" t="n">
        <v>-201</v>
      </c>
      <c r="G16" s="5" t="n">
        <v>-271</v>
      </c>
    </row>
    <row r="17" spans="1:7">
      <c r="A17" s="4" t="s">
        <v>320</v>
      </c>
      <c r="B17" s="5" t="n">
        <v>190</v>
      </c>
      <c r="C17" s="5" t="n">
        <v>42</v>
      </c>
      <c r="D17" s="5" t="n">
        <v>445</v>
      </c>
      <c r="E17" s="7" t="n">
        <v>18</v>
      </c>
      <c r="F17" s="5" t="n">
        <v>1641</v>
      </c>
      <c r="G17" s="5" t="n">
        <v>924</v>
      </c>
    </row>
    <row r="18" spans="1:7">
      <c r="A18" s="4" t="s">
        <v>316</v>
      </c>
      <c r="B18" s="7" t="n">
        <v>-6</v>
      </c>
      <c r="C18" s="7" t="n">
        <v>34</v>
      </c>
      <c r="D18" s="7" t="n">
        <v>248</v>
      </c>
      <c r="F18" s="7" t="n">
        <v>1441</v>
      </c>
      <c r="G18" s="7" t="n">
        <v>1067</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2</v>
      </c>
      <c r="B1" s="2" t="s">
        <v>87</v>
      </c>
      <c r="D1" s="2" t="s">
        <v>1</v>
      </c>
      <c r="F1" s="2" t="s">
        <v>88</v>
      </c>
    </row>
    <row r="2" spans="1:7">
      <c r="B2" s="2" t="s">
        <v>2</v>
      </c>
      <c r="C2" s="2" t="s">
        <v>89</v>
      </c>
      <c r="D2" s="2" t="s">
        <v>2</v>
      </c>
      <c r="E2" s="2" t="s">
        <v>89</v>
      </c>
      <c r="F2" s="2" t="s">
        <v>2</v>
      </c>
      <c r="G2" s="2" t="s">
        <v>89</v>
      </c>
    </row>
    <row r="3" spans="1:7">
      <c r="A3" s="4" t="s">
        <v>323</v>
      </c>
    </row>
    <row r="4" spans="1:7">
      <c r="A4" s="3" t="s">
        <v>324</v>
      </c>
    </row>
    <row r="5" spans="1:7">
      <c r="A5" s="4" t="s">
        <v>325</v>
      </c>
      <c r="B5" s="7" t="n">
        <v>5848</v>
      </c>
      <c r="C5" s="7" t="n">
        <v>5708</v>
      </c>
      <c r="D5" s="7" t="n">
        <v>11696</v>
      </c>
      <c r="E5" s="7" t="n">
        <v>11417</v>
      </c>
      <c r="F5" s="7" t="n">
        <v>23112</v>
      </c>
      <c r="G5" s="7" t="n">
        <v>23979</v>
      </c>
    </row>
    <row r="6" spans="1:7">
      <c r="A6" s="4" t="s">
        <v>326</v>
      </c>
      <c r="B6" s="5" t="n">
        <v>11521</v>
      </c>
      <c r="C6" s="5" t="n">
        <v>11507</v>
      </c>
      <c r="D6" s="5" t="n">
        <v>23041</v>
      </c>
      <c r="E6" s="5" t="n">
        <v>23013</v>
      </c>
      <c r="F6" s="5" t="n">
        <v>46055</v>
      </c>
      <c r="G6" s="5" t="n">
        <v>45127</v>
      </c>
    </row>
    <row r="7" spans="1:7">
      <c r="A7" s="4" t="s">
        <v>327</v>
      </c>
      <c r="B7" s="5" t="n">
        <v>-13799</v>
      </c>
      <c r="C7" s="5" t="n">
        <v>-14139</v>
      </c>
      <c r="D7" s="5" t="n">
        <v>-27598</v>
      </c>
      <c r="E7" s="5" t="n">
        <v>-28279</v>
      </c>
      <c r="F7" s="5" t="n">
        <v>-55877</v>
      </c>
      <c r="G7" s="5" t="n">
        <v>-57183</v>
      </c>
    </row>
    <row r="8" spans="1:7">
      <c r="A8" s="4" t="s">
        <v>125</v>
      </c>
      <c r="B8" s="5" t="n">
        <v>6001</v>
      </c>
      <c r="C8" s="5" t="n">
        <v>6316</v>
      </c>
      <c r="D8" s="5" t="n">
        <v>12002</v>
      </c>
      <c r="E8" s="5" t="n">
        <v>12633</v>
      </c>
      <c r="F8" s="5" t="n">
        <v>24635</v>
      </c>
      <c r="G8" s="5" t="n">
        <v>29005</v>
      </c>
    </row>
    <row r="9" spans="1:7">
      <c r="A9" s="4" t="s">
        <v>328</v>
      </c>
      <c r="B9" s="5" t="n">
        <v>9571</v>
      </c>
      <c r="C9" s="5" t="n">
        <v>9392</v>
      </c>
      <c r="D9" s="5" t="n">
        <v>19141</v>
      </c>
      <c r="E9" s="5" t="n">
        <v>18784</v>
      </c>
      <c r="F9" s="5" t="n">
        <v>37925</v>
      </c>
      <c r="G9" s="5" t="n">
        <v>40928</v>
      </c>
    </row>
    <row r="10" spans="1:7">
      <c r="A10" s="4" t="s">
        <v>329</v>
      </c>
    </row>
    <row r="11" spans="1:7">
      <c r="A11" s="3" t="s">
        <v>324</v>
      </c>
    </row>
    <row r="12" spans="1:7">
      <c r="A12" s="4" t="s">
        <v>325</v>
      </c>
      <c r="B12" s="5" t="n">
        <v>77</v>
      </c>
      <c r="C12" s="5" t="n">
        <v>83</v>
      </c>
      <c r="D12" s="5" t="n">
        <v>155</v>
      </c>
      <c r="E12" s="5" t="n">
        <v>165</v>
      </c>
      <c r="F12" s="5" t="n">
        <v>321</v>
      </c>
      <c r="G12" s="5" t="n">
        <v>325</v>
      </c>
    </row>
    <row r="13" spans="1:7">
      <c r="A13" s="4" t="s">
        <v>326</v>
      </c>
      <c r="B13" s="5" t="n">
        <v>471</v>
      </c>
      <c r="C13" s="5" t="n">
        <v>465</v>
      </c>
      <c r="D13" s="5" t="n">
        <v>942</v>
      </c>
      <c r="E13" s="5" t="n">
        <v>930</v>
      </c>
      <c r="F13" s="5" t="n">
        <v>1871</v>
      </c>
      <c r="G13" s="5" t="n">
        <v>1778</v>
      </c>
    </row>
    <row r="14" spans="1:7">
      <c r="A14" s="4" t="s">
        <v>125</v>
      </c>
      <c r="B14" s="5" t="n">
        <v>360</v>
      </c>
      <c r="C14" s="5" t="n">
        <v>346</v>
      </c>
      <c r="D14" s="5" t="n">
        <v>720</v>
      </c>
      <c r="E14" s="5" t="n">
        <v>692</v>
      </c>
      <c r="F14" s="5" t="n">
        <v>1411</v>
      </c>
      <c r="G14" s="5" t="n">
        <v>1338</v>
      </c>
    </row>
    <row r="15" spans="1:7">
      <c r="A15" s="4" t="s">
        <v>328</v>
      </c>
      <c r="B15" s="5" t="n">
        <v>908</v>
      </c>
      <c r="C15" s="5" t="n">
        <v>894</v>
      </c>
      <c r="D15" s="5" t="n">
        <v>1817</v>
      </c>
      <c r="E15" s="5" t="n">
        <v>1787</v>
      </c>
      <c r="F15" s="5" t="n">
        <v>3603</v>
      </c>
      <c r="G15" s="5" t="n">
        <v>3441</v>
      </c>
    </row>
    <row r="16" spans="1:7">
      <c r="A16" s="4" t="s">
        <v>330</v>
      </c>
    </row>
    <row r="17" spans="1:7">
      <c r="A17" s="3" t="s">
        <v>324</v>
      </c>
    </row>
    <row r="18" spans="1:7">
      <c r="A18" s="4" t="s">
        <v>325</v>
      </c>
      <c r="B18" s="5" t="n">
        <v>367</v>
      </c>
      <c r="C18" s="5" t="n">
        <v>375</v>
      </c>
      <c r="D18" s="5" t="n">
        <v>734</v>
      </c>
      <c r="E18" s="5" t="n">
        <v>749</v>
      </c>
      <c r="F18" s="5" t="n">
        <v>1484</v>
      </c>
      <c r="G18" s="5" t="n">
        <v>1569</v>
      </c>
    </row>
    <row r="19" spans="1:7">
      <c r="A19" s="4" t="s">
        <v>326</v>
      </c>
      <c r="B19" s="5" t="n">
        <v>808</v>
      </c>
      <c r="C19" s="5" t="n">
        <v>795</v>
      </c>
      <c r="D19" s="5" t="n">
        <v>1616</v>
      </c>
      <c r="E19" s="5" t="n">
        <v>1591</v>
      </c>
      <c r="F19" s="5" t="n">
        <v>3205</v>
      </c>
      <c r="G19" s="5" t="n">
        <v>3091</v>
      </c>
    </row>
    <row r="20" spans="1:7">
      <c r="A20" s="4" t="s">
        <v>327</v>
      </c>
      <c r="B20" s="5" t="n">
        <v>-839</v>
      </c>
      <c r="C20" s="5" t="n">
        <v>-787</v>
      </c>
      <c r="D20" s="5" t="n">
        <v>-1679</v>
      </c>
      <c r="E20" s="5" t="n">
        <v>-1575</v>
      </c>
      <c r="F20" s="5" t="n">
        <v>-3253</v>
      </c>
      <c r="G20" s="5" t="n">
        <v>-3307</v>
      </c>
    </row>
    <row r="21" spans="1:7">
      <c r="A21" s="4" t="s">
        <v>331</v>
      </c>
      <c r="B21" s="5" t="n">
        <v>334</v>
      </c>
      <c r="C21" s="5" t="n">
        <v>334</v>
      </c>
      <c r="D21" s="5" t="n">
        <v>668</v>
      </c>
      <c r="E21" s="5" t="n">
        <v>668</v>
      </c>
      <c r="F21" s="5" t="n">
        <v>1335</v>
      </c>
      <c r="G21" s="5" t="n">
        <v>1336</v>
      </c>
    </row>
    <row r="22" spans="1:7">
      <c r="A22" s="4" t="s">
        <v>125</v>
      </c>
      <c r="C22" s="5" t="n">
        <v>104</v>
      </c>
      <c r="E22" s="5" t="n">
        <v>208</v>
      </c>
      <c r="F22" s="5" t="n">
        <v>209</v>
      </c>
      <c r="G22" s="5" t="n">
        <v>380</v>
      </c>
    </row>
    <row r="23" spans="1:7">
      <c r="A23" s="4" t="s">
        <v>328</v>
      </c>
      <c r="B23" s="7" t="n">
        <v>670</v>
      </c>
      <c r="C23" s="7" t="n">
        <v>821</v>
      </c>
      <c r="D23" s="7" t="n">
        <v>1339</v>
      </c>
      <c r="E23" s="7" t="n">
        <v>1641</v>
      </c>
      <c r="F23" s="7" t="n">
        <v>2980</v>
      </c>
      <c r="G23" s="7" t="n">
        <v>3069</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32</v>
      </c>
      <c r="B1" s="2" t="s">
        <v>1</v>
      </c>
    </row>
    <row r="2" spans="1:2">
      <c r="B2" s="2" t="s">
        <v>333</v>
      </c>
    </row>
    <row r="3" spans="1:2">
      <c r="A3" s="3" t="s">
        <v>305</v>
      </c>
    </row>
    <row r="4" spans="1:2">
      <c r="A4" s="4" t="s">
        <v>334</v>
      </c>
      <c r="B4" s="5" t="n">
        <v>2</v>
      </c>
    </row>
    <row r="5" spans="1:2">
      <c r="A5" s="4" t="s">
        <v>74</v>
      </c>
    </row>
    <row r="6" spans="1:2">
      <c r="A6" s="3" t="s">
        <v>305</v>
      </c>
    </row>
    <row r="7" spans="1:2">
      <c r="A7" s="4" t="s">
        <v>334</v>
      </c>
      <c r="B7"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5</v>
      </c>
      <c r="B1" s="2" t="s">
        <v>87</v>
      </c>
      <c r="D1" s="2" t="s">
        <v>1</v>
      </c>
      <c r="F1" s="2" t="s">
        <v>88</v>
      </c>
    </row>
    <row r="2" spans="1:7">
      <c r="B2" s="2" t="s">
        <v>2</v>
      </c>
      <c r="C2" s="2" t="s">
        <v>89</v>
      </c>
      <c r="D2" s="2" t="s">
        <v>2</v>
      </c>
      <c r="E2" s="2" t="s">
        <v>89</v>
      </c>
      <c r="F2" s="2" t="s">
        <v>2</v>
      </c>
      <c r="G2" s="2" t="s">
        <v>89</v>
      </c>
    </row>
    <row r="3" spans="1:7">
      <c r="A3" s="3" t="s">
        <v>305</v>
      </c>
    </row>
    <row r="4" spans="1:7">
      <c r="A4" s="4" t="s">
        <v>336</v>
      </c>
      <c r="B4" s="7" t="n">
        <v>537546</v>
      </c>
      <c r="C4" s="7" t="n">
        <v>521991</v>
      </c>
      <c r="D4" s="7" t="n">
        <v>1170987</v>
      </c>
      <c r="E4" s="7" t="n">
        <v>1231052</v>
      </c>
      <c r="F4" s="7" t="n">
        <v>2302304</v>
      </c>
      <c r="G4" s="7" t="n">
        <v>2360602</v>
      </c>
    </row>
    <row r="5" spans="1:7">
      <c r="A5" s="4" t="s">
        <v>337</v>
      </c>
      <c r="B5" s="5" t="n">
        <v>17864</v>
      </c>
      <c r="C5" s="5" t="n">
        <v>8943</v>
      </c>
      <c r="D5" s="5" t="n">
        <v>87172</v>
      </c>
      <c r="E5" s="5" t="n">
        <v>84389</v>
      </c>
      <c r="F5" s="5" t="n">
        <v>154824</v>
      </c>
      <c r="G5" s="5" t="n">
        <v>145774</v>
      </c>
    </row>
    <row r="6" spans="1:7">
      <c r="A6" s="4" t="s">
        <v>338</v>
      </c>
    </row>
    <row r="7" spans="1:7">
      <c r="A7" s="3" t="s">
        <v>305</v>
      </c>
    </row>
    <row r="8" spans="1:7">
      <c r="A8" s="4" t="s">
        <v>336</v>
      </c>
      <c r="B8" s="5" t="n">
        <v>22923</v>
      </c>
      <c r="C8" s="5" t="n">
        <v>25757</v>
      </c>
      <c r="D8" s="5" t="n">
        <v>44219</v>
      </c>
      <c r="E8" s="5" t="n">
        <v>47944</v>
      </c>
      <c r="F8" s="5" t="n">
        <v>94396</v>
      </c>
      <c r="G8" s="5" t="n">
        <v>109195</v>
      </c>
    </row>
    <row r="9" spans="1:7">
      <c r="A9" s="4" t="s">
        <v>339</v>
      </c>
    </row>
    <row r="10" spans="1:7">
      <c r="A10" s="3" t="s">
        <v>305</v>
      </c>
    </row>
    <row r="11" spans="1:7">
      <c r="A11" s="4" t="s">
        <v>336</v>
      </c>
      <c r="B11" s="5" t="n">
        <v>560469</v>
      </c>
      <c r="C11" s="5" t="n">
        <v>547748</v>
      </c>
      <c r="D11" s="5" t="n">
        <v>1215206</v>
      </c>
      <c r="E11" s="5" t="n">
        <v>1278996</v>
      </c>
      <c r="F11" s="5" t="n">
        <v>2396700</v>
      </c>
      <c r="G11" s="5" t="n">
        <v>2469797</v>
      </c>
    </row>
    <row r="12" spans="1:7">
      <c r="A12" s="4" t="s">
        <v>302</v>
      </c>
    </row>
    <row r="13" spans="1:7">
      <c r="A13" s="3" t="s">
        <v>305</v>
      </c>
    </row>
    <row r="14" spans="1:7">
      <c r="A14" s="4" t="s">
        <v>336</v>
      </c>
      <c r="B14" s="5" t="n">
        <v>260162</v>
      </c>
      <c r="C14" s="5" t="n">
        <v>255648</v>
      </c>
      <c r="D14" s="5" t="n">
        <v>722764</v>
      </c>
      <c r="E14" s="5" t="n">
        <v>780748</v>
      </c>
      <c r="F14" s="5" t="n">
        <v>1263428</v>
      </c>
      <c r="G14" s="5" t="n">
        <v>1395629</v>
      </c>
    </row>
    <row r="15" spans="1:7">
      <c r="A15" s="4" t="s">
        <v>337</v>
      </c>
      <c r="B15" s="5" t="n">
        <v>9522</v>
      </c>
      <c r="C15" s="5" t="n">
        <v>2358</v>
      </c>
      <c r="D15" s="5" t="n">
        <v>86460</v>
      </c>
      <c r="E15" s="5" t="n">
        <v>79941</v>
      </c>
      <c r="F15" s="5" t="n">
        <v>125942</v>
      </c>
      <c r="G15" s="5" t="n">
        <v>113302</v>
      </c>
    </row>
    <row r="16" spans="1:7">
      <c r="A16" s="4" t="s">
        <v>340</v>
      </c>
    </row>
    <row r="17" spans="1:7">
      <c r="A17" s="3" t="s">
        <v>305</v>
      </c>
    </row>
    <row r="18" spans="1:7">
      <c r="A18" s="4" t="s">
        <v>336</v>
      </c>
      <c r="B18" s="5" t="n">
        <v>260162</v>
      </c>
      <c r="C18" s="5" t="n">
        <v>255648</v>
      </c>
      <c r="D18" s="5" t="n">
        <v>722764</v>
      </c>
      <c r="E18" s="5" t="n">
        <v>780748</v>
      </c>
      <c r="F18" s="5" t="n">
        <v>1263428</v>
      </c>
      <c r="G18" s="5" t="n">
        <v>1395629</v>
      </c>
    </row>
    <row r="19" spans="1:7">
      <c r="A19" s="4" t="s">
        <v>303</v>
      </c>
    </row>
    <row r="20" spans="1:7">
      <c r="A20" s="3" t="s">
        <v>305</v>
      </c>
    </row>
    <row r="21" spans="1:7">
      <c r="A21" s="4" t="s">
        <v>336</v>
      </c>
      <c r="B21" s="5" t="n">
        <v>277384</v>
      </c>
      <c r="C21" s="5" t="n">
        <v>266343</v>
      </c>
      <c r="D21" s="5" t="n">
        <v>448223</v>
      </c>
      <c r="E21" s="5" t="n">
        <v>450304</v>
      </c>
      <c r="F21" s="5" t="n">
        <v>1038876</v>
      </c>
      <c r="G21" s="5" t="n">
        <v>964973</v>
      </c>
    </row>
    <row r="22" spans="1:7">
      <c r="A22" s="4" t="s">
        <v>337</v>
      </c>
      <c r="B22" s="5" t="n">
        <v>8716</v>
      </c>
      <c r="C22" s="5" t="n">
        <v>6585</v>
      </c>
      <c r="D22" s="5" t="n">
        <v>1382</v>
      </c>
      <c r="E22" s="5" t="n">
        <v>4448</v>
      </c>
      <c r="F22" s="5" t="n">
        <v>29552</v>
      </c>
      <c r="G22" s="5" t="n">
        <v>32472</v>
      </c>
    </row>
    <row r="23" spans="1:7">
      <c r="A23" s="4" t="s">
        <v>341</v>
      </c>
    </row>
    <row r="24" spans="1:7">
      <c r="A24" s="3" t="s">
        <v>305</v>
      </c>
    </row>
    <row r="25" spans="1:7">
      <c r="A25" s="4" t="s">
        <v>336</v>
      </c>
      <c r="B25" s="5" t="n">
        <v>22923</v>
      </c>
      <c r="C25" s="5" t="n">
        <v>25757</v>
      </c>
      <c r="D25" s="5" t="n">
        <v>44219</v>
      </c>
      <c r="E25" s="5" t="n">
        <v>47944</v>
      </c>
      <c r="F25" s="5" t="n">
        <v>94396</v>
      </c>
      <c r="G25" s="5" t="n">
        <v>109195</v>
      </c>
    </row>
    <row r="26" spans="1:7">
      <c r="A26" s="4" t="s">
        <v>342</v>
      </c>
    </row>
    <row r="27" spans="1:7">
      <c r="A27" s="3" t="s">
        <v>305</v>
      </c>
    </row>
    <row r="28" spans="1:7">
      <c r="A28" s="4" t="s">
        <v>336</v>
      </c>
      <c r="B28" s="5" t="n">
        <v>300307</v>
      </c>
      <c r="C28" s="7" t="n">
        <v>292100</v>
      </c>
      <c r="D28" s="5" t="n">
        <v>492442</v>
      </c>
      <c r="E28" s="7" t="n">
        <v>498248</v>
      </c>
      <c r="F28" s="5" t="n">
        <v>1133272</v>
      </c>
      <c r="G28" s="7" t="n">
        <v>1074168</v>
      </c>
    </row>
    <row r="29" spans="1:7">
      <c r="A29" s="4" t="s">
        <v>343</v>
      </c>
    </row>
    <row r="30" spans="1:7">
      <c r="A30" s="3" t="s">
        <v>305</v>
      </c>
    </row>
    <row r="31" spans="1:7">
      <c r="A31" s="4" t="s">
        <v>337</v>
      </c>
      <c r="B31" s="7" t="n">
        <v>-374</v>
      </c>
      <c r="D31" s="7" t="n">
        <v>-670</v>
      </c>
      <c r="F31" s="7" t="n">
        <v>-67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44</v>
      </c>
      <c r="B1" s="2" t="s">
        <v>87</v>
      </c>
      <c r="D1" s="2" t="s">
        <v>1</v>
      </c>
      <c r="F1" s="2" t="s">
        <v>88</v>
      </c>
    </row>
    <row r="2" spans="1:7">
      <c r="B2" s="2" t="s">
        <v>2</v>
      </c>
      <c r="C2" s="2" t="s">
        <v>89</v>
      </c>
      <c r="D2" s="2" t="s">
        <v>2</v>
      </c>
      <c r="E2" s="2" t="s">
        <v>89</v>
      </c>
      <c r="F2" s="2" t="s">
        <v>2</v>
      </c>
      <c r="G2" s="2" t="s">
        <v>89</v>
      </c>
    </row>
    <row r="3" spans="1:7">
      <c r="A3" s="3" t="s">
        <v>345</v>
      </c>
    </row>
    <row r="4" spans="1:7">
      <c r="A4" s="4" t="s">
        <v>346</v>
      </c>
      <c r="B4" s="7" t="n">
        <v>518000</v>
      </c>
      <c r="C4" s="7" t="n">
        <v>519000</v>
      </c>
      <c r="D4" s="7" t="n">
        <v>1036000</v>
      </c>
      <c r="E4" s="7" t="n">
        <v>1038000</v>
      </c>
      <c r="F4" s="7" t="n">
        <v>2073000</v>
      </c>
      <c r="G4" s="7" t="n">
        <v>2074000</v>
      </c>
    </row>
    <row r="5" spans="1:7">
      <c r="A5" s="4" t="s">
        <v>347</v>
      </c>
      <c r="D5" s="4" t="s">
        <v>348</v>
      </c>
    </row>
    <row r="6" spans="1:7">
      <c r="A6" s="4" t="s">
        <v>349</v>
      </c>
    </row>
    <row r="7" spans="1:7">
      <c r="A7" s="3" t="s">
        <v>345</v>
      </c>
    </row>
    <row r="8" spans="1:7">
      <c r="A8" s="4" t="s">
        <v>346</v>
      </c>
      <c r="D8" s="7" t="n">
        <v>0</v>
      </c>
    </row>
    <row r="9" spans="1:7">
      <c r="A9" s="4" t="s">
        <v>350</v>
      </c>
    </row>
    <row r="10" spans="1:7">
      <c r="A10" s="3" t="s">
        <v>345</v>
      </c>
    </row>
    <row r="11" spans="1:7">
      <c r="A11" s="4" t="s">
        <v>351</v>
      </c>
      <c r="D11" s="4" t="s">
        <v>352</v>
      </c>
    </row>
    <row r="12" spans="1:7">
      <c r="A12" s="4" t="s">
        <v>353</v>
      </c>
    </row>
    <row r="13" spans="1:7">
      <c r="A13" s="3" t="s">
        <v>345</v>
      </c>
    </row>
    <row r="14" spans="1:7">
      <c r="A14" s="4" t="s">
        <v>351</v>
      </c>
      <c r="D14" s="4" t="s">
        <v>354</v>
      </c>
    </row>
    <row r="15" spans="1:7">
      <c r="A15" s="4" t="s">
        <v>355</v>
      </c>
    </row>
    <row r="16" spans="1:7">
      <c r="A16" s="3" t="s">
        <v>345</v>
      </c>
    </row>
    <row r="17" spans="1:7">
      <c r="A17" s="4" t="s">
        <v>356</v>
      </c>
      <c r="D17" s="4" t="s">
        <v>357</v>
      </c>
    </row>
    <row r="18" spans="1:7">
      <c r="A18" s="4" t="s">
        <v>358</v>
      </c>
    </row>
    <row r="19" spans="1:7">
      <c r="A19" s="3" t="s">
        <v>345</v>
      </c>
    </row>
    <row r="20" spans="1:7">
      <c r="A20" s="4" t="s">
        <v>356</v>
      </c>
      <c r="D20" s="4" t="s">
        <v>357</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5" t="n">
        <v>11035000</v>
      </c>
      <c r="C3" s="5" t="n">
        <v>105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2</v>
      </c>
      <c r="B1" s="2" t="s">
        <v>87</v>
      </c>
      <c r="D1" s="2" t="s">
        <v>1</v>
      </c>
      <c r="F1" s="2" t="s">
        <v>88</v>
      </c>
    </row>
    <row r="2" spans="1:7">
      <c r="B2" s="2" t="s">
        <v>2</v>
      </c>
      <c r="C2" s="2" t="s">
        <v>89</v>
      </c>
      <c r="D2" s="2" t="s">
        <v>2</v>
      </c>
      <c r="E2" s="2" t="s">
        <v>89</v>
      </c>
      <c r="F2" s="2" t="s">
        <v>2</v>
      </c>
      <c r="G2" s="2" t="s">
        <v>89</v>
      </c>
    </row>
    <row r="3" spans="1:7">
      <c r="A3" s="3" t="s">
        <v>363</v>
      </c>
    </row>
    <row r="4" spans="1:7">
      <c r="A4" s="4" t="s">
        <v>364</v>
      </c>
      <c r="B4" s="7" t="n">
        <v>-1168</v>
      </c>
      <c r="C4" s="7" t="n">
        <v>5537</v>
      </c>
      <c r="D4" s="7" t="n">
        <v>-6305</v>
      </c>
      <c r="E4" s="7" t="n">
        <v>4325</v>
      </c>
      <c r="F4" s="7" t="n">
        <v>-5624</v>
      </c>
      <c r="G4" s="7" t="n">
        <v>-1866</v>
      </c>
    </row>
    <row r="5" spans="1:7">
      <c r="A5" s="4" t="s">
        <v>365</v>
      </c>
    </row>
    <row r="6" spans="1:7">
      <c r="A6" s="3" t="s">
        <v>363</v>
      </c>
    </row>
    <row r="7" spans="1:7">
      <c r="A7" s="4" t="s">
        <v>364</v>
      </c>
      <c r="B7" s="7" t="n">
        <v>1168</v>
      </c>
      <c r="C7" s="7" t="n">
        <v>-5537</v>
      </c>
      <c r="D7" s="7" t="n">
        <v>6305</v>
      </c>
      <c r="E7" s="7" t="n">
        <v>-4325</v>
      </c>
      <c r="F7" s="7" t="n">
        <v>5624</v>
      </c>
      <c r="G7" s="7" t="n">
        <v>186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54</v>
      </c>
      <c r="C3" s="7" t="n">
        <v>4450</v>
      </c>
    </row>
    <row r="4" spans="1:3">
      <c r="A4" s="4" t="s">
        <v>369</v>
      </c>
      <c r="B4" s="5" t="n">
        <v>-2256</v>
      </c>
      <c r="C4" s="5" t="n">
        <v>-73</v>
      </c>
    </row>
    <row r="5" spans="1:3">
      <c r="A5" s="4" t="s">
        <v>370</v>
      </c>
      <c r="B5" s="5" t="n">
        <v>-2202</v>
      </c>
      <c r="C5" s="5" t="n">
        <v>4377</v>
      </c>
    </row>
    <row r="6" spans="1:3">
      <c r="A6" s="4" t="s">
        <v>371</v>
      </c>
    </row>
    <row r="7" spans="1:3">
      <c r="A7" s="3" t="s">
        <v>367</v>
      </c>
    </row>
    <row r="8" spans="1:3">
      <c r="A8" s="4" t="s">
        <v>368</v>
      </c>
      <c r="C8" s="5" t="n">
        <v>899</v>
      </c>
    </row>
    <row r="9" spans="1:3">
      <c r="A9" s="4" t="s">
        <v>369</v>
      </c>
      <c r="C9" s="5" t="n">
        <v>-54</v>
      </c>
    </row>
    <row r="10" spans="1:3">
      <c r="A10" s="4" t="s">
        <v>370</v>
      </c>
      <c r="C10" s="5" t="n">
        <v>845</v>
      </c>
    </row>
    <row r="11" spans="1:3">
      <c r="A11" s="4" t="s">
        <v>372</v>
      </c>
    </row>
    <row r="12" spans="1:3">
      <c r="A12" s="3" t="s">
        <v>367</v>
      </c>
    </row>
    <row r="13" spans="1:3">
      <c r="A13" s="4" t="s">
        <v>368</v>
      </c>
      <c r="C13" s="5" t="n">
        <v>3551</v>
      </c>
    </row>
    <row r="14" spans="1:3">
      <c r="A14" s="4" t="s">
        <v>369</v>
      </c>
      <c r="C14" s="5" t="n">
        <v>-19</v>
      </c>
    </row>
    <row r="15" spans="1:3">
      <c r="A15" s="4" t="s">
        <v>370</v>
      </c>
      <c r="C15" s="7" t="n">
        <v>3532</v>
      </c>
    </row>
    <row r="16" spans="1:3">
      <c r="A16" s="4" t="s">
        <v>373</v>
      </c>
    </row>
    <row r="17" spans="1:3">
      <c r="A17" s="3" t="s">
        <v>367</v>
      </c>
    </row>
    <row r="18" spans="1:3">
      <c r="A18" s="4" t="s">
        <v>368</v>
      </c>
      <c r="B18" s="5" t="n">
        <v>25</v>
      </c>
    </row>
    <row r="19" spans="1:3">
      <c r="A19" s="4" t="s">
        <v>369</v>
      </c>
      <c r="B19" s="5" t="n">
        <v>-1575</v>
      </c>
    </row>
    <row r="20" spans="1:3">
      <c r="A20" s="4" t="s">
        <v>370</v>
      </c>
      <c r="B20" s="5" t="n">
        <v>-1550</v>
      </c>
    </row>
    <row r="21" spans="1:3">
      <c r="A21" s="4" t="s">
        <v>374</v>
      </c>
    </row>
    <row r="22" spans="1:3">
      <c r="A22" s="3" t="s">
        <v>367</v>
      </c>
    </row>
    <row r="23" spans="1:3">
      <c r="A23" s="4" t="s">
        <v>368</v>
      </c>
      <c r="B23" s="5" t="n">
        <v>29</v>
      </c>
    </row>
    <row r="24" spans="1:3">
      <c r="A24" s="4" t="s">
        <v>369</v>
      </c>
      <c r="B24" s="5" t="n">
        <v>-681</v>
      </c>
    </row>
    <row r="25" spans="1:3">
      <c r="A25" s="4" t="s">
        <v>370</v>
      </c>
      <c r="B25" s="7" t="n">
        <v>-6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5</v>
      </c>
      <c r="B1" s="2" t="s">
        <v>87</v>
      </c>
      <c r="C1" s="2" t="s">
        <v>1</v>
      </c>
      <c r="D1" s="2" t="s">
        <v>88</v>
      </c>
    </row>
    <row r="2" spans="1:4">
      <c r="B2" s="2" t="s">
        <v>2</v>
      </c>
      <c r="C2" s="2" t="s">
        <v>2</v>
      </c>
      <c r="D2" s="2" t="s">
        <v>2</v>
      </c>
    </row>
    <row r="3" spans="1:4">
      <c r="A3" s="3" t="s">
        <v>376</v>
      </c>
    </row>
    <row r="4" spans="1:4">
      <c r="A4" s="4" t="s">
        <v>377</v>
      </c>
      <c r="B4" s="7" t="n">
        <v>111</v>
      </c>
      <c r="C4" s="7" t="n">
        <v>1412</v>
      </c>
      <c r="D4" s="7" t="n">
        <v>2512</v>
      </c>
    </row>
    <row r="5" spans="1:4">
      <c r="A5" s="4" t="s">
        <v>378</v>
      </c>
      <c r="C5" s="7" t="n">
        <v>1685</v>
      </c>
      <c r="D5" s="7" t="n">
        <v>2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4" t="s">
        <v>380</v>
      </c>
    </row>
    <row r="3" spans="1:3">
      <c r="A3" s="3" t="s">
        <v>367</v>
      </c>
    </row>
    <row r="4" spans="1:3">
      <c r="A4" s="4" t="s">
        <v>381</v>
      </c>
      <c r="C4" s="7" t="n">
        <v>-845</v>
      </c>
    </row>
    <row r="5" spans="1:3">
      <c r="A5" s="4" t="s">
        <v>382</v>
      </c>
    </row>
    <row r="6" spans="1:3">
      <c r="A6" s="3" t="s">
        <v>367</v>
      </c>
    </row>
    <row r="7" spans="1:3">
      <c r="A7" s="4" t="s">
        <v>381</v>
      </c>
      <c r="C7" s="7" t="n">
        <v>-3532</v>
      </c>
    </row>
    <row r="8" spans="1:3">
      <c r="A8" s="4" t="s">
        <v>383</v>
      </c>
    </row>
    <row r="9" spans="1:3">
      <c r="A9" s="3" t="s">
        <v>367</v>
      </c>
    </row>
    <row r="10" spans="1:3">
      <c r="A10" s="4" t="s">
        <v>381</v>
      </c>
      <c r="B10" s="7" t="n">
        <v>1550</v>
      </c>
    </row>
    <row r="11" spans="1:3">
      <c r="A11" s="4" t="s">
        <v>384</v>
      </c>
    </row>
    <row r="12" spans="1:3">
      <c r="A12" s="3" t="s">
        <v>367</v>
      </c>
    </row>
    <row r="13" spans="1:3">
      <c r="A13" s="4" t="s">
        <v>381</v>
      </c>
      <c r="B13" s="7" t="n">
        <v>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6</v>
      </c>
      <c r="B1" s="2" t="s">
        <v>87</v>
      </c>
      <c r="D1" s="2" t="s">
        <v>1</v>
      </c>
      <c r="F1" s="2" t="s">
        <v>88</v>
      </c>
    </row>
    <row r="2" spans="1:7">
      <c r="B2" s="2" t="s">
        <v>2</v>
      </c>
      <c r="C2" s="2" t="s">
        <v>89</v>
      </c>
      <c r="D2" s="2" t="s">
        <v>2</v>
      </c>
      <c r="E2" s="2" t="s">
        <v>89</v>
      </c>
      <c r="F2" s="2" t="s">
        <v>2</v>
      </c>
      <c r="G2" s="2" t="s">
        <v>89</v>
      </c>
    </row>
    <row r="3" spans="1:7">
      <c r="A3" s="3" t="s">
        <v>90</v>
      </c>
    </row>
    <row r="4" spans="1:7">
      <c r="A4" s="4" t="s">
        <v>91</v>
      </c>
      <c r="B4" s="7" t="n">
        <v>260162</v>
      </c>
      <c r="C4" s="7" t="n">
        <v>255648</v>
      </c>
      <c r="D4" s="7" t="n">
        <v>722764</v>
      </c>
      <c r="E4" s="7" t="n">
        <v>780748</v>
      </c>
      <c r="F4" s="7" t="n">
        <v>1263428</v>
      </c>
      <c r="G4" s="7" t="n">
        <v>1395629</v>
      </c>
    </row>
    <row r="5" spans="1:7">
      <c r="A5" s="4" t="s">
        <v>92</v>
      </c>
      <c r="B5" s="5" t="n">
        <v>300307</v>
      </c>
      <c r="C5" s="5" t="n">
        <v>292100</v>
      </c>
      <c r="D5" s="5" t="n">
        <v>492442</v>
      </c>
      <c r="E5" s="5" t="n">
        <v>498248</v>
      </c>
      <c r="F5" s="5" t="n">
        <v>1133272</v>
      </c>
      <c r="G5" s="5" t="n">
        <v>1074168</v>
      </c>
    </row>
    <row r="6" spans="1:7">
      <c r="A6" s="4" t="s">
        <v>93</v>
      </c>
      <c r="B6" s="5" t="n">
        <v>560469</v>
      </c>
      <c r="C6" s="5" t="n">
        <v>547748</v>
      </c>
      <c r="D6" s="5" t="n">
        <v>1215206</v>
      </c>
      <c r="E6" s="5" t="n">
        <v>1278996</v>
      </c>
      <c r="F6" s="5" t="n">
        <v>2396700</v>
      </c>
      <c r="G6" s="5" t="n">
        <v>2469797</v>
      </c>
    </row>
    <row r="7" spans="1:7">
      <c r="A7" s="4" t="s">
        <v>91</v>
      </c>
      <c r="B7" s="5" t="n">
        <v>260162</v>
      </c>
      <c r="C7" s="5" t="n">
        <v>255648</v>
      </c>
      <c r="D7" s="5" t="n">
        <v>722764</v>
      </c>
      <c r="E7" s="5" t="n">
        <v>780748</v>
      </c>
      <c r="F7" s="5" t="n">
        <v>1263428</v>
      </c>
      <c r="G7" s="5" t="n">
        <v>1395629</v>
      </c>
    </row>
    <row r="8" spans="1:7">
      <c r="A8" s="3" t="s">
        <v>94</v>
      </c>
    </row>
    <row r="9" spans="1:7">
      <c r="A9" s="4" t="s">
        <v>95</v>
      </c>
      <c r="B9" s="5" t="n">
        <v>69421</v>
      </c>
      <c r="C9" s="5" t="n">
        <v>71416</v>
      </c>
      <c r="D9" s="5" t="n">
        <v>216300</v>
      </c>
      <c r="E9" s="5" t="n">
        <v>285016</v>
      </c>
      <c r="F9" s="5" t="n">
        <v>328405</v>
      </c>
      <c r="G9" s="5" t="n">
        <v>486048</v>
      </c>
    </row>
    <row r="10" spans="1:7">
      <c r="A10" s="4" t="s">
        <v>96</v>
      </c>
      <c r="B10" s="5" t="n">
        <v>103060</v>
      </c>
      <c r="C10" s="5" t="n">
        <v>98744</v>
      </c>
      <c r="D10" s="5" t="n">
        <v>212210</v>
      </c>
      <c r="E10" s="5" t="n">
        <v>199541</v>
      </c>
      <c r="F10" s="5" t="n">
        <v>414393</v>
      </c>
      <c r="G10" s="5" t="n">
        <v>397886</v>
      </c>
    </row>
    <row r="11" spans="1:7">
      <c r="A11" s="4" t="s">
        <v>97</v>
      </c>
      <c r="B11" s="5" t="n">
        <v>58082</v>
      </c>
      <c r="C11" s="5" t="n">
        <v>72559</v>
      </c>
      <c r="D11" s="5" t="n">
        <v>130560</v>
      </c>
      <c r="E11" s="5" t="n">
        <v>147919</v>
      </c>
      <c r="F11" s="5" t="n">
        <v>271773</v>
      </c>
      <c r="G11" s="5" t="n">
        <v>283608</v>
      </c>
    </row>
    <row r="12" spans="1:7">
      <c r="A12" s="4" t="s">
        <v>98</v>
      </c>
      <c r="B12" s="5" t="n">
        <v>14497</v>
      </c>
      <c r="C12" s="5" t="n">
        <v>12987</v>
      </c>
      <c r="D12" s="5" t="n">
        <v>29279</v>
      </c>
      <c r="E12" s="5" t="n">
        <v>27000</v>
      </c>
      <c r="F12" s="5" t="n">
        <v>54655</v>
      </c>
      <c r="G12" s="5" t="n">
        <v>50982</v>
      </c>
    </row>
    <row r="13" spans="1:7">
      <c r="A13" s="4" t="s">
        <v>99</v>
      </c>
      <c r="B13" s="5" t="n">
        <v>272001</v>
      </c>
      <c r="C13" s="5" t="n">
        <v>263926</v>
      </c>
      <c r="D13" s="5" t="n">
        <v>463957</v>
      </c>
      <c r="E13" s="5" t="n">
        <v>457308</v>
      </c>
      <c r="F13" s="5" t="n">
        <v>1031072</v>
      </c>
      <c r="G13" s="5" t="n">
        <v>955332</v>
      </c>
    </row>
    <row r="14" spans="1:7">
      <c r="A14" s="4" t="s">
        <v>100</v>
      </c>
      <c r="B14" s="5" t="n">
        <v>517061</v>
      </c>
      <c r="C14" s="5" t="n">
        <v>519632</v>
      </c>
      <c r="D14" s="5" t="n">
        <v>1052306</v>
      </c>
      <c r="E14" s="5" t="n">
        <v>1116784</v>
      </c>
      <c r="F14" s="5" t="n">
        <v>2100298</v>
      </c>
      <c r="G14" s="5" t="n">
        <v>2173856</v>
      </c>
    </row>
    <row r="15" spans="1:7">
      <c r="A15" s="4" t="s">
        <v>101</v>
      </c>
      <c r="B15" s="5" t="n">
        <v>43408</v>
      </c>
      <c r="C15" s="5" t="n">
        <v>28116</v>
      </c>
      <c r="D15" s="5" t="n">
        <v>162900</v>
      </c>
      <c r="E15" s="5" t="n">
        <v>162212</v>
      </c>
      <c r="F15" s="5" t="n">
        <v>296402</v>
      </c>
      <c r="G15" s="5" t="n">
        <v>295941</v>
      </c>
    </row>
    <row r="16" spans="1:7">
      <c r="A16" s="3" t="s">
        <v>102</v>
      </c>
    </row>
    <row r="17" spans="1:7">
      <c r="A17" s="4" t="s">
        <v>103</v>
      </c>
      <c r="B17" s="5" t="n">
        <v>-18655</v>
      </c>
      <c r="C17" s="5" t="n">
        <v>-18221</v>
      </c>
      <c r="D17" s="5" t="n">
        <v>-37369</v>
      </c>
      <c r="E17" s="5" t="n">
        <v>-35942</v>
      </c>
      <c r="F17" s="5" t="n">
        <v>-75087</v>
      </c>
      <c r="G17" s="5" t="n">
        <v>-72127</v>
      </c>
    </row>
    <row r="18" spans="1:7">
      <c r="A18" s="4" t="s">
        <v>104</v>
      </c>
      <c r="B18" s="5" t="n">
        <v>2047</v>
      </c>
      <c r="C18" s="5" t="n">
        <v>2470</v>
      </c>
      <c r="D18" s="5" t="n">
        <v>5912</v>
      </c>
      <c r="E18" s="5" t="n">
        <v>4191</v>
      </c>
      <c r="F18" s="5" t="n">
        <v>11190</v>
      </c>
      <c r="G18" s="5" t="n">
        <v>4636</v>
      </c>
    </row>
    <row r="19" spans="1:7">
      <c r="A19" s="4" t="s">
        <v>105</v>
      </c>
      <c r="B19" s="5" t="n">
        <v>-16608</v>
      </c>
      <c r="C19" s="5" t="n">
        <v>-15751</v>
      </c>
      <c r="D19" s="5" t="n">
        <v>-31457</v>
      </c>
      <c r="E19" s="5" t="n">
        <v>-31751</v>
      </c>
      <c r="F19" s="5" t="n">
        <v>-63897</v>
      </c>
      <c r="G19" s="5" t="n">
        <v>-67491</v>
      </c>
    </row>
    <row r="20" spans="1:7">
      <c r="A20" s="4" t="s">
        <v>106</v>
      </c>
      <c r="B20" s="5" t="n">
        <v>26800</v>
      </c>
      <c r="C20" s="5" t="n">
        <v>12365</v>
      </c>
      <c r="D20" s="5" t="n">
        <v>131443</v>
      </c>
      <c r="E20" s="5" t="n">
        <v>130461</v>
      </c>
      <c r="F20" s="5" t="n">
        <v>232505</v>
      </c>
      <c r="G20" s="5" t="n">
        <v>228450</v>
      </c>
    </row>
    <row r="21" spans="1:7">
      <c r="A21" s="4" t="s">
        <v>107</v>
      </c>
      <c r="B21" s="5" t="n">
        <v>8679</v>
      </c>
      <c r="C21" s="5" t="n">
        <v>3266</v>
      </c>
      <c r="D21" s="5" t="n">
        <v>44317</v>
      </c>
      <c r="E21" s="5" t="n">
        <v>46007</v>
      </c>
      <c r="F21" s="5" t="n">
        <v>76778</v>
      </c>
      <c r="G21" s="5" t="n">
        <v>81508</v>
      </c>
    </row>
    <row r="22" spans="1:7">
      <c r="A22" s="4" t="s">
        <v>108</v>
      </c>
      <c r="B22" s="5" t="n">
        <v>18121</v>
      </c>
      <c r="C22" s="5" t="n">
        <v>9099</v>
      </c>
      <c r="D22" s="5" t="n">
        <v>87126</v>
      </c>
      <c r="E22" s="5" t="n">
        <v>84454</v>
      </c>
      <c r="F22" s="5" t="n">
        <v>155727</v>
      </c>
      <c r="G22" s="5" t="n">
        <v>146942</v>
      </c>
    </row>
    <row r="23" spans="1:7">
      <c r="A23" s="4" t="s">
        <v>109</v>
      </c>
      <c r="B23" s="5" t="n">
        <v>257</v>
      </c>
      <c r="C23" s="5" t="n">
        <v>156</v>
      </c>
      <c r="D23" s="5" t="n">
        <v>-46</v>
      </c>
      <c r="E23" s="5" t="n">
        <v>65</v>
      </c>
      <c r="F23" s="5" t="n">
        <v>903</v>
      </c>
      <c r="G23" s="5" t="n">
        <v>1168</v>
      </c>
    </row>
    <row r="24" spans="1:7">
      <c r="A24" s="4" t="s">
        <v>110</v>
      </c>
      <c r="B24" s="7" t="n">
        <v>17864</v>
      </c>
      <c r="C24" s="7" t="n">
        <v>8943</v>
      </c>
      <c r="D24" s="7" t="n">
        <v>87172</v>
      </c>
      <c r="E24" s="7" t="n">
        <v>84389</v>
      </c>
      <c r="F24" s="7" t="n">
        <v>154824</v>
      </c>
      <c r="G24" s="7" t="n">
        <v>145774</v>
      </c>
    </row>
    <row r="25" spans="1:7">
      <c r="A25" s="4" t="s">
        <v>111</v>
      </c>
      <c r="B25" s="8" t="n">
        <v>0.38</v>
      </c>
      <c r="C25" s="8" t="n">
        <v>0.19</v>
      </c>
      <c r="D25" s="8" t="n">
        <v>1.83</v>
      </c>
      <c r="E25" s="8" t="n">
        <v>1.78</v>
      </c>
      <c r="F25" s="8" t="n">
        <v>3.26</v>
      </c>
      <c r="G25" s="8" t="n">
        <v>3.08</v>
      </c>
    </row>
    <row r="26" spans="1:7">
      <c r="A26" s="4" t="s">
        <v>112</v>
      </c>
      <c r="B26" s="9" t="n">
        <v>0.37</v>
      </c>
      <c r="C26" s="9" t="n">
        <v>0.19</v>
      </c>
      <c r="D26" s="9" t="n">
        <v>1.82</v>
      </c>
      <c r="E26" s="9" t="n">
        <v>1.77</v>
      </c>
      <c r="F26" s="9" t="n">
        <v>3.24</v>
      </c>
      <c r="G26" s="9" t="n">
        <v>3.06</v>
      </c>
    </row>
    <row r="27" spans="1:7">
      <c r="A27" s="4" t="s">
        <v>113</v>
      </c>
      <c r="B27" s="10" t="n">
        <v>0.495</v>
      </c>
      <c r="C27" s="10" t="n">
        <v>0.45</v>
      </c>
      <c r="D27" s="10" t="n">
        <v>0.99</v>
      </c>
      <c r="E27" s="10" t="n">
        <v>0.9</v>
      </c>
      <c r="F27" s="10" t="n">
        <v>1.89</v>
      </c>
      <c r="G27" s="10" t="n">
        <v>1.71</v>
      </c>
    </row>
    <row r="28" spans="1:7">
      <c r="A28" s="4" t="s">
        <v>114</v>
      </c>
      <c r="B28" s="5" t="n">
        <v>47571</v>
      </c>
      <c r="C28" s="5" t="n">
        <v>47473</v>
      </c>
      <c r="D28" s="5" t="n">
        <v>47550</v>
      </c>
      <c r="E28" s="5" t="n">
        <v>47455</v>
      </c>
      <c r="F28" s="5" t="n">
        <v>47516</v>
      </c>
      <c r="G28" s="5" t="n">
        <v>47347</v>
      </c>
    </row>
    <row r="29" spans="1:7">
      <c r="A29" s="4" t="s">
        <v>115</v>
      </c>
      <c r="B29" s="5" t="n">
        <v>47884</v>
      </c>
      <c r="C29" s="5" t="n">
        <v>47811</v>
      </c>
      <c r="D29" s="5" t="n">
        <v>47874</v>
      </c>
      <c r="E29" s="5" t="n">
        <v>47787</v>
      </c>
      <c r="F29" s="5" t="n">
        <v>47857</v>
      </c>
      <c r="G29" s="5" t="n">
        <v>47693</v>
      </c>
    </row>
    <row r="30" spans="1:7">
      <c r="A30" s="4" t="s">
        <v>74</v>
      </c>
    </row>
    <row r="31" spans="1:7">
      <c r="A31" s="3" t="s">
        <v>90</v>
      </c>
    </row>
    <row r="32" spans="1:7">
      <c r="A32" s="4" t="s">
        <v>91</v>
      </c>
      <c r="B32" s="7" t="n">
        <v>260162</v>
      </c>
      <c r="C32" s="7" t="n">
        <v>255648</v>
      </c>
      <c r="D32" s="7" t="n">
        <v>722764</v>
      </c>
      <c r="E32" s="7" t="n">
        <v>780748</v>
      </c>
      <c r="F32" s="7" t="n">
        <v>1263428</v>
      </c>
      <c r="G32" s="7" t="n">
        <v>1395629</v>
      </c>
    </row>
    <row r="33" spans="1:7">
      <c r="A33" s="4" t="s">
        <v>91</v>
      </c>
      <c r="B33" s="5" t="n">
        <v>260162</v>
      </c>
      <c r="C33" s="5" t="n">
        <v>255648</v>
      </c>
      <c r="D33" s="5" t="n">
        <v>722764</v>
      </c>
      <c r="E33" s="5" t="n">
        <v>780748</v>
      </c>
      <c r="F33" s="5" t="n">
        <v>1263428</v>
      </c>
      <c r="G33" s="5" t="n">
        <v>1395629</v>
      </c>
    </row>
    <row r="34" spans="1:7">
      <c r="A34" s="3" t="s">
        <v>94</v>
      </c>
    </row>
    <row r="35" spans="1:7">
      <c r="A35" s="4" t="s">
        <v>95</v>
      </c>
      <c r="B35" s="5" t="n">
        <v>69421</v>
      </c>
      <c r="C35" s="5" t="n">
        <v>71416</v>
      </c>
      <c r="D35" s="5" t="n">
        <v>216300</v>
      </c>
      <c r="E35" s="5" t="n">
        <v>285016</v>
      </c>
      <c r="F35" s="5" t="n">
        <v>328405</v>
      </c>
      <c r="G35" s="5" t="n">
        <v>486048</v>
      </c>
    </row>
    <row r="36" spans="1:7">
      <c r="A36" s="4" t="s">
        <v>96</v>
      </c>
      <c r="B36" s="5" t="n">
        <v>102501</v>
      </c>
      <c r="C36" s="5" t="n">
        <v>98744</v>
      </c>
      <c r="D36" s="5" t="n">
        <v>211180</v>
      </c>
      <c r="E36" s="5" t="n">
        <v>199541</v>
      </c>
      <c r="F36" s="5" t="n">
        <v>413363</v>
      </c>
      <c r="G36" s="5" t="n">
        <v>397886</v>
      </c>
    </row>
    <row r="37" spans="1:7">
      <c r="A37" s="4" t="s">
        <v>97</v>
      </c>
      <c r="B37" s="5" t="n">
        <v>46254</v>
      </c>
      <c r="C37" s="5" t="n">
        <v>57232</v>
      </c>
      <c r="D37" s="5" t="n">
        <v>107449</v>
      </c>
      <c r="E37" s="5" t="n">
        <v>117977</v>
      </c>
      <c r="F37" s="5" t="n">
        <v>222935</v>
      </c>
      <c r="G37" s="5" t="n">
        <v>224845</v>
      </c>
    </row>
    <row r="38" spans="1:7">
      <c r="A38" s="4" t="s">
        <v>98</v>
      </c>
      <c r="B38" s="5" t="n">
        <v>14497</v>
      </c>
      <c r="C38" s="5" t="n">
        <v>12987</v>
      </c>
      <c r="D38" s="5" t="n">
        <v>29279</v>
      </c>
      <c r="E38" s="5" t="n">
        <v>27000</v>
      </c>
      <c r="F38" s="5" t="n">
        <v>54655</v>
      </c>
      <c r="G38" s="5" t="n">
        <v>50982</v>
      </c>
    </row>
    <row r="39" spans="1:7">
      <c r="A39" s="4" t="s">
        <v>100</v>
      </c>
      <c r="B39" s="5" t="n">
        <v>232673</v>
      </c>
      <c r="C39" s="5" t="n">
        <v>240379</v>
      </c>
      <c r="D39" s="5" t="n">
        <v>564208</v>
      </c>
      <c r="E39" s="5" t="n">
        <v>629534</v>
      </c>
      <c r="F39" s="5" t="n">
        <v>1019358</v>
      </c>
      <c r="G39" s="5" t="n">
        <v>1159761</v>
      </c>
    </row>
    <row r="40" spans="1:7">
      <c r="A40" s="4" t="s">
        <v>101</v>
      </c>
      <c r="B40" s="5" t="n">
        <v>27489</v>
      </c>
      <c r="C40" s="5" t="n">
        <v>15269</v>
      </c>
      <c r="D40" s="5" t="n">
        <v>158556</v>
      </c>
      <c r="E40" s="5" t="n">
        <v>151214</v>
      </c>
      <c r="F40" s="5" t="n">
        <v>244070</v>
      </c>
      <c r="G40" s="5" t="n">
        <v>235868</v>
      </c>
    </row>
    <row r="41" spans="1:7">
      <c r="A41" s="3" t="s">
        <v>102</v>
      </c>
    </row>
    <row r="42" spans="1:7">
      <c r="A42" s="4" t="s">
        <v>103</v>
      </c>
      <c r="B42" s="5" t="n">
        <v>-16991</v>
      </c>
      <c r="C42" s="5" t="n">
        <v>-16561</v>
      </c>
      <c r="D42" s="5" t="n">
        <v>-34201</v>
      </c>
      <c r="E42" s="5" t="n">
        <v>-32791</v>
      </c>
      <c r="F42" s="5" t="n">
        <v>-68407</v>
      </c>
      <c r="G42" s="5" t="n">
        <v>-65041</v>
      </c>
    </row>
    <row r="43" spans="1:7">
      <c r="A43" s="4" t="s">
        <v>104</v>
      </c>
      <c r="B43" s="5" t="n">
        <v>2052</v>
      </c>
      <c r="C43" s="5" t="n">
        <v>2436</v>
      </c>
      <c r="D43" s="5" t="n">
        <v>5663</v>
      </c>
      <c r="E43" s="5" t="n">
        <v>4191</v>
      </c>
      <c r="F43" s="5" t="n">
        <v>9748</v>
      </c>
      <c r="G43" s="5" t="n">
        <v>3569</v>
      </c>
    </row>
    <row r="44" spans="1:7">
      <c r="A44" s="4" t="s">
        <v>105</v>
      </c>
      <c r="B44" s="5" t="n">
        <v>-14939</v>
      </c>
      <c r="C44" s="5" t="n">
        <v>-14125</v>
      </c>
      <c r="D44" s="5" t="n">
        <v>-28538</v>
      </c>
      <c r="E44" s="5" t="n">
        <v>-28600</v>
      </c>
      <c r="F44" s="5" t="n">
        <v>-58659</v>
      </c>
      <c r="G44" s="5" t="n">
        <v>-61472</v>
      </c>
    </row>
    <row r="45" spans="1:7">
      <c r="A45" s="4" t="s">
        <v>106</v>
      </c>
      <c r="B45" s="5" t="n">
        <v>12550</v>
      </c>
      <c r="C45" s="5" t="n">
        <v>1144</v>
      </c>
      <c r="D45" s="5" t="n">
        <v>130018</v>
      </c>
      <c r="E45" s="5" t="n">
        <v>122614</v>
      </c>
      <c r="F45" s="5" t="n">
        <v>185411</v>
      </c>
      <c r="G45" s="5" t="n">
        <v>174396</v>
      </c>
    </row>
    <row r="46" spans="1:7">
      <c r="A46" s="4" t="s">
        <v>107</v>
      </c>
      <c r="B46" s="5" t="n">
        <v>3028</v>
      </c>
      <c r="C46" s="5" t="n">
        <v>-1214</v>
      </c>
      <c r="D46" s="5" t="n">
        <v>43558</v>
      </c>
      <c r="E46" s="5" t="n">
        <v>42673</v>
      </c>
      <c r="F46" s="5" t="n">
        <v>59469</v>
      </c>
      <c r="G46" s="5" t="n">
        <v>61094</v>
      </c>
    </row>
    <row r="47" spans="1:7">
      <c r="A47" s="4" t="s">
        <v>108</v>
      </c>
      <c r="B47" s="5" t="n">
        <v>9522</v>
      </c>
      <c r="C47" s="5" t="n">
        <v>2358</v>
      </c>
      <c r="D47" s="5" t="n">
        <v>86460</v>
      </c>
      <c r="E47" s="5" t="n">
        <v>79941</v>
      </c>
      <c r="F47" s="5" t="n">
        <v>125942</v>
      </c>
      <c r="G47" s="5" t="n">
        <v>113302</v>
      </c>
    </row>
    <row r="48" spans="1:7">
      <c r="A48" s="4" t="s">
        <v>116</v>
      </c>
      <c r="C48" s="5" t="n">
        <v>11221</v>
      </c>
      <c r="E48" s="5" t="n">
        <v>7847</v>
      </c>
      <c r="F48" s="5" t="n">
        <v>45669</v>
      </c>
      <c r="G48" s="5" t="n">
        <v>54054</v>
      </c>
    </row>
    <row r="49" spans="1:7">
      <c r="A49" s="4" t="s">
        <v>117</v>
      </c>
      <c r="C49" s="5" t="n">
        <v>4480</v>
      </c>
      <c r="E49" s="5" t="n">
        <v>3334</v>
      </c>
      <c r="F49" s="5" t="n">
        <v>16550</v>
      </c>
      <c r="G49" s="5" t="n">
        <v>20414</v>
      </c>
    </row>
    <row r="50" spans="1:7">
      <c r="A50" s="4" t="s">
        <v>118</v>
      </c>
      <c r="C50" s="5" t="n">
        <v>6741</v>
      </c>
      <c r="E50" s="5" t="n">
        <v>4513</v>
      </c>
      <c r="F50" s="5" t="n">
        <v>29119</v>
      </c>
      <c r="G50" s="5" t="n">
        <v>33640</v>
      </c>
    </row>
    <row r="51" spans="1:7">
      <c r="A51" s="4" t="s">
        <v>119</v>
      </c>
      <c r="C51" s="5" t="n">
        <v>156</v>
      </c>
      <c r="E51" s="5" t="n">
        <v>65</v>
      </c>
      <c r="F51" s="5" t="n">
        <v>949</v>
      </c>
      <c r="G51" s="5" t="n">
        <v>1168</v>
      </c>
    </row>
    <row r="52" spans="1:7">
      <c r="A52" s="4" t="s">
        <v>120</v>
      </c>
      <c r="C52" s="5" t="n">
        <v>6585</v>
      </c>
      <c r="E52" s="5" t="n">
        <v>4448</v>
      </c>
      <c r="F52" s="5" t="n">
        <v>28170</v>
      </c>
      <c r="G52" s="5" t="n">
        <v>32472</v>
      </c>
    </row>
    <row r="53" spans="1:7">
      <c r="A53" s="4" t="s">
        <v>110</v>
      </c>
      <c r="B53" s="7" t="n">
        <v>9522</v>
      </c>
      <c r="C53" s="7" t="n">
        <v>8943</v>
      </c>
      <c r="D53" s="7" t="n">
        <v>86460</v>
      </c>
      <c r="E53" s="7" t="n">
        <v>84389</v>
      </c>
      <c r="F53" s="7" t="n">
        <v>154112</v>
      </c>
      <c r="G53" s="7" t="n">
        <v>14577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67</v>
      </c>
    </row>
    <row r="3" spans="1:3">
      <c r="A3" s="4" t="s">
        <v>386</v>
      </c>
      <c r="B3" s="7" t="n">
        <v>-2202</v>
      </c>
      <c r="C3" s="7" t="n">
        <v>4377</v>
      </c>
    </row>
    <row r="4" spans="1:3">
      <c r="A4" s="4" t="s">
        <v>383</v>
      </c>
    </row>
    <row r="5" spans="1:3">
      <c r="A5" s="3" t="s">
        <v>367</v>
      </c>
    </row>
    <row r="6" spans="1:3">
      <c r="A6" s="4" t="s">
        <v>387</v>
      </c>
      <c r="C6" s="5" t="n">
        <v>3532</v>
      </c>
    </row>
    <row r="7" spans="1:3">
      <c r="A7" s="4" t="s">
        <v>384</v>
      </c>
    </row>
    <row r="8" spans="1:3">
      <c r="A8" s="3" t="s">
        <v>367</v>
      </c>
    </row>
    <row r="9" spans="1:3">
      <c r="A9" s="4" t="s">
        <v>387</v>
      </c>
      <c r="C9" s="7" t="n">
        <v>845</v>
      </c>
    </row>
    <row r="10" spans="1:3">
      <c r="A10" s="4" t="s">
        <v>382</v>
      </c>
    </row>
    <row r="11" spans="1:3">
      <c r="A11" s="3" t="s">
        <v>367</v>
      </c>
    </row>
    <row r="12" spans="1:3">
      <c r="A12" s="4" t="s">
        <v>388</v>
      </c>
      <c r="B12" s="5" t="n">
        <v>-1550</v>
      </c>
    </row>
    <row r="13" spans="1:3">
      <c r="A13" s="4" t="s">
        <v>380</v>
      </c>
    </row>
    <row r="14" spans="1:3">
      <c r="A14" s="3" t="s">
        <v>367</v>
      </c>
    </row>
    <row r="15" spans="1:3">
      <c r="A15" s="4" t="s">
        <v>388</v>
      </c>
      <c r="B15" s="7" t="n">
        <v>-6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s>
  <sheetData>
    <row r="1" spans="1:4">
      <c r="A1" s="1" t="s">
        <v>389</v>
      </c>
      <c r="B1" s="2" t="s">
        <v>390</v>
      </c>
      <c r="C1" s="2" t="s">
        <v>391</v>
      </c>
      <c r="D1" s="2" t="s">
        <v>392</v>
      </c>
    </row>
    <row r="2" spans="1:4">
      <c r="A2" s="4" t="s">
        <v>393</v>
      </c>
      <c r="C2" s="5" t="n">
        <v>1</v>
      </c>
    </row>
    <row r="3" spans="1:4">
      <c r="A3" s="4" t="s">
        <v>394</v>
      </c>
      <c r="B3" s="7" t="n">
        <v>150000000</v>
      </c>
    </row>
    <row r="4" spans="1:4">
      <c r="A4" s="4" t="s">
        <v>395</v>
      </c>
      <c r="D4" s="5" t="n">
        <v>101000</v>
      </c>
    </row>
    <row r="5" spans="1:4">
      <c r="A5" s="4" t="s">
        <v>396</v>
      </c>
    </row>
    <row r="6" spans="1:4">
      <c r="A6" s="4" t="s">
        <v>397</v>
      </c>
      <c r="B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27236</v>
      </c>
      <c r="C3" s="7" t="n">
        <v>-50101</v>
      </c>
    </row>
    <row r="4" spans="1:3">
      <c r="A4" s="4" t="s">
        <v>56</v>
      </c>
      <c r="B4" s="5" t="n">
        <v>1685698</v>
      </c>
      <c r="C4" s="5" t="n">
        <v>1549983</v>
      </c>
    </row>
    <row r="5" spans="1:3">
      <c r="A5" s="3" t="s">
        <v>401</v>
      </c>
    </row>
    <row r="6" spans="1:3">
      <c r="A6" s="4" t="s">
        <v>400</v>
      </c>
      <c r="B6" s="5" t="n">
        <v>-27236</v>
      </c>
      <c r="C6" s="5" t="n">
        <v>-50101</v>
      </c>
    </row>
    <row r="7" spans="1:3">
      <c r="A7" s="4" t="s">
        <v>56</v>
      </c>
      <c r="B7" s="5" t="n">
        <v>1685698</v>
      </c>
      <c r="C7" s="5" t="n">
        <v>1549983</v>
      </c>
    </row>
    <row r="8" spans="1:3">
      <c r="A8" s="4" t="s">
        <v>74</v>
      </c>
    </row>
    <row r="9" spans="1:3">
      <c r="A9" s="3" t="s">
        <v>399</v>
      </c>
    </row>
    <row r="10" spans="1:3">
      <c r="A10" s="4" t="s">
        <v>400</v>
      </c>
      <c r="C10" s="5" t="n">
        <v>-25000</v>
      </c>
    </row>
    <row r="11" spans="1:3">
      <c r="A11" s="4" t="s">
        <v>56</v>
      </c>
      <c r="B11" s="5" t="n">
        <v>1462552</v>
      </c>
      <c r="C11" s="5" t="n">
        <v>1375080</v>
      </c>
    </row>
    <row r="12" spans="1:3">
      <c r="A12" s="3" t="s">
        <v>401</v>
      </c>
    </row>
    <row r="13" spans="1:3">
      <c r="A13" s="4" t="s">
        <v>400</v>
      </c>
      <c r="C13" s="5" t="n">
        <v>-25000</v>
      </c>
    </row>
    <row r="14" spans="1:3">
      <c r="A14" s="4" t="s">
        <v>56</v>
      </c>
      <c r="B14" s="5" t="n">
        <v>1462552</v>
      </c>
      <c r="C14" s="5" t="n">
        <v>1375080</v>
      </c>
    </row>
    <row r="15" spans="1:3">
      <c r="A15" s="4" t="s">
        <v>402</v>
      </c>
    </row>
    <row r="16" spans="1:3">
      <c r="A16" s="3" t="s">
        <v>399</v>
      </c>
    </row>
    <row r="17" spans="1:3">
      <c r="A17" s="4" t="s">
        <v>403</v>
      </c>
      <c r="B17" s="5" t="n">
        <v>50000</v>
      </c>
      <c r="C17" s="5" t="n">
        <v>50000</v>
      </c>
    </row>
    <row r="18" spans="1:3">
      <c r="A18" s="4" t="s">
        <v>404</v>
      </c>
    </row>
    <row r="19" spans="1:3">
      <c r="A19" s="3" t="s">
        <v>399</v>
      </c>
    </row>
    <row r="20" spans="1:3">
      <c r="A20" s="4" t="s">
        <v>400</v>
      </c>
      <c r="B20" s="5" t="n">
        <v>-27236</v>
      </c>
      <c r="C20" s="5" t="n">
        <v>-50101</v>
      </c>
    </row>
    <row r="21" spans="1:3">
      <c r="A21" s="4" t="s">
        <v>56</v>
      </c>
      <c r="B21" s="5" t="n">
        <v>1685698</v>
      </c>
      <c r="C21" s="5" t="n">
        <v>1549983</v>
      </c>
    </row>
    <row r="22" spans="1:3">
      <c r="A22" s="3" t="s">
        <v>401</v>
      </c>
    </row>
    <row r="23" spans="1:3">
      <c r="A23" s="4" t="s">
        <v>400</v>
      </c>
      <c r="B23" s="5" t="n">
        <v>-27236</v>
      </c>
      <c r="C23" s="5" t="n">
        <v>-50101</v>
      </c>
    </row>
    <row r="24" spans="1:3">
      <c r="A24" s="4" t="s">
        <v>56</v>
      </c>
      <c r="B24" s="5" t="n">
        <v>1685698</v>
      </c>
      <c r="C24" s="5" t="n">
        <v>1549983</v>
      </c>
    </row>
    <row r="25" spans="1:3">
      <c r="A25" s="4" t="s">
        <v>405</v>
      </c>
    </row>
    <row r="26" spans="1:3">
      <c r="A26" s="3" t="s">
        <v>399</v>
      </c>
    </row>
    <row r="27" spans="1:3">
      <c r="A27" s="4" t="s">
        <v>406</v>
      </c>
      <c r="B27" s="5" t="n">
        <v>-2304</v>
      </c>
      <c r="C27" s="5" t="n">
        <v>-2489</v>
      </c>
    </row>
    <row r="28" spans="1:3">
      <c r="A28" s="4" t="s">
        <v>400</v>
      </c>
      <c r="C28" s="5" t="n">
        <v>-25000</v>
      </c>
    </row>
    <row r="29" spans="1:3">
      <c r="A29" s="4" t="s">
        <v>56</v>
      </c>
      <c r="B29" s="5" t="n">
        <v>1462552</v>
      </c>
      <c r="C29" s="5" t="n">
        <v>1375080</v>
      </c>
    </row>
    <row r="30" spans="1:3">
      <c r="A30" s="3" t="s">
        <v>401</v>
      </c>
    </row>
    <row r="31" spans="1:3">
      <c r="A31" s="4" t="s">
        <v>407</v>
      </c>
      <c r="B31" s="5" t="n">
        <v>1462552</v>
      </c>
      <c r="C31" s="5" t="n">
        <v>1400080</v>
      </c>
    </row>
    <row r="32" spans="1:3">
      <c r="A32" s="4" t="s">
        <v>400</v>
      </c>
      <c r="C32" s="5" t="n">
        <v>-25000</v>
      </c>
    </row>
    <row r="33" spans="1:3">
      <c r="A33" s="4" t="s">
        <v>56</v>
      </c>
      <c r="B33" s="5" t="n">
        <v>1462552</v>
      </c>
      <c r="C33" s="5" t="n">
        <v>1375080</v>
      </c>
    </row>
    <row r="34" spans="1:3">
      <c r="A34" s="4" t="s">
        <v>408</v>
      </c>
    </row>
    <row r="35" spans="1:3">
      <c r="A35" s="3" t="s">
        <v>399</v>
      </c>
    </row>
    <row r="36" spans="1:3">
      <c r="A36" s="4" t="s">
        <v>400</v>
      </c>
      <c r="B36" s="5" t="n">
        <v>-27236</v>
      </c>
      <c r="C36" s="5" t="n">
        <v>-25101</v>
      </c>
    </row>
    <row r="37" spans="1:3">
      <c r="A37" s="4" t="s">
        <v>56</v>
      </c>
      <c r="B37" s="5" t="n">
        <v>223146</v>
      </c>
      <c r="C37" s="5" t="n">
        <v>174903</v>
      </c>
    </row>
    <row r="38" spans="1:3">
      <c r="A38" s="4" t="s">
        <v>409</v>
      </c>
      <c r="B38" s="5" t="n">
        <v>-427</v>
      </c>
      <c r="C38" s="5" t="n">
        <v>-516</v>
      </c>
    </row>
    <row r="39" spans="1:3">
      <c r="A39" s="3" t="s">
        <v>401</v>
      </c>
    </row>
    <row r="40" spans="1:3">
      <c r="A40" s="4" t="s">
        <v>407</v>
      </c>
      <c r="B40" s="5" t="n">
        <v>250382</v>
      </c>
      <c r="C40" s="5" t="n">
        <v>200004</v>
      </c>
    </row>
    <row r="41" spans="1:3">
      <c r="A41" s="4" t="s">
        <v>400</v>
      </c>
      <c r="B41" s="5" t="n">
        <v>-27236</v>
      </c>
      <c r="C41" s="5" t="n">
        <v>-25101</v>
      </c>
    </row>
    <row r="42" spans="1:3">
      <c r="A42" s="4" t="s">
        <v>56</v>
      </c>
      <c r="B42" s="5" t="n">
        <v>223146</v>
      </c>
      <c r="C42" s="5" t="n">
        <v>174903</v>
      </c>
    </row>
    <row r="43" spans="1:3">
      <c r="A43" s="4" t="s">
        <v>410</v>
      </c>
      <c r="B43" s="5" t="n">
        <v>105132</v>
      </c>
      <c r="C43" s="5" t="n">
        <v>106184</v>
      </c>
    </row>
    <row r="44" spans="1:3">
      <c r="A44" s="4" t="s">
        <v>411</v>
      </c>
    </row>
    <row r="45" spans="1:3">
      <c r="A45" s="3" t="s">
        <v>401</v>
      </c>
    </row>
    <row r="46" spans="1:3">
      <c r="A46" s="4" t="s">
        <v>410</v>
      </c>
      <c r="B46" s="5" t="n">
        <v>99943</v>
      </c>
      <c r="C46" s="5" t="n">
        <v>41185</v>
      </c>
    </row>
    <row r="47" spans="1:3">
      <c r="A47" s="4" t="s">
        <v>412</v>
      </c>
    </row>
    <row r="48" spans="1:3">
      <c r="A48" s="3" t="s">
        <v>399</v>
      </c>
    </row>
    <row r="49" spans="1:3">
      <c r="A49" s="4" t="s">
        <v>413</v>
      </c>
      <c r="B49" s="5" t="n">
        <v>197696</v>
      </c>
      <c r="C49" s="5" t="n">
        <v>197511</v>
      </c>
    </row>
    <row r="50" spans="1:3">
      <c r="A50" s="4" t="s">
        <v>414</v>
      </c>
    </row>
    <row r="51" spans="1:3">
      <c r="A51" s="3" t="s">
        <v>401</v>
      </c>
    </row>
    <row r="52" spans="1:3">
      <c r="A52" s="4" t="s">
        <v>410</v>
      </c>
      <c r="B52" s="5" t="n">
        <v>105559</v>
      </c>
      <c r="C52" s="5" t="n">
        <v>106700</v>
      </c>
    </row>
    <row r="53" spans="1:3">
      <c r="A53" s="4" t="s">
        <v>415</v>
      </c>
    </row>
    <row r="54" spans="1:3">
      <c r="A54" s="3" t="s">
        <v>401</v>
      </c>
    </row>
    <row r="55" spans="1:3">
      <c r="A55" s="4" t="s">
        <v>416</v>
      </c>
      <c r="B55" s="5" t="n">
        <v>45307</v>
      </c>
      <c r="C55" s="5" t="n">
        <v>52635</v>
      </c>
    </row>
    <row r="56" spans="1:3">
      <c r="A56" s="4" t="s">
        <v>417</v>
      </c>
    </row>
    <row r="57" spans="1:3">
      <c r="A57" s="3" t="s">
        <v>399</v>
      </c>
    </row>
    <row r="58" spans="1:3">
      <c r="A58" s="4" t="s">
        <v>418</v>
      </c>
      <c r="B58" s="5" t="n">
        <v>1172856</v>
      </c>
      <c r="C58" s="5" t="n">
        <v>1197569</v>
      </c>
    </row>
    <row r="59" spans="1:3">
      <c r="A59" s="4" t="s">
        <v>419</v>
      </c>
    </row>
    <row r="60" spans="1:3">
      <c r="A60" s="3" t="s">
        <v>399</v>
      </c>
    </row>
    <row r="61" spans="1:3">
      <c r="A61" s="4" t="s">
        <v>406</v>
      </c>
      <c r="B61" s="5" t="n">
        <v>-9644</v>
      </c>
      <c r="C61" s="5" t="n">
        <v>-9931</v>
      </c>
    </row>
    <row r="62" spans="1:3">
      <c r="A62" s="4" t="s">
        <v>420</v>
      </c>
    </row>
    <row r="63" spans="1:3">
      <c r="A63" s="3" t="s">
        <v>399</v>
      </c>
    </row>
    <row r="64" spans="1:3">
      <c r="A64" s="4" t="s">
        <v>418</v>
      </c>
      <c r="B64" s="5" t="n">
        <v>125000</v>
      </c>
      <c r="C64" s="5" t="n">
        <v>125000</v>
      </c>
    </row>
    <row r="65" spans="1:3">
      <c r="A65" s="4" t="s">
        <v>421</v>
      </c>
    </row>
    <row r="66" spans="1:3">
      <c r="A66" s="3" t="s">
        <v>399</v>
      </c>
    </row>
    <row r="67" spans="1:3">
      <c r="A67" s="4" t="s">
        <v>418</v>
      </c>
      <c r="B67" s="5" t="n">
        <v>125000</v>
      </c>
      <c r="C67" s="5" t="n">
        <v>125000</v>
      </c>
    </row>
    <row r="68" spans="1:3">
      <c r="A68" s="4" t="s">
        <v>422</v>
      </c>
    </row>
    <row r="69" spans="1:3">
      <c r="A69" s="3" t="s">
        <v>399</v>
      </c>
    </row>
    <row r="70" spans="1:3">
      <c r="A70" s="4" t="s">
        <v>418</v>
      </c>
      <c r="B70" s="5" t="n">
        <v>250000</v>
      </c>
      <c r="C70" s="5" t="n">
        <v>250000</v>
      </c>
    </row>
    <row r="71" spans="1:3">
      <c r="A71" s="4" t="s">
        <v>423</v>
      </c>
    </row>
    <row r="72" spans="1:3">
      <c r="A72" s="3" t="s">
        <v>399</v>
      </c>
    </row>
    <row r="73" spans="1:3">
      <c r="A73" s="4" t="s">
        <v>418</v>
      </c>
      <c r="B73" s="5" t="n">
        <v>250000</v>
      </c>
      <c r="C73" s="5" t="n">
        <v>250000</v>
      </c>
    </row>
    <row r="74" spans="1:3">
      <c r="A74" s="4" t="s">
        <v>424</v>
      </c>
    </row>
    <row r="75" spans="1:3">
      <c r="A75" s="3" t="s">
        <v>399</v>
      </c>
    </row>
    <row r="76" spans="1:3">
      <c r="A76" s="4" t="s">
        <v>418</v>
      </c>
      <c r="B76" s="5" t="n">
        <v>300000</v>
      </c>
      <c r="C76" s="5" t="n">
        <v>300000</v>
      </c>
    </row>
    <row r="77" spans="1:3">
      <c r="A77" s="4" t="s">
        <v>425</v>
      </c>
    </row>
    <row r="78" spans="1:3">
      <c r="A78" s="3" t="s">
        <v>399</v>
      </c>
    </row>
    <row r="79" spans="1:3">
      <c r="A79" s="4" t="s">
        <v>418</v>
      </c>
      <c r="B79" s="5" t="n">
        <v>75000</v>
      </c>
      <c r="C79" s="5" t="n">
        <v>75000</v>
      </c>
    </row>
    <row r="80" spans="1:3">
      <c r="A80" s="4" t="s">
        <v>426</v>
      </c>
    </row>
    <row r="81" spans="1:3">
      <c r="A81" s="3" t="s">
        <v>399</v>
      </c>
    </row>
    <row r="82" spans="1:3">
      <c r="A82" s="4" t="s">
        <v>418</v>
      </c>
      <c r="C82" s="5" t="n">
        <v>25000</v>
      </c>
    </row>
    <row r="83" spans="1:3">
      <c r="A83" s="4" t="s">
        <v>427</v>
      </c>
    </row>
    <row r="84" spans="1:3">
      <c r="A84" s="3" t="s">
        <v>399</v>
      </c>
    </row>
    <row r="85" spans="1:3">
      <c r="A85" s="4" t="s">
        <v>418</v>
      </c>
      <c r="B85" s="5" t="n">
        <v>25000</v>
      </c>
      <c r="C85" s="5" t="n">
        <v>25000</v>
      </c>
    </row>
    <row r="86" spans="1:3">
      <c r="A86" s="4" t="s">
        <v>428</v>
      </c>
    </row>
    <row r="87" spans="1:3">
      <c r="A87" s="3" t="s">
        <v>399</v>
      </c>
    </row>
    <row r="88" spans="1:3">
      <c r="A88" s="4" t="s">
        <v>418</v>
      </c>
      <c r="B88" s="5" t="n">
        <v>25000</v>
      </c>
      <c r="C88" s="5" t="n">
        <v>25000</v>
      </c>
    </row>
    <row r="89" spans="1:3">
      <c r="A89" s="4" t="s">
        <v>429</v>
      </c>
    </row>
    <row r="90" spans="1:3">
      <c r="A90" s="3" t="s">
        <v>399</v>
      </c>
    </row>
    <row r="91" spans="1:3">
      <c r="A91" s="4" t="s">
        <v>418</v>
      </c>
      <c r="B91" s="5" t="n">
        <v>7500</v>
      </c>
      <c r="C91" s="5" t="n">
        <v>7500</v>
      </c>
    </row>
    <row r="92" spans="1:3">
      <c r="A92" s="4" t="s">
        <v>430</v>
      </c>
    </row>
    <row r="93" spans="1:3">
      <c r="A93" s="3" t="s">
        <v>399</v>
      </c>
    </row>
    <row r="94" spans="1:3">
      <c r="A94" s="4" t="s">
        <v>431</v>
      </c>
      <c r="B94" s="5" t="n">
        <v>92000</v>
      </c>
      <c r="C94" s="5" t="n">
        <v>5000</v>
      </c>
    </row>
    <row r="95" spans="1:3">
      <c r="A95" s="4" t="s">
        <v>432</v>
      </c>
    </row>
    <row r="96" spans="1:3">
      <c r="A96" s="3" t="s">
        <v>399</v>
      </c>
    </row>
    <row r="97" spans="1:3">
      <c r="A97" s="4" t="s">
        <v>413</v>
      </c>
      <c r="B97" s="5" t="n">
        <v>50000</v>
      </c>
      <c r="C97" s="5" t="n">
        <v>50000</v>
      </c>
    </row>
    <row r="98" spans="1:3">
      <c r="A98" s="4" t="s">
        <v>433</v>
      </c>
    </row>
    <row r="99" spans="1:3">
      <c r="A99" s="3" t="s">
        <v>399</v>
      </c>
    </row>
    <row r="100" spans="1:3">
      <c r="A100" s="4" t="s">
        <v>413</v>
      </c>
      <c r="B100" s="5" t="n">
        <v>50000</v>
      </c>
      <c r="C100" s="5" t="n">
        <v>50000</v>
      </c>
    </row>
    <row r="101" spans="1:3">
      <c r="A101" s="4" t="s">
        <v>434</v>
      </c>
    </row>
    <row r="102" spans="1:3">
      <c r="A102" s="3" t="s">
        <v>399</v>
      </c>
    </row>
    <row r="103" spans="1:3">
      <c r="A103" s="4" t="s">
        <v>413</v>
      </c>
      <c r="B103" s="5" t="n">
        <v>50000</v>
      </c>
      <c r="C103" s="5" t="n">
        <v>50000</v>
      </c>
    </row>
    <row r="104" spans="1:3">
      <c r="A104" s="4" t="s">
        <v>435</v>
      </c>
    </row>
    <row r="105" spans="1:3">
      <c r="A105" s="3" t="s">
        <v>399</v>
      </c>
    </row>
    <row r="106" spans="1:3">
      <c r="A106" s="4" t="s">
        <v>413</v>
      </c>
      <c r="B106" s="5" t="n">
        <v>50000</v>
      </c>
      <c r="C106" s="5" t="n">
        <v>50000</v>
      </c>
    </row>
    <row r="107" spans="1:3">
      <c r="A107" s="4" t="s">
        <v>436</v>
      </c>
    </row>
    <row r="108" spans="1:3">
      <c r="A108" s="3" t="s">
        <v>401</v>
      </c>
    </row>
    <row r="109" spans="1:3">
      <c r="A109" s="4" t="s">
        <v>410</v>
      </c>
      <c r="B109" s="5" t="n">
        <v>105641</v>
      </c>
      <c r="C109" s="5" t="n">
        <v>106819</v>
      </c>
    </row>
    <row r="110" spans="1:3">
      <c r="A110" s="4" t="s">
        <v>416</v>
      </c>
      <c r="B110" s="5" t="n">
        <v>45589</v>
      </c>
      <c r="C110" s="5" t="n">
        <v>52840</v>
      </c>
    </row>
    <row r="111" spans="1:3">
      <c r="A111" s="4" t="s">
        <v>437</v>
      </c>
    </row>
    <row r="112" spans="1:3">
      <c r="A112" s="3" t="s">
        <v>401</v>
      </c>
    </row>
    <row r="113" spans="1:3">
      <c r="A113" s="4" t="s">
        <v>410</v>
      </c>
      <c r="B113" s="5" t="n">
        <v>100091</v>
      </c>
      <c r="C113" s="5" t="n">
        <v>41292</v>
      </c>
    </row>
    <row r="114" spans="1:3">
      <c r="A114" s="4" t="s">
        <v>438</v>
      </c>
    </row>
    <row r="115" spans="1:3">
      <c r="A115" s="3" t="s">
        <v>399</v>
      </c>
    </row>
    <row r="116" spans="1:3">
      <c r="A116" s="4" t="s">
        <v>439</v>
      </c>
      <c r="B116" s="5" t="n">
        <v>130821</v>
      </c>
      <c r="C116" s="5" t="n">
        <v>129703</v>
      </c>
    </row>
    <row r="117" spans="1:3">
      <c r="A117" s="4" t="s">
        <v>440</v>
      </c>
    </row>
    <row r="118" spans="1:3">
      <c r="A118" s="3" t="s">
        <v>399</v>
      </c>
    </row>
    <row r="119" spans="1:3">
      <c r="A119" s="4" t="s">
        <v>439</v>
      </c>
      <c r="B119" s="5" t="n">
        <v>155466</v>
      </c>
      <c r="C119" s="5" t="n">
        <v>149734</v>
      </c>
    </row>
    <row r="120" spans="1:3">
      <c r="A120" s="4" t="s">
        <v>441</v>
      </c>
    </row>
    <row r="121" spans="1:3">
      <c r="A121" s="3" t="s">
        <v>399</v>
      </c>
    </row>
    <row r="122" spans="1:3">
      <c r="A122" s="4" t="s">
        <v>439</v>
      </c>
      <c r="B122" s="5" t="n">
        <v>259368</v>
      </c>
      <c r="C122" s="5" t="n">
        <v>254900</v>
      </c>
    </row>
    <row r="123" spans="1:3">
      <c r="A123" s="4" t="s">
        <v>442</v>
      </c>
    </row>
    <row r="124" spans="1:3">
      <c r="A124" s="3" t="s">
        <v>399</v>
      </c>
    </row>
    <row r="125" spans="1:3">
      <c r="A125" s="4" t="s">
        <v>439</v>
      </c>
      <c r="B125" s="5" t="n">
        <v>268728</v>
      </c>
      <c r="C125" s="5" t="n">
        <v>266793</v>
      </c>
    </row>
    <row r="126" spans="1:3">
      <c r="A126" s="4" t="s">
        <v>443</v>
      </c>
    </row>
    <row r="127" spans="1:3">
      <c r="A127" s="3" t="s">
        <v>399</v>
      </c>
    </row>
    <row r="128" spans="1:3">
      <c r="A128" s="4" t="s">
        <v>439</v>
      </c>
      <c r="B128" s="5" t="n">
        <v>284172</v>
      </c>
      <c r="C128" s="5" t="n">
        <v>283029</v>
      </c>
    </row>
    <row r="129" spans="1:3">
      <c r="A129" s="4" t="s">
        <v>444</v>
      </c>
    </row>
    <row r="130" spans="1:3">
      <c r="A130" s="3" t="s">
        <v>399</v>
      </c>
    </row>
    <row r="131" spans="1:3">
      <c r="A131" s="4" t="s">
        <v>439</v>
      </c>
      <c r="B131" s="5" t="n">
        <v>96783</v>
      </c>
      <c r="C131" s="5" t="n">
        <v>94691</v>
      </c>
    </row>
    <row r="132" spans="1:3">
      <c r="A132" s="4" t="s">
        <v>445</v>
      </c>
    </row>
    <row r="133" spans="1:3">
      <c r="A133" s="3" t="s">
        <v>399</v>
      </c>
    </row>
    <row r="134" spans="1:3">
      <c r="A134" s="4" t="s">
        <v>439</v>
      </c>
      <c r="C134" s="5" t="n">
        <v>25040</v>
      </c>
    </row>
    <row r="135" spans="1:3">
      <c r="A135" s="4" t="s">
        <v>446</v>
      </c>
    </row>
    <row r="136" spans="1:3">
      <c r="A136" s="3" t="s">
        <v>399</v>
      </c>
    </row>
    <row r="137" spans="1:3">
      <c r="A137" s="4" t="s">
        <v>439</v>
      </c>
      <c r="B137" s="5" t="n">
        <v>29356</v>
      </c>
      <c r="C137" s="5" t="n">
        <v>29290</v>
      </c>
    </row>
    <row r="138" spans="1:3">
      <c r="A138" s="4" t="s">
        <v>447</v>
      </c>
    </row>
    <row r="139" spans="1:3">
      <c r="A139" s="3" t="s">
        <v>399</v>
      </c>
    </row>
    <row r="140" spans="1:3">
      <c r="A140" s="4" t="s">
        <v>439</v>
      </c>
      <c r="B140" s="5" t="n">
        <v>32320</v>
      </c>
      <c r="C140" s="5" t="n">
        <v>31905</v>
      </c>
    </row>
    <row r="141" spans="1:3">
      <c r="A141" s="4" t="s">
        <v>448</v>
      </c>
    </row>
    <row r="142" spans="1:3">
      <c r="A142" s="3" t="s">
        <v>399</v>
      </c>
    </row>
    <row r="143" spans="1:3">
      <c r="A143" s="4" t="s">
        <v>439</v>
      </c>
      <c r="B143" s="5" t="n">
        <v>8914</v>
      </c>
      <c r="C143" s="5" t="n">
        <v>8769</v>
      </c>
    </row>
    <row r="144" spans="1:3">
      <c r="A144" s="4" t="s">
        <v>449</v>
      </c>
    </row>
    <row r="145" spans="1:3">
      <c r="A145" s="3" t="s">
        <v>399</v>
      </c>
    </row>
    <row r="146" spans="1:3">
      <c r="A146" s="4" t="s">
        <v>450</v>
      </c>
      <c r="B146" s="5" t="n">
        <v>92000</v>
      </c>
      <c r="C146" s="5" t="n">
        <v>5000</v>
      </c>
    </row>
    <row r="147" spans="1:3">
      <c r="A147" s="4" t="s">
        <v>451</v>
      </c>
    </row>
    <row r="148" spans="1:3">
      <c r="A148" s="3" t="s">
        <v>399</v>
      </c>
    </row>
    <row r="149" spans="1:3">
      <c r="A149" s="4" t="s">
        <v>403</v>
      </c>
      <c r="B149" s="5" t="n">
        <v>50000</v>
      </c>
      <c r="C149" s="5" t="n">
        <v>50000</v>
      </c>
    </row>
    <row r="150" spans="1:3">
      <c r="A150" s="4" t="s">
        <v>452</v>
      </c>
    </row>
    <row r="151" spans="1:3">
      <c r="A151" s="3" t="s">
        <v>399</v>
      </c>
    </row>
    <row r="152" spans="1:3">
      <c r="A152" s="4" t="s">
        <v>403</v>
      </c>
      <c r="B152" s="5" t="n">
        <v>50000</v>
      </c>
      <c r="C152" s="5" t="n">
        <v>50000</v>
      </c>
    </row>
    <row r="153" spans="1:3">
      <c r="A153" s="4" t="s">
        <v>453</v>
      </c>
    </row>
    <row r="154" spans="1:3">
      <c r="A154" s="3" t="s">
        <v>399</v>
      </c>
    </row>
    <row r="155" spans="1:3">
      <c r="A155" s="4" t="s">
        <v>403</v>
      </c>
      <c r="B155" s="7" t="n">
        <v>50000</v>
      </c>
      <c r="C155"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c r="C1" s="2" t="s">
        <v>88</v>
      </c>
    </row>
    <row r="2" spans="1:3">
      <c r="B2" s="2" t="s">
        <v>2</v>
      </c>
      <c r="C2" s="2" t="s">
        <v>25</v>
      </c>
    </row>
    <row r="3" spans="1:3">
      <c r="A3" s="4" t="s">
        <v>455</v>
      </c>
    </row>
    <row r="4" spans="1:3">
      <c r="A4" s="3" t="s">
        <v>399</v>
      </c>
    </row>
    <row r="5" spans="1:3">
      <c r="A5" s="4" t="s">
        <v>456</v>
      </c>
      <c r="B5" s="4" t="s">
        <v>457</v>
      </c>
      <c r="C5" s="4" t="s">
        <v>457</v>
      </c>
    </row>
    <row r="6" spans="1:3">
      <c r="A6" s="4" t="s">
        <v>458</v>
      </c>
      <c r="B6" s="4" t="s">
        <v>459</v>
      </c>
      <c r="C6" s="4" t="s">
        <v>459</v>
      </c>
    </row>
    <row r="7" spans="1:3">
      <c r="A7" s="4" t="s">
        <v>460</v>
      </c>
    </row>
    <row r="8" spans="1:3">
      <c r="A8" s="3" t="s">
        <v>399</v>
      </c>
    </row>
    <row r="9" spans="1:3">
      <c r="A9" s="4" t="s">
        <v>456</v>
      </c>
      <c r="B9" s="4" t="s">
        <v>461</v>
      </c>
      <c r="C9" s="4" t="s">
        <v>461</v>
      </c>
    </row>
    <row r="10" spans="1:3">
      <c r="A10" s="4" t="s">
        <v>458</v>
      </c>
      <c r="B10" s="4" t="s">
        <v>462</v>
      </c>
      <c r="C10" s="4" t="s">
        <v>462</v>
      </c>
    </row>
    <row r="11" spans="1:3">
      <c r="A11" s="4" t="s">
        <v>463</v>
      </c>
    </row>
    <row r="12" spans="1:3">
      <c r="A12" s="3" t="s">
        <v>399</v>
      </c>
    </row>
    <row r="13" spans="1:3">
      <c r="A13" s="4" t="s">
        <v>456</v>
      </c>
      <c r="B13" s="4" t="s">
        <v>464</v>
      </c>
      <c r="C13" s="4" t="s">
        <v>464</v>
      </c>
    </row>
    <row r="14" spans="1:3">
      <c r="A14" s="4" t="s">
        <v>458</v>
      </c>
      <c r="B14" s="4" t="s">
        <v>465</v>
      </c>
      <c r="C14" s="4" t="s">
        <v>465</v>
      </c>
    </row>
    <row r="15" spans="1:3">
      <c r="A15" s="4" t="s">
        <v>466</v>
      </c>
    </row>
    <row r="16" spans="1:3">
      <c r="A16" s="3" t="s">
        <v>399</v>
      </c>
    </row>
    <row r="17" spans="1:3">
      <c r="A17" s="4" t="s">
        <v>456</v>
      </c>
      <c r="B17" s="4" t="s">
        <v>467</v>
      </c>
      <c r="C17" s="4" t="s">
        <v>467</v>
      </c>
    </row>
    <row r="18" spans="1:3">
      <c r="A18" s="4" t="s">
        <v>458</v>
      </c>
      <c r="B18" s="4" t="s">
        <v>468</v>
      </c>
      <c r="C18" s="4" t="s">
        <v>468</v>
      </c>
    </row>
    <row r="19" spans="1:3">
      <c r="A19" s="4" t="s">
        <v>469</v>
      </c>
    </row>
    <row r="20" spans="1:3">
      <c r="A20" s="3" t="s">
        <v>399</v>
      </c>
    </row>
    <row r="21" spans="1:3">
      <c r="A21" s="4" t="s">
        <v>456</v>
      </c>
      <c r="B21" s="4" t="s">
        <v>470</v>
      </c>
      <c r="C21" s="4" t="s">
        <v>470</v>
      </c>
    </row>
    <row r="22" spans="1:3">
      <c r="A22" s="4" t="s">
        <v>458</v>
      </c>
      <c r="B22" s="4" t="s">
        <v>471</v>
      </c>
      <c r="C22" s="4" t="s">
        <v>471</v>
      </c>
    </row>
    <row r="23" spans="1:3">
      <c r="A23" s="4" t="s">
        <v>472</v>
      </c>
    </row>
    <row r="24" spans="1:3">
      <c r="A24" s="3" t="s">
        <v>399</v>
      </c>
    </row>
    <row r="25" spans="1:3">
      <c r="A25" s="4" t="s">
        <v>456</v>
      </c>
      <c r="B25" s="4" t="s">
        <v>473</v>
      </c>
      <c r="C25" s="4" t="s">
        <v>473</v>
      </c>
    </row>
    <row r="26" spans="1:3">
      <c r="A26" s="4" t="s">
        <v>458</v>
      </c>
      <c r="B26" s="4" t="s">
        <v>474</v>
      </c>
      <c r="C26" s="4" t="s">
        <v>474</v>
      </c>
    </row>
    <row r="27" spans="1:3">
      <c r="A27" s="4" t="s">
        <v>475</v>
      </c>
    </row>
    <row r="28" spans="1:3">
      <c r="A28" s="3" t="s">
        <v>399</v>
      </c>
    </row>
    <row r="29" spans="1:3">
      <c r="A29" s="4" t="s">
        <v>456</v>
      </c>
      <c r="B29" s="4" t="s">
        <v>476</v>
      </c>
      <c r="C29" s="4" t="s">
        <v>476</v>
      </c>
    </row>
    <row r="30" spans="1:3">
      <c r="A30" s="4" t="s">
        <v>458</v>
      </c>
      <c r="B30" s="4" t="s">
        <v>477</v>
      </c>
      <c r="C30" s="4" t="s">
        <v>477</v>
      </c>
    </row>
    <row r="31" spans="1:3">
      <c r="A31" s="4" t="s">
        <v>478</v>
      </c>
    </row>
    <row r="32" spans="1:3">
      <c r="A32" s="3" t="s">
        <v>399</v>
      </c>
    </row>
    <row r="33" spans="1:3">
      <c r="A33" s="4" t="s">
        <v>456</v>
      </c>
      <c r="B33" s="4" t="s">
        <v>479</v>
      </c>
      <c r="C33" s="4" t="s">
        <v>479</v>
      </c>
    </row>
    <row r="34" spans="1:3">
      <c r="A34" s="4" t="s">
        <v>458</v>
      </c>
      <c r="B34" s="4" t="s">
        <v>480</v>
      </c>
      <c r="C34" s="4" t="s">
        <v>480</v>
      </c>
    </row>
    <row r="35" spans="1:3">
      <c r="A35" s="4" t="s">
        <v>481</v>
      </c>
    </row>
    <row r="36" spans="1:3">
      <c r="A36" s="3" t="s">
        <v>399</v>
      </c>
    </row>
    <row r="37" spans="1:3">
      <c r="A37" s="4" t="s">
        <v>456</v>
      </c>
      <c r="B37" s="4" t="s">
        <v>482</v>
      </c>
      <c r="C37" s="4" t="s">
        <v>482</v>
      </c>
    </row>
    <row r="38" spans="1:3">
      <c r="A38" s="4" t="s">
        <v>458</v>
      </c>
      <c r="B38" s="4" t="s">
        <v>483</v>
      </c>
      <c r="C38" s="4" t="s">
        <v>483</v>
      </c>
    </row>
    <row r="39" spans="1:3">
      <c r="A39" s="4" t="s">
        <v>484</v>
      </c>
    </row>
    <row r="40" spans="1:3">
      <c r="A40" s="3" t="s">
        <v>399</v>
      </c>
    </row>
    <row r="41" spans="1:3">
      <c r="A41" s="4" t="s">
        <v>456</v>
      </c>
      <c r="B41" s="4" t="s">
        <v>485</v>
      </c>
      <c r="C41" s="4" t="s">
        <v>485</v>
      </c>
    </row>
    <row r="42" spans="1:3">
      <c r="A42" s="4" t="s">
        <v>458</v>
      </c>
      <c r="B42" s="4" t="s">
        <v>486</v>
      </c>
      <c r="C42" s="4" t="s">
        <v>486</v>
      </c>
    </row>
    <row r="43" spans="1:3">
      <c r="A43" s="4" t="s">
        <v>487</v>
      </c>
    </row>
    <row r="44" spans="1:3">
      <c r="A44" s="3" t="s">
        <v>399</v>
      </c>
    </row>
    <row r="45" spans="1:3">
      <c r="A45" s="4" t="s">
        <v>458</v>
      </c>
      <c r="B45" s="4" t="s">
        <v>488</v>
      </c>
      <c r="C45" s="4" t="s">
        <v>488</v>
      </c>
    </row>
    <row r="46" spans="1:3">
      <c r="A46" s="4" t="s">
        <v>489</v>
      </c>
    </row>
    <row r="47" spans="1:3">
      <c r="A47" s="3" t="s">
        <v>399</v>
      </c>
    </row>
    <row r="48" spans="1:3">
      <c r="A48" s="4" t="s">
        <v>458</v>
      </c>
      <c r="B48" s="4" t="s">
        <v>490</v>
      </c>
      <c r="C48" s="4" t="s">
        <v>490</v>
      </c>
    </row>
    <row r="49" spans="1:3">
      <c r="A49" s="4" t="s">
        <v>491</v>
      </c>
    </row>
    <row r="50" spans="1:3">
      <c r="A50" s="3" t="s">
        <v>399</v>
      </c>
    </row>
    <row r="51" spans="1:3">
      <c r="A51" s="4" t="s">
        <v>458</v>
      </c>
      <c r="B51" s="4" t="s">
        <v>490</v>
      </c>
      <c r="C51" s="4" t="s">
        <v>490</v>
      </c>
    </row>
    <row r="52" spans="1:3">
      <c r="A52" s="4" t="s">
        <v>492</v>
      </c>
    </row>
    <row r="53" spans="1:3">
      <c r="A53" s="3" t="s">
        <v>399</v>
      </c>
    </row>
    <row r="54" spans="1:3">
      <c r="A54" s="4" t="s">
        <v>458</v>
      </c>
      <c r="B54" s="4" t="s">
        <v>493</v>
      </c>
      <c r="C54"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4</v>
      </c>
      <c r="B1" s="2" t="s">
        <v>495</v>
      </c>
      <c r="C1" s="2" t="s">
        <v>1</v>
      </c>
    </row>
    <row r="2" spans="1:3">
      <c r="B2" s="2" t="s">
        <v>496</v>
      </c>
      <c r="C2" s="2" t="s">
        <v>2</v>
      </c>
    </row>
    <row r="3" spans="1:3">
      <c r="A3" s="4" t="s">
        <v>497</v>
      </c>
    </row>
    <row r="4" spans="1:3">
      <c r="A4" s="3" t="s">
        <v>399</v>
      </c>
    </row>
    <row r="5" spans="1:3">
      <c r="A5" s="4" t="s">
        <v>498</v>
      </c>
      <c r="C5" s="7" t="n">
        <v>300000000</v>
      </c>
    </row>
    <row r="6" spans="1:3">
      <c r="A6" s="4" t="s">
        <v>499</v>
      </c>
      <c r="C6" s="4" t="s">
        <v>500</v>
      </c>
    </row>
    <row r="7" spans="1:3">
      <c r="A7" s="4" t="s">
        <v>501</v>
      </c>
      <c r="C7" s="7" t="n">
        <v>206000000</v>
      </c>
    </row>
    <row r="8" spans="1:3">
      <c r="A8" s="4" t="s">
        <v>502</v>
      </c>
      <c r="C8" s="7" t="n">
        <v>501000000</v>
      </c>
    </row>
    <row r="9" spans="1:3">
      <c r="A9" s="4" t="s">
        <v>503</v>
      </c>
    </row>
    <row r="10" spans="1:3">
      <c r="A10" s="3" t="s">
        <v>399</v>
      </c>
    </row>
    <row r="11" spans="1:3">
      <c r="A11" s="4" t="s">
        <v>498</v>
      </c>
      <c r="B11" s="7" t="n">
        <v>400000000</v>
      </c>
    </row>
    <row r="12" spans="1:3">
      <c r="A12" s="4" t="s">
        <v>504</v>
      </c>
      <c r="B12" s="5" t="n">
        <v>150000000</v>
      </c>
    </row>
    <row r="13" spans="1:3">
      <c r="A13" s="4" t="s">
        <v>505</v>
      </c>
      <c r="B13" s="5" t="n">
        <v>250000000</v>
      </c>
    </row>
    <row r="14" spans="1:3">
      <c r="A14" s="4" t="s">
        <v>499</v>
      </c>
      <c r="C14" s="4" t="s">
        <v>506</v>
      </c>
    </row>
    <row r="15" spans="1:3">
      <c r="A15" s="4" t="s">
        <v>507</v>
      </c>
    </row>
    <row r="16" spans="1:3">
      <c r="A16" s="3" t="s">
        <v>399</v>
      </c>
    </row>
    <row r="17" spans="1:3">
      <c r="A17" s="4" t="s">
        <v>501</v>
      </c>
      <c r="C17" s="7" t="n">
        <v>92000000</v>
      </c>
    </row>
    <row r="18" spans="1:3">
      <c r="A18" s="4" t="s">
        <v>508</v>
      </c>
    </row>
    <row r="19" spans="1:3">
      <c r="A19" s="3" t="s">
        <v>399</v>
      </c>
    </row>
    <row r="20" spans="1:3">
      <c r="A20" s="4" t="s">
        <v>498</v>
      </c>
      <c r="B20" s="7" t="n">
        <v>100000000</v>
      </c>
    </row>
    <row r="21" spans="1:3">
      <c r="A21" s="4" t="s">
        <v>499</v>
      </c>
      <c r="B21" s="4" t="s">
        <v>509</v>
      </c>
    </row>
    <row r="22" spans="1:3">
      <c r="A22" s="4" t="s">
        <v>501</v>
      </c>
      <c r="C22" s="7" t="n">
        <v>0</v>
      </c>
    </row>
    <row r="23" spans="1:3">
      <c r="A23" s="4" t="s">
        <v>510</v>
      </c>
    </row>
    <row r="24" spans="1:3">
      <c r="A24" s="3" t="s">
        <v>399</v>
      </c>
    </row>
    <row r="25" spans="1:3">
      <c r="A25" s="4" t="s">
        <v>498</v>
      </c>
      <c r="B25" s="7" t="n">
        <v>300000000</v>
      </c>
    </row>
    <row r="26" spans="1:3">
      <c r="A26" s="4" t="s">
        <v>511</v>
      </c>
      <c r="C26" s="4" t="s">
        <v>512</v>
      </c>
    </row>
    <row r="27" spans="1:3">
      <c r="A27" s="4" t="s">
        <v>513</v>
      </c>
    </row>
    <row r="28" spans="1:3">
      <c r="A28" s="3" t="s">
        <v>399</v>
      </c>
    </row>
    <row r="29" spans="1:3">
      <c r="A29" s="4" t="s">
        <v>514</v>
      </c>
      <c r="C29" s="4" t="s">
        <v>515</v>
      </c>
    </row>
    <row r="30" spans="1:3">
      <c r="A30" s="4" t="s">
        <v>516</v>
      </c>
    </row>
    <row r="31" spans="1:3">
      <c r="A31" s="3" t="s">
        <v>399</v>
      </c>
    </row>
    <row r="32" spans="1:3">
      <c r="A32" s="4" t="s">
        <v>514</v>
      </c>
      <c r="C32" s="4" t="s">
        <v>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18</v>
      </c>
      <c r="B1" s="2" t="s">
        <v>495</v>
      </c>
      <c r="C1" s="2" t="s">
        <v>1</v>
      </c>
    </row>
    <row r="2" spans="1:3">
      <c r="B2" s="2" t="s">
        <v>496</v>
      </c>
      <c r="C2" s="2" t="s">
        <v>2</v>
      </c>
    </row>
    <row r="3" spans="1:3">
      <c r="A3" s="3" t="s">
        <v>519</v>
      </c>
    </row>
    <row r="4" spans="1:3">
      <c r="A4" s="4" t="s">
        <v>520</v>
      </c>
      <c r="C4" s="7" t="n">
        <v>2500000</v>
      </c>
    </row>
    <row r="5" spans="1:3">
      <c r="A5" s="4" t="s">
        <v>503</v>
      </c>
    </row>
    <row r="6" spans="1:3">
      <c r="A6" s="3" t="s">
        <v>519</v>
      </c>
    </row>
    <row r="7" spans="1:3">
      <c r="A7" s="4" t="s">
        <v>498</v>
      </c>
      <c r="B7" s="7" t="n">
        <v>400000000</v>
      </c>
    </row>
    <row r="8" spans="1:3">
      <c r="A8" s="4" t="s">
        <v>499</v>
      </c>
      <c r="C8" s="4" t="s">
        <v>506</v>
      </c>
    </row>
    <row r="9" spans="1:3">
      <c r="A9" s="4" t="s">
        <v>521</v>
      </c>
    </row>
    <row r="10" spans="1:3">
      <c r="A10" s="3" t="s">
        <v>519</v>
      </c>
    </row>
    <row r="11" spans="1:3">
      <c r="A11" s="4" t="s">
        <v>498</v>
      </c>
      <c r="B11" s="7" t="n">
        <v>100000000</v>
      </c>
    </row>
    <row r="12" spans="1:3">
      <c r="A12" s="4" t="s">
        <v>499</v>
      </c>
      <c r="B12" s="4" t="s">
        <v>509</v>
      </c>
    </row>
    <row r="13" spans="1:3">
      <c r="A13" s="4" t="s">
        <v>522</v>
      </c>
    </row>
    <row r="14" spans="1:3">
      <c r="A14" s="3" t="s">
        <v>519</v>
      </c>
    </row>
    <row r="15" spans="1:3">
      <c r="A15" s="4" t="s">
        <v>520</v>
      </c>
      <c r="C15" s="7" t="n">
        <v>2500000</v>
      </c>
    </row>
    <row r="16" spans="1:3">
      <c r="A16" s="4" t="s">
        <v>523</v>
      </c>
    </row>
    <row r="17" spans="1:3">
      <c r="A17" s="3" t="s">
        <v>519</v>
      </c>
    </row>
    <row r="18" spans="1:3">
      <c r="A18" s="4" t="s">
        <v>524</v>
      </c>
      <c r="B18" s="4" t="s">
        <v>525</v>
      </c>
    </row>
    <row r="19" spans="1:3">
      <c r="A19" s="4" t="s">
        <v>526</v>
      </c>
    </row>
    <row r="20" spans="1:3">
      <c r="A20" s="3" t="s">
        <v>519</v>
      </c>
    </row>
    <row r="21" spans="1:3">
      <c r="A21" s="4" t="s">
        <v>524</v>
      </c>
      <c r="B21" s="4" t="s">
        <v>527</v>
      </c>
    </row>
    <row r="22" spans="1:3">
      <c r="A22" s="4" t="s">
        <v>528</v>
      </c>
    </row>
    <row r="23" spans="1:3">
      <c r="A23" s="3" t="s">
        <v>519</v>
      </c>
    </row>
    <row r="24" spans="1:3">
      <c r="A24" s="4" t="s">
        <v>514</v>
      </c>
      <c r="C24" s="4" t="s">
        <v>517</v>
      </c>
    </row>
    <row r="25" spans="1:3">
      <c r="A25" s="4" t="s">
        <v>529</v>
      </c>
    </row>
    <row r="26" spans="1:3">
      <c r="A26" s="3" t="s">
        <v>519</v>
      </c>
    </row>
    <row r="27" spans="1:3">
      <c r="A27" s="4" t="s">
        <v>514</v>
      </c>
      <c r="B27" s="4" t="s">
        <v>517</v>
      </c>
    </row>
    <row r="28" spans="1:3">
      <c r="A28" s="4" t="s">
        <v>530</v>
      </c>
    </row>
    <row r="29" spans="1:3">
      <c r="A29" s="3" t="s">
        <v>519</v>
      </c>
    </row>
    <row r="30" spans="1:3">
      <c r="A30" s="4" t="s">
        <v>514</v>
      </c>
      <c r="B30" s="4" t="s">
        <v>531</v>
      </c>
    </row>
    <row r="31" spans="1:3">
      <c r="A31" s="4" t="s">
        <v>532</v>
      </c>
    </row>
    <row r="32" spans="1:3">
      <c r="A32" s="3" t="s">
        <v>519</v>
      </c>
    </row>
    <row r="33" spans="1:3">
      <c r="A33" s="4" t="s">
        <v>514</v>
      </c>
      <c r="C33" s="4" t="s">
        <v>515</v>
      </c>
    </row>
    <row r="34" spans="1:3">
      <c r="A34" s="4" t="s">
        <v>533</v>
      </c>
    </row>
    <row r="35" spans="1:3">
      <c r="A35" s="3" t="s">
        <v>519</v>
      </c>
    </row>
    <row r="36" spans="1:3">
      <c r="A36" s="4" t="s">
        <v>514</v>
      </c>
      <c r="B36" s="4" t="s">
        <v>534</v>
      </c>
    </row>
    <row r="37" spans="1:3">
      <c r="A37" s="4" t="s">
        <v>535</v>
      </c>
    </row>
    <row r="38" spans="1:3">
      <c r="A38" s="3" t="s">
        <v>519</v>
      </c>
    </row>
    <row r="39" spans="1:3">
      <c r="A39" s="4" t="s">
        <v>514</v>
      </c>
      <c r="B39" s="4" t="s">
        <v>5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7</v>
      </c>
      <c r="B1" s="2" t="s">
        <v>87</v>
      </c>
      <c r="D1" s="2" t="s">
        <v>1</v>
      </c>
      <c r="F1" s="2" t="s">
        <v>88</v>
      </c>
    </row>
    <row r="2" spans="1:7">
      <c r="B2" s="2" t="s">
        <v>2</v>
      </c>
      <c r="C2" s="2" t="s">
        <v>89</v>
      </c>
      <c r="D2" s="2" t="s">
        <v>2</v>
      </c>
      <c r="E2" s="2" t="s">
        <v>89</v>
      </c>
      <c r="F2" s="2" t="s">
        <v>2</v>
      </c>
      <c r="G2" s="2" t="s">
        <v>89</v>
      </c>
    </row>
    <row r="3" spans="1:7">
      <c r="A3" s="3" t="s">
        <v>538</v>
      </c>
    </row>
    <row r="4" spans="1:7">
      <c r="A4" s="4" t="s">
        <v>539</v>
      </c>
      <c r="D4" s="7" t="n">
        <v>1661273</v>
      </c>
    </row>
    <row r="5" spans="1:7">
      <c r="A5" s="4" t="s">
        <v>539</v>
      </c>
      <c r="D5" s="7" t="n">
        <v>22590</v>
      </c>
    </row>
    <row r="6" spans="1:7">
      <c r="A6" s="4" t="s">
        <v>540</v>
      </c>
      <c r="D6" s="5" t="n">
        <v>47482068</v>
      </c>
    </row>
    <row r="7" spans="1:7">
      <c r="A7" s="4" t="s">
        <v>541</v>
      </c>
      <c r="D7" s="7" t="n">
        <v>8073</v>
      </c>
    </row>
    <row r="8" spans="1:7">
      <c r="A8" s="4" t="s">
        <v>110</v>
      </c>
      <c r="D8" s="5" t="n">
        <v>87077</v>
      </c>
    </row>
    <row r="9" spans="1:7">
      <c r="A9" s="4" t="s">
        <v>110</v>
      </c>
      <c r="B9" s="7" t="n">
        <v>18121</v>
      </c>
      <c r="C9" s="7" t="n">
        <v>9099</v>
      </c>
      <c r="D9" s="5" t="n">
        <v>87126</v>
      </c>
      <c r="E9" s="7" t="n">
        <v>84454</v>
      </c>
      <c r="F9" s="7" t="n">
        <v>155727</v>
      </c>
      <c r="G9" s="7" t="n">
        <v>146942</v>
      </c>
    </row>
    <row r="10" spans="1:7">
      <c r="A10" s="4" t="s">
        <v>542</v>
      </c>
      <c r="D10" s="5" t="n">
        <v>2315</v>
      </c>
    </row>
    <row r="11" spans="1:7">
      <c r="A11" s="4" t="s">
        <v>543</v>
      </c>
      <c r="D11" s="5" t="n">
        <v>820</v>
      </c>
    </row>
    <row r="12" spans="1:7">
      <c r="A12" s="3" t="s">
        <v>544</v>
      </c>
    </row>
    <row r="13" spans="1:7">
      <c r="A13" s="4" t="s">
        <v>545</v>
      </c>
      <c r="B13" s="5" t="n">
        <v>595</v>
      </c>
      <c r="C13" s="5" t="n">
        <v>605</v>
      </c>
      <c r="D13" s="5" t="n">
        <v>1190</v>
      </c>
      <c r="E13" s="5" t="n">
        <v>1212</v>
      </c>
      <c r="F13" s="5" t="n">
        <v>7</v>
      </c>
      <c r="G13" s="5" t="n">
        <v>-482</v>
      </c>
    </row>
    <row r="14" spans="1:7">
      <c r="A14" s="4" t="s">
        <v>129</v>
      </c>
      <c r="B14" s="5" t="n">
        <v>518</v>
      </c>
      <c r="C14" s="5" t="n">
        <v>519</v>
      </c>
      <c r="D14" s="5" t="n">
        <v>1036</v>
      </c>
      <c r="E14" s="5" t="n">
        <v>1038</v>
      </c>
      <c r="F14" s="5" t="n">
        <v>2073</v>
      </c>
      <c r="G14" s="5" t="n">
        <v>2074</v>
      </c>
    </row>
    <row r="15" spans="1:7">
      <c r="A15" s="4" t="s">
        <v>546</v>
      </c>
      <c r="D15" s="5" t="n">
        <v>-47528</v>
      </c>
    </row>
    <row r="16" spans="1:7">
      <c r="A16" s="4" t="s">
        <v>539</v>
      </c>
      <c r="B16" s="5" t="n">
        <v>1714256</v>
      </c>
      <c r="D16" s="5" t="n">
        <v>1714256</v>
      </c>
      <c r="F16" s="5" t="n">
        <v>1714256</v>
      </c>
    </row>
    <row r="17" spans="1:7">
      <c r="A17" s="4" t="s">
        <v>539</v>
      </c>
      <c r="B17" s="7" t="n">
        <v>20149</v>
      </c>
      <c r="D17" s="7" t="n">
        <v>20149</v>
      </c>
      <c r="F17" s="7" t="n">
        <v>20149</v>
      </c>
    </row>
    <row r="18" spans="1:7">
      <c r="A18" s="4" t="s">
        <v>540</v>
      </c>
      <c r="B18" s="5" t="n">
        <v>47583119</v>
      </c>
      <c r="D18" s="5" t="n">
        <v>47583119</v>
      </c>
      <c r="F18" s="5" t="n">
        <v>47583119</v>
      </c>
    </row>
    <row r="19" spans="1:7">
      <c r="A19" s="4" t="s">
        <v>74</v>
      </c>
    </row>
    <row r="20" spans="1:7">
      <c r="A20" s="3" t="s">
        <v>538</v>
      </c>
    </row>
    <row r="21" spans="1:7">
      <c r="A21" s="4" t="s">
        <v>539</v>
      </c>
      <c r="D21" s="7" t="n">
        <v>1667880</v>
      </c>
    </row>
    <row r="22" spans="1:7">
      <c r="A22" s="4" t="s">
        <v>110</v>
      </c>
      <c r="D22" s="5" t="n">
        <v>86460</v>
      </c>
    </row>
    <row r="23" spans="1:7">
      <c r="A23" s="4" t="s">
        <v>110</v>
      </c>
      <c r="B23" s="7" t="n">
        <v>9522</v>
      </c>
      <c r="C23" s="5" t="n">
        <v>2358</v>
      </c>
      <c r="D23" s="5" t="n">
        <v>86460</v>
      </c>
      <c r="E23" s="5" t="n">
        <v>79941</v>
      </c>
      <c r="F23" s="7" t="n">
        <v>125942</v>
      </c>
      <c r="G23" s="5" t="n">
        <v>113302</v>
      </c>
    </row>
    <row r="24" spans="1:7">
      <c r="A24" s="3" t="s">
        <v>544</v>
      </c>
    </row>
    <row r="25" spans="1:7">
      <c r="A25" s="4" t="s">
        <v>545</v>
      </c>
      <c r="B25" s="5" t="n">
        <v>595</v>
      </c>
      <c r="C25" s="5" t="n">
        <v>605</v>
      </c>
      <c r="D25" s="5" t="n">
        <v>1190</v>
      </c>
      <c r="E25" s="5" t="n">
        <v>1212</v>
      </c>
      <c r="F25" s="5" t="n">
        <v>7</v>
      </c>
      <c r="G25" s="5" t="n">
        <v>-482</v>
      </c>
    </row>
    <row r="26" spans="1:7">
      <c r="A26" s="4" t="s">
        <v>129</v>
      </c>
      <c r="B26" s="5" t="n">
        <v>518</v>
      </c>
      <c r="C26" s="7" t="n">
        <v>519</v>
      </c>
      <c r="D26" s="5" t="n">
        <v>1036</v>
      </c>
      <c r="E26" s="7" t="n">
        <v>1038</v>
      </c>
      <c r="F26" s="5" t="n">
        <v>2073</v>
      </c>
      <c r="G26" s="7" t="n">
        <v>2074</v>
      </c>
    </row>
    <row r="27" spans="1:7">
      <c r="A27" s="4" t="s">
        <v>547</v>
      </c>
      <c r="D27" s="5" t="n">
        <v>-182773</v>
      </c>
    </row>
    <row r="28" spans="1:7">
      <c r="A28" s="4" t="s">
        <v>548</v>
      </c>
      <c r="D28" s="5" t="n">
        <v>6977</v>
      </c>
    </row>
    <row r="29" spans="1:7">
      <c r="A29" s="4" t="s">
        <v>546</v>
      </c>
      <c r="D29" s="5" t="n">
        <v>-39130</v>
      </c>
    </row>
    <row r="30" spans="1:7">
      <c r="A30" s="4" t="s">
        <v>539</v>
      </c>
      <c r="B30" s="5" t="n">
        <v>1541640</v>
      </c>
      <c r="D30" s="5" t="n">
        <v>1541640</v>
      </c>
      <c r="F30" s="5" t="n">
        <v>1541640</v>
      </c>
    </row>
    <row r="31" spans="1:7">
      <c r="A31" s="4" t="s">
        <v>549</v>
      </c>
    </row>
    <row r="32" spans="1:7">
      <c r="A32" s="3" t="s">
        <v>538</v>
      </c>
    </row>
    <row r="33" spans="1:7">
      <c r="A33" s="4" t="s">
        <v>539</v>
      </c>
      <c r="D33" s="7" t="n">
        <v>49112</v>
      </c>
    </row>
    <row r="34" spans="1:7">
      <c r="A34" s="4" t="s">
        <v>540</v>
      </c>
      <c r="D34" s="5" t="n">
        <v>47482000</v>
      </c>
    </row>
    <row r="35" spans="1:7">
      <c r="A35" s="4" t="s">
        <v>541</v>
      </c>
      <c r="D35" s="7" t="n">
        <v>101</v>
      </c>
    </row>
    <row r="36" spans="1:7">
      <c r="A36" s="4" t="s">
        <v>550</v>
      </c>
      <c r="D36" s="5" t="n">
        <v>101000</v>
      </c>
    </row>
    <row r="37" spans="1:7">
      <c r="A37" s="3" t="s">
        <v>544</v>
      </c>
    </row>
    <row r="38" spans="1:7">
      <c r="A38" s="4" t="s">
        <v>551</v>
      </c>
      <c r="D38" s="7" t="n">
        <v>0</v>
      </c>
    </row>
    <row r="39" spans="1:7">
      <c r="A39" s="4" t="s">
        <v>539</v>
      </c>
      <c r="B39" s="7" t="n">
        <v>49213</v>
      </c>
      <c r="D39" s="7" t="n">
        <v>49213</v>
      </c>
      <c r="F39" s="7" t="n">
        <v>49213</v>
      </c>
    </row>
    <row r="40" spans="1:7">
      <c r="A40" s="4" t="s">
        <v>540</v>
      </c>
      <c r="B40" s="5" t="n">
        <v>47583000</v>
      </c>
      <c r="D40" s="5" t="n">
        <v>47583000</v>
      </c>
      <c r="F40" s="5" t="n">
        <v>47583000</v>
      </c>
    </row>
    <row r="41" spans="1:7">
      <c r="A41" s="4" t="s">
        <v>552</v>
      </c>
    </row>
    <row r="42" spans="1:7">
      <c r="A42" s="3" t="s">
        <v>538</v>
      </c>
    </row>
    <row r="43" spans="1:7">
      <c r="A43" s="4" t="s">
        <v>539</v>
      </c>
      <c r="D43" s="7" t="n">
        <v>49112</v>
      </c>
    </row>
    <row r="44" spans="1:7">
      <c r="A44" s="4" t="s">
        <v>540</v>
      </c>
      <c r="D44" s="5" t="n">
        <v>47482000</v>
      </c>
    </row>
    <row r="45" spans="1:7">
      <c r="A45" s="3" t="s">
        <v>544</v>
      </c>
    </row>
    <row r="46" spans="1:7">
      <c r="A46" s="4" t="s">
        <v>539</v>
      </c>
      <c r="B46" s="7" t="n">
        <v>49112</v>
      </c>
      <c r="D46" s="7" t="n">
        <v>49112</v>
      </c>
      <c r="F46" s="7" t="n">
        <v>49112</v>
      </c>
    </row>
    <row r="47" spans="1:7">
      <c r="A47" s="4" t="s">
        <v>540</v>
      </c>
      <c r="B47" s="5" t="n">
        <v>47482000</v>
      </c>
      <c r="D47" s="5" t="n">
        <v>47482000</v>
      </c>
      <c r="F47" s="5" t="n">
        <v>47482000</v>
      </c>
    </row>
    <row r="48" spans="1:7">
      <c r="A48" s="4" t="s">
        <v>553</v>
      </c>
    </row>
    <row r="49" spans="1:7">
      <c r="A49" s="3" t="s">
        <v>538</v>
      </c>
    </row>
    <row r="50" spans="1:7">
      <c r="A50" s="4" t="s">
        <v>539</v>
      </c>
      <c r="D50" s="7" t="n">
        <v>903123</v>
      </c>
    </row>
    <row r="51" spans="1:7">
      <c r="A51" s="4" t="s">
        <v>541</v>
      </c>
      <c r="D51" s="5" t="n">
        <v>7972</v>
      </c>
    </row>
    <row r="52" spans="1:7">
      <c r="A52" s="3" t="s">
        <v>544</v>
      </c>
    </row>
    <row r="53" spans="1:7">
      <c r="A53" s="4" t="s">
        <v>539</v>
      </c>
      <c r="B53" s="7" t="n">
        <v>911095</v>
      </c>
      <c r="D53" s="5" t="n">
        <v>911095</v>
      </c>
      <c r="F53" s="7" t="n">
        <v>911095</v>
      </c>
    </row>
    <row r="54" spans="1:7">
      <c r="A54" s="4" t="s">
        <v>554</v>
      </c>
    </row>
    <row r="55" spans="1:7">
      <c r="A55" s="3" t="s">
        <v>538</v>
      </c>
    </row>
    <row r="56" spans="1:7">
      <c r="A56" s="4" t="s">
        <v>539</v>
      </c>
      <c r="D56" s="5" t="n">
        <v>897346</v>
      </c>
    </row>
    <row r="57" spans="1:7">
      <c r="A57" s="3" t="s">
        <v>544</v>
      </c>
    </row>
    <row r="58" spans="1:7">
      <c r="A58" s="4" t="s">
        <v>548</v>
      </c>
      <c r="D58" s="5" t="n">
        <v>7369</v>
      </c>
    </row>
    <row r="59" spans="1:7">
      <c r="A59" s="4" t="s">
        <v>539</v>
      </c>
      <c r="B59" s="5" t="n">
        <v>904715</v>
      </c>
      <c r="D59" s="5" t="n">
        <v>904715</v>
      </c>
      <c r="F59" s="5" t="n">
        <v>904715</v>
      </c>
    </row>
    <row r="60" spans="1:7">
      <c r="A60" s="4" t="s">
        <v>555</v>
      </c>
    </row>
    <row r="61" spans="1:7">
      <c r="A61" s="3" t="s">
        <v>538</v>
      </c>
    </row>
    <row r="62" spans="1:7">
      <c r="A62" s="4" t="s">
        <v>539</v>
      </c>
      <c r="D62" s="5" t="n">
        <v>-48008</v>
      </c>
    </row>
    <row r="63" spans="1:7">
      <c r="A63" s="4" t="s">
        <v>543</v>
      </c>
      <c r="D63" s="5" t="n">
        <v>820</v>
      </c>
    </row>
    <row r="64" spans="1:7">
      <c r="A64" s="3" t="s">
        <v>544</v>
      </c>
    </row>
    <row r="65" spans="1:7">
      <c r="A65" s="4" t="s">
        <v>545</v>
      </c>
      <c r="D65" s="5" t="n">
        <v>1190</v>
      </c>
    </row>
    <row r="66" spans="1:7">
      <c r="A66" s="4" t="s">
        <v>129</v>
      </c>
      <c r="D66" s="5" t="n">
        <v>1036</v>
      </c>
    </row>
    <row r="67" spans="1:7">
      <c r="A67" s="4" t="s">
        <v>539</v>
      </c>
      <c r="B67" s="5" t="n">
        <v>-44962</v>
      </c>
      <c r="D67" s="5" t="n">
        <v>-44962</v>
      </c>
      <c r="F67" s="5" t="n">
        <v>-44962</v>
      </c>
    </row>
    <row r="68" spans="1:7">
      <c r="A68" s="4" t="s">
        <v>556</v>
      </c>
    </row>
    <row r="69" spans="1:7">
      <c r="A69" s="3" t="s">
        <v>538</v>
      </c>
    </row>
    <row r="70" spans="1:7">
      <c r="A70" s="4" t="s">
        <v>539</v>
      </c>
      <c r="D70" s="5" t="n">
        <v>-45639</v>
      </c>
    </row>
    <row r="71" spans="1:7">
      <c r="A71" s="3" t="s">
        <v>544</v>
      </c>
    </row>
    <row r="72" spans="1:7">
      <c r="A72" s="4" t="s">
        <v>545</v>
      </c>
      <c r="D72" s="5" t="n">
        <v>1190</v>
      </c>
    </row>
    <row r="73" spans="1:7">
      <c r="A73" s="4" t="s">
        <v>129</v>
      </c>
      <c r="D73" s="5" t="n">
        <v>1036</v>
      </c>
    </row>
    <row r="74" spans="1:7">
      <c r="A74" s="4" t="s">
        <v>539</v>
      </c>
      <c r="B74" s="5" t="n">
        <v>-43413</v>
      </c>
      <c r="D74" s="5" t="n">
        <v>-43413</v>
      </c>
      <c r="F74" s="5" t="n">
        <v>-43413</v>
      </c>
    </row>
    <row r="75" spans="1:7">
      <c r="A75" s="4" t="s">
        <v>557</v>
      </c>
    </row>
    <row r="76" spans="1:7">
      <c r="A76" s="3" t="s">
        <v>538</v>
      </c>
    </row>
    <row r="77" spans="1:7">
      <c r="A77" s="4" t="s">
        <v>539</v>
      </c>
      <c r="D77" s="5" t="n">
        <v>759263</v>
      </c>
    </row>
    <row r="78" spans="1:7">
      <c r="A78" s="4" t="s">
        <v>110</v>
      </c>
      <c r="D78" s="5" t="n">
        <v>87172</v>
      </c>
    </row>
    <row r="79" spans="1:7">
      <c r="A79" s="4" t="s">
        <v>542</v>
      </c>
      <c r="D79" s="5" t="n">
        <v>2315</v>
      </c>
    </row>
    <row r="80" spans="1:7">
      <c r="A80" s="3" t="s">
        <v>544</v>
      </c>
    </row>
    <row r="81" spans="1:7">
      <c r="A81" s="4" t="s">
        <v>546</v>
      </c>
      <c r="D81" s="5" t="n">
        <v>-47528</v>
      </c>
    </row>
    <row r="82" spans="1:7">
      <c r="A82" s="4" t="s">
        <v>539</v>
      </c>
      <c r="B82" s="5" t="n">
        <v>801222</v>
      </c>
      <c r="D82" s="5" t="n">
        <v>801222</v>
      </c>
      <c r="F82" s="5" t="n">
        <v>801222</v>
      </c>
    </row>
    <row r="83" spans="1:7">
      <c r="A83" s="4" t="s">
        <v>558</v>
      </c>
    </row>
    <row r="84" spans="1:7">
      <c r="A84" s="3" t="s">
        <v>538</v>
      </c>
    </row>
    <row r="85" spans="1:7">
      <c r="A85" s="4" t="s">
        <v>539</v>
      </c>
      <c r="D85" s="5" t="n">
        <v>767061</v>
      </c>
    </row>
    <row r="86" spans="1:7">
      <c r="A86" s="4" t="s">
        <v>110</v>
      </c>
      <c r="D86" s="5" t="n">
        <v>86460</v>
      </c>
    </row>
    <row r="87" spans="1:7">
      <c r="A87" s="3" t="s">
        <v>544</v>
      </c>
    </row>
    <row r="88" spans="1:7">
      <c r="A88" s="4" t="s">
        <v>547</v>
      </c>
      <c r="D88" s="5" t="n">
        <v>-182773</v>
      </c>
    </row>
    <row r="89" spans="1:7">
      <c r="A89" s="4" t="s">
        <v>548</v>
      </c>
      <c r="D89" s="5" t="n">
        <v>-392</v>
      </c>
    </row>
    <row r="90" spans="1:7">
      <c r="A90" s="4" t="s">
        <v>546</v>
      </c>
      <c r="D90" s="5" t="n">
        <v>-39130</v>
      </c>
    </row>
    <row r="91" spans="1:7">
      <c r="A91" s="4" t="s">
        <v>539</v>
      </c>
      <c r="B91" s="5" t="n">
        <v>631226</v>
      </c>
      <c r="D91" s="5" t="n">
        <v>631226</v>
      </c>
      <c r="F91" s="5" t="n">
        <v>631226</v>
      </c>
    </row>
    <row r="92" spans="1:7">
      <c r="A92" s="4" t="s">
        <v>559</v>
      </c>
    </row>
    <row r="93" spans="1:7">
      <c r="A93" s="3" t="s">
        <v>538</v>
      </c>
    </row>
    <row r="94" spans="1:7">
      <c r="A94" s="4" t="s">
        <v>539</v>
      </c>
      <c r="D94" s="5" t="n">
        <v>22590</v>
      </c>
    </row>
    <row r="95" spans="1:7">
      <c r="A95" s="4" t="s">
        <v>560</v>
      </c>
      <c r="D95" s="5" t="n">
        <v>49</v>
      </c>
    </row>
    <row r="96" spans="1:7">
      <c r="A96" s="4" t="s">
        <v>542</v>
      </c>
      <c r="D96" s="5" t="n">
        <v>-2315</v>
      </c>
    </row>
    <row r="97" spans="1:7">
      <c r="A97" s="4" t="s">
        <v>561</v>
      </c>
      <c r="D97" s="5" t="n">
        <v>29</v>
      </c>
    </row>
    <row r="98" spans="1:7">
      <c r="A98" s="3" t="s">
        <v>544</v>
      </c>
    </row>
    <row r="99" spans="1:7">
      <c r="A99" s="4" t="s">
        <v>551</v>
      </c>
      <c r="D99" s="5" t="n">
        <v>-204</v>
      </c>
    </row>
    <row r="100" spans="1:7">
      <c r="A100" s="4" t="s">
        <v>546</v>
      </c>
      <c r="D100" s="5" t="n">
        <v>0</v>
      </c>
    </row>
    <row r="101" spans="1:7">
      <c r="A101" s="4" t="s">
        <v>539</v>
      </c>
      <c r="B101" s="5" t="n">
        <v>20149</v>
      </c>
      <c r="D101" s="5" t="n">
        <v>20149</v>
      </c>
      <c r="F101" s="5" t="n">
        <v>20149</v>
      </c>
    </row>
    <row r="102" spans="1:7">
      <c r="A102" s="4" t="s">
        <v>562</v>
      </c>
    </row>
    <row r="103" spans="1:7">
      <c r="A103" s="3" t="s">
        <v>538</v>
      </c>
    </row>
    <row r="104" spans="1:7">
      <c r="A104" s="4" t="s">
        <v>539</v>
      </c>
      <c r="D104" s="5" t="n">
        <v>-2217</v>
      </c>
    </row>
    <row r="105" spans="1:7">
      <c r="A105" s="4" t="s">
        <v>110</v>
      </c>
      <c r="D105" s="5" t="n">
        <v>-95</v>
      </c>
    </row>
    <row r="106" spans="1:7">
      <c r="A106" s="3" t="s">
        <v>544</v>
      </c>
    </row>
    <row r="107" spans="1:7">
      <c r="A107" s="4" t="s">
        <v>539</v>
      </c>
      <c r="B107" s="7" t="n">
        <v>-2312</v>
      </c>
      <c r="D107" s="7" t="n">
        <v>-2312</v>
      </c>
      <c r="F107" s="7" t="n">
        <v>-2312</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3</v>
      </c>
      <c r="B1" s="2" t="s">
        <v>87</v>
      </c>
      <c r="D1" s="2" t="s">
        <v>1</v>
      </c>
      <c r="F1" s="2" t="s">
        <v>88</v>
      </c>
    </row>
    <row r="2" spans="1:7">
      <c r="B2" s="2" t="s">
        <v>2</v>
      </c>
      <c r="C2" s="2" t="s">
        <v>89</v>
      </c>
      <c r="D2" s="2" t="s">
        <v>2</v>
      </c>
      <c r="E2" s="2" t="s">
        <v>89</v>
      </c>
      <c r="F2" s="2" t="s">
        <v>2</v>
      </c>
      <c r="G2" s="2" t="s">
        <v>89</v>
      </c>
    </row>
    <row r="3" spans="1:7">
      <c r="A3" s="3" t="s">
        <v>564</v>
      </c>
    </row>
    <row r="4" spans="1:7">
      <c r="A4" s="4" t="s">
        <v>565</v>
      </c>
      <c r="B4" s="10" t="n">
        <v>0.495</v>
      </c>
      <c r="C4" s="10" t="n">
        <v>0.45</v>
      </c>
      <c r="D4" s="10" t="n">
        <v>0.99</v>
      </c>
      <c r="E4" s="10" t="n">
        <v>0.9</v>
      </c>
      <c r="F4" s="10" t="n">
        <v>1.89</v>
      </c>
      <c r="G4" s="10" t="n">
        <v>1.71</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6</v>
      </c>
      <c r="B1" s="2" t="s">
        <v>87</v>
      </c>
      <c r="D1" s="2" t="s">
        <v>1</v>
      </c>
      <c r="F1" s="2" t="s">
        <v>88</v>
      </c>
    </row>
    <row r="2" spans="1:7">
      <c r="B2" s="2" t="s">
        <v>2</v>
      </c>
      <c r="C2" s="2" t="s">
        <v>89</v>
      </c>
      <c r="D2" s="2" t="s">
        <v>2</v>
      </c>
      <c r="E2" s="2" t="s">
        <v>89</v>
      </c>
      <c r="F2" s="2" t="s">
        <v>2</v>
      </c>
      <c r="G2" s="2" t="s">
        <v>89</v>
      </c>
    </row>
    <row r="3" spans="1:7">
      <c r="A3" s="3" t="s">
        <v>567</v>
      </c>
    </row>
    <row r="4" spans="1:7">
      <c r="A4" s="4" t="s">
        <v>568</v>
      </c>
      <c r="B4" s="7" t="n">
        <v>334</v>
      </c>
      <c r="C4" s="7" t="n">
        <v>334</v>
      </c>
      <c r="D4" s="7" t="n">
        <v>668</v>
      </c>
      <c r="E4" s="7" t="n">
        <v>668</v>
      </c>
      <c r="F4" s="7" t="n">
        <v>1335</v>
      </c>
      <c r="G4" s="7" t="n">
        <v>1336</v>
      </c>
    </row>
    <row r="5" spans="1:7">
      <c r="A5" s="4" t="s">
        <v>569</v>
      </c>
      <c r="B5" s="5" t="n">
        <v>629</v>
      </c>
      <c r="C5" s="5" t="n">
        <v>70</v>
      </c>
      <c r="D5" s="5" t="n">
        <v>849</v>
      </c>
      <c r="E5" s="5" t="n">
        <v>852</v>
      </c>
      <c r="F5" s="5" t="n">
        <v>158</v>
      </c>
      <c r="G5" s="5" t="n">
        <v>-39</v>
      </c>
    </row>
    <row r="6" spans="1:7">
      <c r="A6" s="4" t="s">
        <v>570</v>
      </c>
      <c r="B6" s="5" t="n">
        <v>0</v>
      </c>
      <c r="C6" s="5" t="n">
        <v>0</v>
      </c>
      <c r="D6" s="5" t="n">
        <v>0</v>
      </c>
      <c r="E6" s="5" t="n">
        <v>0</v>
      </c>
    </row>
    <row r="7" spans="1:7">
      <c r="A7" s="4" t="s">
        <v>571</v>
      </c>
      <c r="B7" s="5" t="n">
        <v>6361</v>
      </c>
      <c r="C7" s="5" t="n">
        <v>6766</v>
      </c>
      <c r="D7" s="5" t="n">
        <v>12722</v>
      </c>
      <c r="E7" s="5" t="n">
        <v>13533</v>
      </c>
      <c r="F7" s="5" t="n">
        <v>26255</v>
      </c>
      <c r="G7" s="5" t="n">
        <v>30723</v>
      </c>
    </row>
    <row r="8" spans="1:7">
      <c r="A8" s="4" t="s">
        <v>572</v>
      </c>
      <c r="B8" s="5" t="n">
        <v>629</v>
      </c>
      <c r="C8" s="5" t="n">
        <v>70</v>
      </c>
      <c r="D8" s="5" t="n">
        <v>849</v>
      </c>
      <c r="E8" s="5" t="n">
        <v>852</v>
      </c>
      <c r="F8" s="5" t="n">
        <v>158</v>
      </c>
      <c r="G8" s="5" t="n">
        <v>-39</v>
      </c>
    </row>
    <row r="9" spans="1:7">
      <c r="A9" s="4" t="s">
        <v>573</v>
      </c>
      <c r="B9" s="5" t="n">
        <v>0</v>
      </c>
      <c r="C9" s="5" t="n">
        <v>0</v>
      </c>
      <c r="D9" s="5" t="n">
        <v>0</v>
      </c>
      <c r="E9" s="5" t="n">
        <v>0</v>
      </c>
      <c r="F9" s="5" t="n">
        <v>0</v>
      </c>
      <c r="G9" s="5" t="n">
        <v>0</v>
      </c>
    </row>
    <row r="10" spans="1:7">
      <c r="A10" s="4" t="s">
        <v>574</v>
      </c>
      <c r="F10" s="5" t="n">
        <v>-22770</v>
      </c>
      <c r="G10" s="5" t="n">
        <v>-30519</v>
      </c>
    </row>
    <row r="11" spans="1:7">
      <c r="A11" s="4" t="s">
        <v>575</v>
      </c>
      <c r="B11" s="5" t="n">
        <v>2425</v>
      </c>
      <c r="C11" s="5" t="n">
        <v>1884</v>
      </c>
      <c r="D11" s="5" t="n">
        <v>4441</v>
      </c>
      <c r="E11" s="5" t="n">
        <v>4480</v>
      </c>
      <c r="F11" s="5" t="n">
        <v>3514</v>
      </c>
      <c r="G11" s="5" t="n">
        <v>2528</v>
      </c>
    </row>
    <row r="12" spans="1:7">
      <c r="A12" s="4" t="s">
        <v>576</v>
      </c>
      <c r="B12" s="5" t="n">
        <v>-683</v>
      </c>
      <c r="C12" s="5" t="n">
        <v>-690</v>
      </c>
      <c r="D12" s="5" t="n">
        <v>-1366</v>
      </c>
      <c r="E12" s="5" t="n">
        <v>-1378</v>
      </c>
      <c r="F12" s="5" t="n">
        <v>-1276</v>
      </c>
      <c r="G12" s="5" t="n">
        <v>-975</v>
      </c>
    </row>
    <row r="13" spans="1:7">
      <c r="A13" s="4" t="s">
        <v>577</v>
      </c>
      <c r="B13" s="5" t="n">
        <v>-5735</v>
      </c>
      <c r="C13" s="5" t="n">
        <v>-6123</v>
      </c>
      <c r="D13" s="5" t="n">
        <v>-11470</v>
      </c>
      <c r="E13" s="5" t="n">
        <v>-12246</v>
      </c>
      <c r="F13" s="5" t="n">
        <v>-4808</v>
      </c>
      <c r="G13" s="5" t="n">
        <v>-2318</v>
      </c>
    </row>
    <row r="14" spans="1:7">
      <c r="A14" s="4" t="s">
        <v>578</v>
      </c>
      <c r="B14" s="5" t="n">
        <v>960</v>
      </c>
      <c r="C14" s="5" t="n">
        <v>977</v>
      </c>
      <c r="D14" s="5" t="n">
        <v>1920</v>
      </c>
      <c r="E14" s="5" t="n">
        <v>1955</v>
      </c>
      <c r="F14" s="5" t="n">
        <v>12</v>
      </c>
      <c r="G14" s="5" t="n">
        <v>-778</v>
      </c>
    </row>
    <row r="15" spans="1:7">
      <c r="A15" s="4" t="s">
        <v>579</v>
      </c>
      <c r="B15" s="5" t="n">
        <v>836</v>
      </c>
      <c r="C15" s="5" t="n">
        <v>837</v>
      </c>
      <c r="D15" s="5" t="n">
        <v>1672</v>
      </c>
      <c r="E15" s="5" t="n">
        <v>1673</v>
      </c>
      <c r="F15" s="5" t="n">
        <v>3344</v>
      </c>
      <c r="G15" s="5" t="n">
        <v>3345</v>
      </c>
    </row>
    <row r="16" spans="1:7">
      <c r="A16" s="4" t="s">
        <v>580</v>
      </c>
      <c r="B16" s="5" t="n">
        <v>836</v>
      </c>
      <c r="C16" s="5" t="n">
        <v>837</v>
      </c>
      <c r="D16" s="5" t="n">
        <v>1672</v>
      </c>
      <c r="E16" s="5" t="n">
        <v>1673</v>
      </c>
      <c r="F16" s="5" t="n">
        <v>3344</v>
      </c>
      <c r="G16" s="5" t="n">
        <v>3345</v>
      </c>
    </row>
    <row r="17" spans="1:7">
      <c r="A17" s="4" t="s">
        <v>581</v>
      </c>
      <c r="F17" s="5" t="n">
        <v>8652</v>
      </c>
      <c r="G17" s="5" t="n">
        <v>11597</v>
      </c>
    </row>
    <row r="18" spans="1:7">
      <c r="A18" s="4" t="s">
        <v>582</v>
      </c>
      <c r="B18" s="5" t="n">
        <v>-127</v>
      </c>
      <c r="C18" s="5" t="n">
        <v>-127</v>
      </c>
      <c r="D18" s="5" t="n">
        <v>-254</v>
      </c>
      <c r="E18" s="5" t="n">
        <v>-254</v>
      </c>
      <c r="F18" s="5" t="n">
        <v>-507</v>
      </c>
      <c r="G18" s="5" t="n">
        <v>-508</v>
      </c>
    </row>
    <row r="19" spans="1:7">
      <c r="A19" s="4" t="s">
        <v>583</v>
      </c>
      <c r="B19" s="5" t="n">
        <v>-2417</v>
      </c>
      <c r="C19" s="5" t="n">
        <v>-2572</v>
      </c>
      <c r="D19" s="5" t="n">
        <v>-4834</v>
      </c>
      <c r="E19" s="5" t="n">
        <v>-5143</v>
      </c>
      <c r="F19" s="5" t="n">
        <v>-9976</v>
      </c>
      <c r="G19" s="5" t="n">
        <v>-11675</v>
      </c>
    </row>
    <row r="20" spans="1:7">
      <c r="A20" s="4" t="s">
        <v>584</v>
      </c>
      <c r="B20" s="5" t="n">
        <v>2179</v>
      </c>
      <c r="C20" s="5" t="n">
        <v>2327</v>
      </c>
      <c r="D20" s="5" t="n">
        <v>4358</v>
      </c>
      <c r="E20" s="5" t="n">
        <v>4654</v>
      </c>
      <c r="F20" s="5" t="n">
        <v>1826</v>
      </c>
      <c r="G20" s="5" t="n">
        <v>882</v>
      </c>
    </row>
    <row r="21" spans="1:7">
      <c r="A21" s="4" t="s">
        <v>585</v>
      </c>
      <c r="B21" s="5" t="n">
        <v>-365</v>
      </c>
      <c r="C21" s="5" t="n">
        <v>-372</v>
      </c>
      <c r="D21" s="5" t="n">
        <v>-730</v>
      </c>
      <c r="E21" s="5" t="n">
        <v>-743</v>
      </c>
      <c r="F21" s="5" t="n">
        <v>-5</v>
      </c>
      <c r="G21" s="5" t="n">
        <v>296</v>
      </c>
    </row>
    <row r="22" spans="1:7">
      <c r="A22" s="4" t="s">
        <v>586</v>
      </c>
      <c r="B22" s="5" t="n">
        <v>-318</v>
      </c>
      <c r="C22" s="5" t="n">
        <v>-318</v>
      </c>
      <c r="D22" s="5" t="n">
        <v>-636</v>
      </c>
      <c r="E22" s="5" t="n">
        <v>-635</v>
      </c>
      <c r="F22" s="5" t="n">
        <v>-1271</v>
      </c>
      <c r="G22" s="5" t="n">
        <v>-1271</v>
      </c>
    </row>
    <row r="23" spans="1:7">
      <c r="A23" s="4" t="s">
        <v>587</v>
      </c>
      <c r="B23" s="5" t="n">
        <v>-318</v>
      </c>
      <c r="C23" s="5" t="n">
        <v>-318</v>
      </c>
      <c r="D23" s="5" t="n">
        <v>-636</v>
      </c>
      <c r="E23" s="5" t="n">
        <v>-635</v>
      </c>
      <c r="F23" s="5" t="n">
        <v>-1271</v>
      </c>
      <c r="G23" s="5" t="n">
        <v>-1271</v>
      </c>
    </row>
    <row r="24" spans="1:7">
      <c r="A24" s="4" t="s">
        <v>588</v>
      </c>
      <c r="F24" s="5" t="n">
        <v>-14118</v>
      </c>
      <c r="G24" s="5" t="n">
        <v>-18922</v>
      </c>
    </row>
    <row r="25" spans="1:7">
      <c r="A25" s="4" t="s">
        <v>589</v>
      </c>
      <c r="B25" s="5" t="n">
        <v>207</v>
      </c>
      <c r="C25" s="5" t="n">
        <v>207</v>
      </c>
      <c r="D25" s="5" t="n">
        <v>414</v>
      </c>
      <c r="E25" s="5" t="n">
        <v>414</v>
      </c>
      <c r="F25" s="5" t="n">
        <v>828</v>
      </c>
      <c r="G25" s="5" t="n">
        <v>828</v>
      </c>
    </row>
    <row r="26" spans="1:7">
      <c r="A26" s="4" t="s">
        <v>590</v>
      </c>
      <c r="B26" s="5" t="n">
        <v>3944</v>
      </c>
      <c r="C26" s="5" t="n">
        <v>4194</v>
      </c>
      <c r="D26" s="5" t="n">
        <v>7888</v>
      </c>
      <c r="E26" s="5" t="n">
        <v>8390</v>
      </c>
      <c r="F26" s="5" t="n">
        <v>16279</v>
      </c>
      <c r="G26" s="5" t="n">
        <v>19048</v>
      </c>
    </row>
    <row r="27" spans="1:7">
      <c r="A27" s="4" t="s">
        <v>591</v>
      </c>
      <c r="B27" s="5" t="n">
        <v>-3556</v>
      </c>
      <c r="C27" s="5" t="n">
        <v>-3796</v>
      </c>
      <c r="D27" s="5" t="n">
        <v>-7112</v>
      </c>
      <c r="E27" s="5" t="n">
        <v>-7592</v>
      </c>
      <c r="F27" s="5" t="n">
        <v>-2982</v>
      </c>
      <c r="G27" s="5" t="n">
        <v>-1436</v>
      </c>
    </row>
    <row r="28" spans="1:7">
      <c r="A28" s="4" t="s">
        <v>592</v>
      </c>
      <c r="B28" s="5" t="n">
        <v>595</v>
      </c>
      <c r="C28" s="5" t="n">
        <v>605</v>
      </c>
      <c r="D28" s="5" t="n">
        <v>1190</v>
      </c>
      <c r="E28" s="5" t="n">
        <v>1212</v>
      </c>
      <c r="F28" s="5" t="n">
        <v>7</v>
      </c>
      <c r="G28" s="5" t="n">
        <v>-482</v>
      </c>
    </row>
    <row r="29" spans="1:7">
      <c r="A29" s="4" t="s">
        <v>129</v>
      </c>
      <c r="B29" s="5" t="n">
        <v>518</v>
      </c>
      <c r="C29" s="5" t="n">
        <v>519</v>
      </c>
      <c r="D29" s="5" t="n">
        <v>1036</v>
      </c>
      <c r="E29" s="5" t="n">
        <v>1038</v>
      </c>
      <c r="F29" s="5" t="n">
        <v>2073</v>
      </c>
      <c r="G29" s="5" t="n">
        <v>2074</v>
      </c>
    </row>
    <row r="30" spans="1:7">
      <c r="A30" s="4" t="s">
        <v>593</v>
      </c>
      <c r="B30" s="5" t="n">
        <v>518</v>
      </c>
      <c r="C30" s="5" t="n">
        <v>519</v>
      </c>
      <c r="D30" s="5" t="n">
        <v>1036</v>
      </c>
      <c r="E30" s="5" t="n">
        <v>1038</v>
      </c>
      <c r="F30" s="5" t="n">
        <v>2073</v>
      </c>
      <c r="G30" s="5" t="n">
        <v>2074</v>
      </c>
    </row>
    <row r="31" spans="1:7">
      <c r="A31" s="4" t="s">
        <v>594</v>
      </c>
      <c r="B31" s="5" t="n">
        <v>629</v>
      </c>
      <c r="C31" s="5" t="n">
        <v>70</v>
      </c>
      <c r="D31" s="5" t="n">
        <v>849</v>
      </c>
      <c r="E31" s="5" t="n">
        <v>852</v>
      </c>
      <c r="F31" s="5" t="n">
        <v>158</v>
      </c>
      <c r="G31" s="5" t="n">
        <v>-39</v>
      </c>
    </row>
    <row r="32" spans="1:7">
      <c r="A32" s="4" t="s">
        <v>595</v>
      </c>
      <c r="B32" s="5" t="n">
        <v>629</v>
      </c>
      <c r="C32" s="5" t="n">
        <v>70</v>
      </c>
      <c r="D32" s="5" t="n">
        <v>849</v>
      </c>
      <c r="E32" s="5" t="n">
        <v>852</v>
      </c>
      <c r="F32" s="5" t="n">
        <v>158</v>
      </c>
      <c r="G32" s="5" t="n">
        <v>-39</v>
      </c>
    </row>
    <row r="33" spans="1:7">
      <c r="A33" s="4" t="s">
        <v>132</v>
      </c>
      <c r="B33" s="5" t="n">
        <v>1742</v>
      </c>
      <c r="C33" s="5" t="n">
        <v>1194</v>
      </c>
      <c r="D33" s="5" t="n">
        <v>3075</v>
      </c>
      <c r="E33" s="5" t="n">
        <v>3102</v>
      </c>
      <c r="F33" s="5" t="n">
        <v>2238</v>
      </c>
      <c r="G33" s="5" t="n">
        <v>1553</v>
      </c>
    </row>
    <row r="34" spans="1:7">
      <c r="A34" s="4" t="s">
        <v>74</v>
      </c>
    </row>
    <row r="35" spans="1:7">
      <c r="A35" s="3" t="s">
        <v>567</v>
      </c>
    </row>
    <row r="36" spans="1:7">
      <c r="A36" s="4" t="s">
        <v>568</v>
      </c>
      <c r="D36" s="5" t="n">
        <v>668</v>
      </c>
    </row>
    <row r="37" spans="1:7">
      <c r="A37" s="4" t="s">
        <v>571</v>
      </c>
      <c r="D37" s="5" t="n">
        <v>12722</v>
      </c>
    </row>
    <row r="38" spans="1:7">
      <c r="A38" s="4" t="s">
        <v>575</v>
      </c>
      <c r="B38" s="5" t="n">
        <v>1796</v>
      </c>
      <c r="C38" s="5" t="n">
        <v>1814</v>
      </c>
      <c r="D38" s="5" t="n">
        <v>3592</v>
      </c>
      <c r="E38" s="5" t="n">
        <v>3628</v>
      </c>
      <c r="F38" s="5" t="n">
        <v>3356</v>
      </c>
      <c r="G38" s="5" t="n">
        <v>2567</v>
      </c>
    </row>
    <row r="39" spans="1:7">
      <c r="A39" s="4" t="s">
        <v>576</v>
      </c>
      <c r="B39" s="5" t="n">
        <v>-683</v>
      </c>
      <c r="C39" s="5" t="n">
        <v>-690</v>
      </c>
      <c r="D39" s="5" t="n">
        <v>-1366</v>
      </c>
      <c r="E39" s="5" t="n">
        <v>-1378</v>
      </c>
      <c r="F39" s="5" t="n">
        <v>-1276</v>
      </c>
      <c r="G39" s="5" t="n">
        <v>-975</v>
      </c>
    </row>
    <row r="40" spans="1:7">
      <c r="A40" s="4" t="s">
        <v>577</v>
      </c>
      <c r="D40" s="5" t="n">
        <v>-11470</v>
      </c>
    </row>
    <row r="41" spans="1:7">
      <c r="A41" s="4" t="s">
        <v>579</v>
      </c>
      <c r="D41" s="5" t="n">
        <v>1672</v>
      </c>
    </row>
    <row r="42" spans="1:7">
      <c r="A42" s="4" t="s">
        <v>582</v>
      </c>
      <c r="D42" s="5" t="n">
        <v>-254</v>
      </c>
    </row>
    <row r="43" spans="1:7">
      <c r="A43" s="4" t="s">
        <v>583</v>
      </c>
      <c r="D43" s="5" t="n">
        <v>-4834</v>
      </c>
    </row>
    <row r="44" spans="1:7">
      <c r="A44" s="4" t="s">
        <v>584</v>
      </c>
      <c r="D44" s="5" t="n">
        <v>4358</v>
      </c>
    </row>
    <row r="45" spans="1:7">
      <c r="A45" s="4" t="s">
        <v>586</v>
      </c>
      <c r="D45" s="5" t="n">
        <v>-636</v>
      </c>
    </row>
    <row r="46" spans="1:7">
      <c r="A46" s="4" t="s">
        <v>588</v>
      </c>
      <c r="F46" s="5" t="n">
        <v>-14118</v>
      </c>
      <c r="G46" s="5" t="n">
        <v>-18922</v>
      </c>
    </row>
    <row r="47" spans="1:7">
      <c r="A47" s="4" t="s">
        <v>589</v>
      </c>
      <c r="B47" s="5" t="n">
        <v>207</v>
      </c>
      <c r="C47" s="5" t="n">
        <v>207</v>
      </c>
      <c r="D47" s="5" t="n">
        <v>414</v>
      </c>
      <c r="E47" s="5" t="n">
        <v>414</v>
      </c>
      <c r="F47" s="5" t="n">
        <v>828</v>
      </c>
      <c r="G47" s="5" t="n">
        <v>828</v>
      </c>
    </row>
    <row r="48" spans="1:7">
      <c r="A48" s="4" t="s">
        <v>590</v>
      </c>
      <c r="B48" s="5" t="n">
        <v>3944</v>
      </c>
      <c r="C48" s="5" t="n">
        <v>4194</v>
      </c>
      <c r="D48" s="5" t="n">
        <v>7888</v>
      </c>
      <c r="E48" s="5" t="n">
        <v>8390</v>
      </c>
      <c r="F48" s="5" t="n">
        <v>16279</v>
      </c>
      <c r="G48" s="5" t="n">
        <v>19048</v>
      </c>
    </row>
    <row r="49" spans="1:7">
      <c r="A49" s="4" t="s">
        <v>591</v>
      </c>
      <c r="B49" s="5" t="n">
        <v>-3556</v>
      </c>
      <c r="C49" s="5" t="n">
        <v>-3796</v>
      </c>
      <c r="D49" s="5" t="n">
        <v>-7112</v>
      </c>
      <c r="E49" s="5" t="n">
        <v>-7592</v>
      </c>
      <c r="F49" s="5" t="n">
        <v>-2982</v>
      </c>
      <c r="G49" s="5" t="n">
        <v>-1436</v>
      </c>
    </row>
    <row r="50" spans="1:7">
      <c r="A50" s="4" t="s">
        <v>592</v>
      </c>
      <c r="B50" s="5" t="n">
        <v>595</v>
      </c>
      <c r="C50" s="5" t="n">
        <v>605</v>
      </c>
      <c r="D50" s="5" t="n">
        <v>1190</v>
      </c>
      <c r="E50" s="5" t="n">
        <v>1212</v>
      </c>
      <c r="F50" s="5" t="n">
        <v>7</v>
      </c>
      <c r="G50" s="5" t="n">
        <v>-482</v>
      </c>
    </row>
    <row r="51" spans="1:7">
      <c r="A51" s="4" t="s">
        <v>129</v>
      </c>
      <c r="B51" s="5" t="n">
        <v>518</v>
      </c>
      <c r="C51" s="5" t="n">
        <v>519</v>
      </c>
      <c r="D51" s="5" t="n">
        <v>1036</v>
      </c>
      <c r="E51" s="5" t="n">
        <v>1038</v>
      </c>
      <c r="F51" s="5" t="n">
        <v>2073</v>
      </c>
      <c r="G51" s="5" t="n">
        <v>2074</v>
      </c>
    </row>
    <row r="52" spans="1:7">
      <c r="A52" s="4" t="s">
        <v>593</v>
      </c>
      <c r="B52" s="5" t="n">
        <v>518</v>
      </c>
      <c r="C52" s="5" t="n">
        <v>519</v>
      </c>
      <c r="D52" s="5" t="n">
        <v>1036</v>
      </c>
      <c r="E52" s="5" t="n">
        <v>1038</v>
      </c>
      <c r="F52" s="5" t="n">
        <v>2073</v>
      </c>
      <c r="G52" s="5" t="n">
        <v>2074</v>
      </c>
    </row>
    <row r="53" spans="1:7">
      <c r="A53" s="4" t="s">
        <v>132</v>
      </c>
      <c r="B53" s="7" t="n">
        <v>1113</v>
      </c>
      <c r="C53" s="7" t="n">
        <v>1124</v>
      </c>
      <c r="D53" s="7" t="n">
        <v>2226</v>
      </c>
      <c r="E53" s="7" t="n">
        <v>2250</v>
      </c>
      <c r="F53" s="7" t="n">
        <v>2080</v>
      </c>
      <c r="G53" s="7" t="n">
        <v>1592</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297</v>
      </c>
    </row>
    <row r="3" spans="1:2">
      <c r="A3" s="3" t="s">
        <v>206</v>
      </c>
    </row>
    <row r="4" spans="1:2">
      <c r="A4" s="4" t="s">
        <v>597</v>
      </c>
      <c r="B4" s="4" t="s">
        <v>598</v>
      </c>
    </row>
    <row r="5" spans="1:2">
      <c r="A5" s="4" t="s">
        <v>599</v>
      </c>
      <c r="B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1</v>
      </c>
      <c r="B1" s="2" t="s">
        <v>87</v>
      </c>
      <c r="D1" s="2" t="s">
        <v>1</v>
      </c>
      <c r="F1" s="2" t="s">
        <v>88</v>
      </c>
    </row>
    <row r="2" spans="1:7">
      <c r="B2" s="2" t="s">
        <v>2</v>
      </c>
      <c r="C2" s="2" t="s">
        <v>89</v>
      </c>
      <c r="D2" s="2" t="s">
        <v>2</v>
      </c>
      <c r="E2" s="2" t="s">
        <v>89</v>
      </c>
      <c r="F2" s="2" t="s">
        <v>2</v>
      </c>
      <c r="G2" s="2" t="s">
        <v>89</v>
      </c>
    </row>
    <row r="3" spans="1:7">
      <c r="A3" s="4" t="s">
        <v>108</v>
      </c>
      <c r="B3" s="7" t="n">
        <v>18121</v>
      </c>
      <c r="C3" s="7" t="n">
        <v>9099</v>
      </c>
      <c r="D3" s="7" t="n">
        <v>87126</v>
      </c>
      <c r="E3" s="7" t="n">
        <v>84454</v>
      </c>
      <c r="F3" s="7" t="n">
        <v>155727</v>
      </c>
      <c r="G3" s="7" t="n">
        <v>146942</v>
      </c>
    </row>
    <row r="4" spans="1:7">
      <c r="A4" s="3" t="s">
        <v>122</v>
      </c>
    </row>
    <row r="5" spans="1:7">
      <c r="A5" s="4" t="s">
        <v>123</v>
      </c>
      <c r="F5" s="5" t="n">
        <v>-14118</v>
      </c>
      <c r="G5" s="5" t="n">
        <v>-18922</v>
      </c>
    </row>
    <row r="6" spans="1:7">
      <c r="A6" s="4" t="s">
        <v>124</v>
      </c>
      <c r="B6" s="5" t="n">
        <v>207</v>
      </c>
      <c r="C6" s="5" t="n">
        <v>207</v>
      </c>
      <c r="D6" s="5" t="n">
        <v>414</v>
      </c>
      <c r="E6" s="5" t="n">
        <v>414</v>
      </c>
      <c r="F6" s="5" t="n">
        <v>828</v>
      </c>
      <c r="G6" s="5" t="n">
        <v>828</v>
      </c>
    </row>
    <row r="7" spans="1:7">
      <c r="A7" s="4" t="s">
        <v>125</v>
      </c>
      <c r="B7" s="5" t="n">
        <v>3944</v>
      </c>
      <c r="C7" s="5" t="n">
        <v>4194</v>
      </c>
      <c r="D7" s="5" t="n">
        <v>7888</v>
      </c>
      <c r="E7" s="5" t="n">
        <v>8390</v>
      </c>
      <c r="F7" s="5" t="n">
        <v>16279</v>
      </c>
      <c r="G7" s="5" t="n">
        <v>19048</v>
      </c>
    </row>
    <row r="8" spans="1:7">
      <c r="A8" s="4" t="s">
        <v>126</v>
      </c>
      <c r="B8" s="5" t="n">
        <v>-3556</v>
      </c>
      <c r="C8" s="5" t="n">
        <v>-3796</v>
      </c>
      <c r="D8" s="5" t="n">
        <v>-7112</v>
      </c>
      <c r="E8" s="5" t="n">
        <v>-7592</v>
      </c>
      <c r="F8" s="5" t="n">
        <v>-2982</v>
      </c>
      <c r="G8" s="5" t="n">
        <v>-1436</v>
      </c>
    </row>
    <row r="9" spans="1:7">
      <c r="A9" s="4" t="s">
        <v>127</v>
      </c>
      <c r="B9" s="5" t="n">
        <v>595</v>
      </c>
      <c r="C9" s="5" t="n">
        <v>605</v>
      </c>
      <c r="D9" s="5" t="n">
        <v>1190</v>
      </c>
      <c r="E9" s="5" t="n">
        <v>1212</v>
      </c>
      <c r="F9" s="5" t="n">
        <v>7</v>
      </c>
      <c r="G9" s="5" t="n">
        <v>-482</v>
      </c>
    </row>
    <row r="10" spans="1:7">
      <c r="A10" s="3" t="s">
        <v>128</v>
      </c>
    </row>
    <row r="11" spans="1:7">
      <c r="A11" s="4" t="s">
        <v>129</v>
      </c>
      <c r="B11" s="5" t="n">
        <v>518</v>
      </c>
      <c r="C11" s="5" t="n">
        <v>519</v>
      </c>
      <c r="D11" s="5" t="n">
        <v>1036</v>
      </c>
      <c r="E11" s="5" t="n">
        <v>1038</v>
      </c>
      <c r="F11" s="5" t="n">
        <v>2073</v>
      </c>
      <c r="G11" s="5" t="n">
        <v>2074</v>
      </c>
    </row>
    <row r="12" spans="1:7">
      <c r="A12" s="4" t="s">
        <v>130</v>
      </c>
      <c r="B12" s="5" t="n">
        <v>518</v>
      </c>
      <c r="C12" s="5" t="n">
        <v>519</v>
      </c>
      <c r="D12" s="5" t="n">
        <v>1036</v>
      </c>
      <c r="E12" s="5" t="n">
        <v>1038</v>
      </c>
      <c r="F12" s="5" t="n">
        <v>2073</v>
      </c>
      <c r="G12" s="5" t="n">
        <v>2074</v>
      </c>
    </row>
    <row r="13" spans="1:7">
      <c r="A13" s="4" t="s">
        <v>131</v>
      </c>
      <c r="B13" s="5" t="n">
        <v>629</v>
      </c>
      <c r="C13" s="5" t="n">
        <v>70</v>
      </c>
      <c r="D13" s="5" t="n">
        <v>849</v>
      </c>
      <c r="E13" s="5" t="n">
        <v>852</v>
      </c>
      <c r="F13" s="5" t="n">
        <v>158</v>
      </c>
      <c r="G13" s="5" t="n">
        <v>-39</v>
      </c>
    </row>
    <row r="14" spans="1:7">
      <c r="A14" s="4" t="s">
        <v>132</v>
      </c>
      <c r="B14" s="5" t="n">
        <v>1742</v>
      </c>
      <c r="C14" s="5" t="n">
        <v>1194</v>
      </c>
      <c r="D14" s="5" t="n">
        <v>3075</v>
      </c>
      <c r="E14" s="5" t="n">
        <v>3102</v>
      </c>
      <c r="F14" s="5" t="n">
        <v>2238</v>
      </c>
      <c r="G14" s="5" t="n">
        <v>1553</v>
      </c>
    </row>
    <row r="15" spans="1:7">
      <c r="A15" s="4" t="s">
        <v>133</v>
      </c>
      <c r="B15" s="5" t="n">
        <v>19863</v>
      </c>
      <c r="C15" s="5" t="n">
        <v>10293</v>
      </c>
      <c r="D15" s="5" t="n">
        <v>90201</v>
      </c>
      <c r="E15" s="5" t="n">
        <v>87556</v>
      </c>
      <c r="F15" s="5" t="n">
        <v>157965</v>
      </c>
      <c r="G15" s="5" t="n">
        <v>148495</v>
      </c>
    </row>
    <row r="16" spans="1:7">
      <c r="A16" s="4" t="s">
        <v>134</v>
      </c>
      <c r="B16" s="5" t="n">
        <v>279</v>
      </c>
      <c r="C16" s="5" t="n">
        <v>159</v>
      </c>
      <c r="D16" s="5" t="n">
        <v>-17</v>
      </c>
      <c r="E16" s="5" t="n">
        <v>94</v>
      </c>
      <c r="F16" s="5" t="n">
        <v>908</v>
      </c>
      <c r="G16" s="5" t="n">
        <v>1166</v>
      </c>
    </row>
    <row r="17" spans="1:7">
      <c r="A17" s="4" t="s">
        <v>133</v>
      </c>
      <c r="B17" s="5" t="n">
        <v>19584</v>
      </c>
      <c r="C17" s="5" t="n">
        <v>10134</v>
      </c>
      <c r="D17" s="5" t="n">
        <v>90218</v>
      </c>
      <c r="E17" s="5" t="n">
        <v>87462</v>
      </c>
      <c r="F17" s="5" t="n">
        <v>157057</v>
      </c>
      <c r="G17" s="5" t="n">
        <v>147329</v>
      </c>
    </row>
    <row r="18" spans="1:7">
      <c r="A18" s="4" t="s">
        <v>74</v>
      </c>
    </row>
    <row r="19" spans="1:7">
      <c r="A19" s="4" t="s">
        <v>108</v>
      </c>
      <c r="B19" s="5" t="n">
        <v>9522</v>
      </c>
      <c r="C19" s="5" t="n">
        <v>2358</v>
      </c>
      <c r="D19" s="5" t="n">
        <v>86460</v>
      </c>
      <c r="E19" s="5" t="n">
        <v>79941</v>
      </c>
      <c r="F19" s="5" t="n">
        <v>125942</v>
      </c>
      <c r="G19" s="5" t="n">
        <v>113302</v>
      </c>
    </row>
    <row r="20" spans="1:7">
      <c r="A20" s="3" t="s">
        <v>122</v>
      </c>
    </row>
    <row r="21" spans="1:7">
      <c r="A21" s="4" t="s">
        <v>123</v>
      </c>
      <c r="F21" s="5" t="n">
        <v>-14118</v>
      </c>
      <c r="G21" s="5" t="n">
        <v>-18922</v>
      </c>
    </row>
    <row r="22" spans="1:7">
      <c r="A22" s="4" t="s">
        <v>124</v>
      </c>
      <c r="B22" s="5" t="n">
        <v>207</v>
      </c>
      <c r="C22" s="5" t="n">
        <v>207</v>
      </c>
      <c r="D22" s="5" t="n">
        <v>414</v>
      </c>
      <c r="E22" s="5" t="n">
        <v>414</v>
      </c>
      <c r="F22" s="5" t="n">
        <v>828</v>
      </c>
      <c r="G22" s="5" t="n">
        <v>828</v>
      </c>
    </row>
    <row r="23" spans="1:7">
      <c r="A23" s="4" t="s">
        <v>125</v>
      </c>
      <c r="B23" s="5" t="n">
        <v>3944</v>
      </c>
      <c r="C23" s="5" t="n">
        <v>4194</v>
      </c>
      <c r="D23" s="5" t="n">
        <v>7888</v>
      </c>
      <c r="E23" s="5" t="n">
        <v>8390</v>
      </c>
      <c r="F23" s="5" t="n">
        <v>16279</v>
      </c>
      <c r="G23" s="5" t="n">
        <v>19048</v>
      </c>
    </row>
    <row r="24" spans="1:7">
      <c r="A24" s="4" t="s">
        <v>126</v>
      </c>
      <c r="B24" s="5" t="n">
        <v>-3556</v>
      </c>
      <c r="C24" s="5" t="n">
        <v>-3796</v>
      </c>
      <c r="D24" s="5" t="n">
        <v>-7112</v>
      </c>
      <c r="E24" s="5" t="n">
        <v>-7592</v>
      </c>
      <c r="F24" s="5" t="n">
        <v>-2982</v>
      </c>
      <c r="G24" s="5" t="n">
        <v>-1436</v>
      </c>
    </row>
    <row r="25" spans="1:7">
      <c r="A25" s="4" t="s">
        <v>127</v>
      </c>
      <c r="B25" s="5" t="n">
        <v>595</v>
      </c>
      <c r="C25" s="5" t="n">
        <v>605</v>
      </c>
      <c r="D25" s="5" t="n">
        <v>1190</v>
      </c>
      <c r="E25" s="5" t="n">
        <v>1212</v>
      </c>
      <c r="F25" s="5" t="n">
        <v>7</v>
      </c>
      <c r="G25" s="5" t="n">
        <v>-482</v>
      </c>
    </row>
    <row r="26" spans="1:7">
      <c r="A26" s="3" t="s">
        <v>128</v>
      </c>
    </row>
    <row r="27" spans="1:7">
      <c r="A27" s="4" t="s">
        <v>129</v>
      </c>
      <c r="B27" s="5" t="n">
        <v>518</v>
      </c>
      <c r="C27" s="5" t="n">
        <v>519</v>
      </c>
      <c r="D27" s="5" t="n">
        <v>1036</v>
      </c>
      <c r="E27" s="5" t="n">
        <v>1038</v>
      </c>
      <c r="F27" s="5" t="n">
        <v>2073</v>
      </c>
      <c r="G27" s="5" t="n">
        <v>2074</v>
      </c>
    </row>
    <row r="28" spans="1:7">
      <c r="A28" s="4" t="s">
        <v>130</v>
      </c>
      <c r="B28" s="5" t="n">
        <v>518</v>
      </c>
      <c r="C28" s="5" t="n">
        <v>519</v>
      </c>
      <c r="D28" s="5" t="n">
        <v>1036</v>
      </c>
      <c r="E28" s="5" t="n">
        <v>1038</v>
      </c>
      <c r="F28" s="5" t="n">
        <v>2073</v>
      </c>
      <c r="G28" s="5" t="n">
        <v>2074</v>
      </c>
    </row>
    <row r="29" spans="1:7">
      <c r="A29" s="4" t="s">
        <v>132</v>
      </c>
      <c r="B29" s="5" t="n">
        <v>1113</v>
      </c>
      <c r="C29" s="5" t="n">
        <v>1124</v>
      </c>
      <c r="D29" s="5" t="n">
        <v>2226</v>
      </c>
      <c r="E29" s="5" t="n">
        <v>2250</v>
      </c>
      <c r="F29" s="5" t="n">
        <v>2080</v>
      </c>
      <c r="G29" s="5" t="n">
        <v>1592</v>
      </c>
    </row>
    <row r="30" spans="1:7">
      <c r="A30" s="4" t="s">
        <v>133</v>
      </c>
      <c r="B30" s="5" t="n">
        <v>10635</v>
      </c>
      <c r="C30" s="5" t="n">
        <v>3482</v>
      </c>
      <c r="D30" s="5" t="n">
        <v>88686</v>
      </c>
      <c r="E30" s="5" t="n">
        <v>82191</v>
      </c>
      <c r="F30" s="5" t="n">
        <v>128022</v>
      </c>
      <c r="G30" s="5" t="n">
        <v>114894</v>
      </c>
    </row>
    <row r="31" spans="1:7">
      <c r="A31" s="4" t="s">
        <v>135</v>
      </c>
      <c r="C31" s="5" t="n">
        <v>6585</v>
      </c>
      <c r="E31" s="5" t="n">
        <v>4448</v>
      </c>
      <c r="F31" s="5" t="n">
        <v>28170</v>
      </c>
      <c r="G31" s="5" t="n">
        <v>32472</v>
      </c>
    </row>
    <row r="32" spans="1:7">
      <c r="A32" s="4" t="s">
        <v>136</v>
      </c>
      <c r="C32" s="5" t="n">
        <v>70</v>
      </c>
      <c r="E32" s="5" t="n">
        <v>852</v>
      </c>
      <c r="F32" s="5" t="n">
        <v>-691</v>
      </c>
      <c r="G32" s="5" t="n">
        <v>-39</v>
      </c>
    </row>
    <row r="33" spans="1:7">
      <c r="A33" s="4" t="s">
        <v>137</v>
      </c>
      <c r="C33" s="5" t="n">
        <v>6655</v>
      </c>
      <c r="E33" s="5" t="n">
        <v>5300</v>
      </c>
      <c r="F33" s="5" t="n">
        <v>27479</v>
      </c>
      <c r="G33" s="5" t="n">
        <v>32433</v>
      </c>
    </row>
    <row r="34" spans="1:7">
      <c r="A34" s="4" t="s">
        <v>138</v>
      </c>
      <c r="C34" s="5" t="n">
        <v>3</v>
      </c>
      <c r="E34" s="5" t="n">
        <v>29</v>
      </c>
      <c r="F34" s="5" t="n">
        <v>-24</v>
      </c>
      <c r="G34" s="5" t="n">
        <v>-2</v>
      </c>
    </row>
    <row r="35" spans="1:7">
      <c r="A35" s="4" t="s">
        <v>139</v>
      </c>
      <c r="C35" s="5" t="n">
        <v>6652</v>
      </c>
      <c r="E35" s="5" t="n">
        <v>5271</v>
      </c>
      <c r="F35" s="5" t="n">
        <v>27503</v>
      </c>
      <c r="G35" s="5" t="n">
        <v>32435</v>
      </c>
    </row>
    <row r="36" spans="1:7">
      <c r="A36" s="4" t="s">
        <v>133</v>
      </c>
      <c r="B36" s="7" t="n">
        <v>10635</v>
      </c>
      <c r="C36" s="7" t="n">
        <v>10134</v>
      </c>
      <c r="D36" s="7" t="n">
        <v>88686</v>
      </c>
      <c r="E36" s="7" t="n">
        <v>87462</v>
      </c>
      <c r="F36" s="7" t="n">
        <v>155525</v>
      </c>
      <c r="G36" s="7" t="n">
        <v>147329</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297</v>
      </c>
    </row>
    <row r="2" spans="1:2">
      <c r="A2" s="3" t="s">
        <v>206</v>
      </c>
    </row>
    <row r="3" spans="1:2">
      <c r="A3" s="4" t="s">
        <v>601</v>
      </c>
      <c r="B3" s="11"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2</v>
      </c>
      <c r="B1" s="2" t="s">
        <v>87</v>
      </c>
      <c r="D1" s="2" t="s">
        <v>1</v>
      </c>
      <c r="F1" s="2" t="s">
        <v>88</v>
      </c>
    </row>
    <row r="2" spans="1:7">
      <c r="B2" s="2" t="s">
        <v>2</v>
      </c>
      <c r="C2" s="2" t="s">
        <v>89</v>
      </c>
      <c r="D2" s="2" t="s">
        <v>2</v>
      </c>
      <c r="E2" s="2" t="s">
        <v>89</v>
      </c>
      <c r="F2" s="2" t="s">
        <v>2</v>
      </c>
      <c r="G2" s="2" t="s">
        <v>89</v>
      </c>
    </row>
    <row r="3" spans="1:7">
      <c r="A3" s="3" t="s">
        <v>567</v>
      </c>
    </row>
    <row r="4" spans="1:7">
      <c r="A4" s="4" t="s">
        <v>603</v>
      </c>
      <c r="D4" s="7" t="n">
        <v>-57613</v>
      </c>
    </row>
    <row r="5" spans="1:7">
      <c r="A5" s="4" t="s">
        <v>604</v>
      </c>
      <c r="D5" s="5" t="n">
        <v>0</v>
      </c>
    </row>
    <row r="6" spans="1:7">
      <c r="A6" s="4" t="s">
        <v>605</v>
      </c>
      <c r="D6" s="5" t="n">
        <v>0</v>
      </c>
    </row>
    <row r="7" spans="1:7">
      <c r="A7" s="4" t="s">
        <v>606</v>
      </c>
      <c r="B7" s="7" t="n">
        <v>334</v>
      </c>
      <c r="C7" s="7" t="n">
        <v>334</v>
      </c>
      <c r="D7" s="5" t="n">
        <v>668</v>
      </c>
      <c r="E7" s="7" t="n">
        <v>668</v>
      </c>
      <c r="F7" s="7" t="n">
        <v>1335</v>
      </c>
      <c r="G7" s="7" t="n">
        <v>1336</v>
      </c>
    </row>
    <row r="8" spans="1:7">
      <c r="A8" s="4" t="s">
        <v>607</v>
      </c>
      <c r="B8" s="5" t="n">
        <v>6361</v>
      </c>
      <c r="C8" s="5" t="n">
        <v>6766</v>
      </c>
      <c r="D8" s="5" t="n">
        <v>12722</v>
      </c>
      <c r="E8" s="5" t="n">
        <v>13533</v>
      </c>
      <c r="F8" s="5" t="n">
        <v>26255</v>
      </c>
      <c r="G8" s="5" t="n">
        <v>30723</v>
      </c>
    </row>
    <row r="9" spans="1:7">
      <c r="A9" s="4" t="s">
        <v>608</v>
      </c>
      <c r="B9" s="5" t="n">
        <v>-5735</v>
      </c>
      <c r="C9" s="5" t="n">
        <v>-6123</v>
      </c>
      <c r="D9" s="5" t="n">
        <v>-11470</v>
      </c>
      <c r="E9" s="5" t="n">
        <v>-12246</v>
      </c>
      <c r="F9" s="5" t="n">
        <v>-4808</v>
      </c>
      <c r="G9" s="5" t="n">
        <v>-2318</v>
      </c>
    </row>
    <row r="10" spans="1:7">
      <c r="A10" s="4" t="s">
        <v>578</v>
      </c>
      <c r="B10" s="5" t="n">
        <v>960</v>
      </c>
      <c r="C10" s="5" t="n">
        <v>977</v>
      </c>
      <c r="D10" s="5" t="n">
        <v>1920</v>
      </c>
      <c r="E10" s="5" t="n">
        <v>1955</v>
      </c>
      <c r="F10" s="5" t="n">
        <v>12</v>
      </c>
      <c r="G10" s="5" t="n">
        <v>-778</v>
      </c>
    </row>
    <row r="11" spans="1:7">
      <c r="A11" s="4" t="s">
        <v>609</v>
      </c>
      <c r="D11" s="5" t="n">
        <v>0</v>
      </c>
    </row>
    <row r="12" spans="1:7">
      <c r="A12" s="4" t="s">
        <v>610</v>
      </c>
      <c r="D12" s="5" t="n">
        <v>1920</v>
      </c>
    </row>
    <row r="13" spans="1:7">
      <c r="A13" s="4" t="s">
        <v>611</v>
      </c>
      <c r="B13" s="5" t="n">
        <v>-55693</v>
      </c>
      <c r="D13" s="5" t="n">
        <v>-55693</v>
      </c>
      <c r="F13" s="5" t="n">
        <v>-55693</v>
      </c>
    </row>
    <row r="14" spans="1:7">
      <c r="A14" s="4" t="s">
        <v>612</v>
      </c>
      <c r="D14" s="5" t="n">
        <v>21893</v>
      </c>
    </row>
    <row r="15" spans="1:7">
      <c r="A15" s="4" t="s">
        <v>613</v>
      </c>
      <c r="D15" s="5" t="n">
        <v>0</v>
      </c>
    </row>
    <row r="16" spans="1:7">
      <c r="A16" s="4" t="s">
        <v>614</v>
      </c>
      <c r="D16" s="5" t="n">
        <v>0</v>
      </c>
    </row>
    <row r="17" spans="1:7">
      <c r="A17" s="4" t="s">
        <v>615</v>
      </c>
      <c r="B17" s="5" t="n">
        <v>-127</v>
      </c>
      <c r="C17" s="5" t="n">
        <v>-127</v>
      </c>
      <c r="D17" s="5" t="n">
        <v>-254</v>
      </c>
      <c r="E17" s="5" t="n">
        <v>-254</v>
      </c>
      <c r="F17" s="5" t="n">
        <v>-507</v>
      </c>
      <c r="G17" s="5" t="n">
        <v>-508</v>
      </c>
    </row>
    <row r="18" spans="1:7">
      <c r="A18" s="4" t="s">
        <v>616</v>
      </c>
      <c r="B18" s="5" t="n">
        <v>-2417</v>
      </c>
      <c r="C18" s="5" t="n">
        <v>-2572</v>
      </c>
      <c r="D18" s="5" t="n">
        <v>-4834</v>
      </c>
      <c r="E18" s="5" t="n">
        <v>-5143</v>
      </c>
      <c r="F18" s="5" t="n">
        <v>-9976</v>
      </c>
      <c r="G18" s="5" t="n">
        <v>-11675</v>
      </c>
    </row>
    <row r="19" spans="1:7">
      <c r="A19" s="4" t="s">
        <v>617</v>
      </c>
      <c r="B19" s="5" t="n">
        <v>2179</v>
      </c>
      <c r="C19" s="5" t="n">
        <v>2327</v>
      </c>
      <c r="D19" s="5" t="n">
        <v>4358</v>
      </c>
      <c r="E19" s="5" t="n">
        <v>4654</v>
      </c>
      <c r="F19" s="5" t="n">
        <v>1826</v>
      </c>
      <c r="G19" s="5" t="n">
        <v>882</v>
      </c>
    </row>
    <row r="20" spans="1:7">
      <c r="A20" s="4" t="s">
        <v>585</v>
      </c>
      <c r="B20" s="5" t="n">
        <v>-365</v>
      </c>
      <c r="C20" s="5" t="n">
        <v>-372</v>
      </c>
      <c r="D20" s="5" t="n">
        <v>-730</v>
      </c>
      <c r="E20" s="5" t="n">
        <v>-743</v>
      </c>
      <c r="F20" s="5" t="n">
        <v>-5</v>
      </c>
      <c r="G20" s="5" t="n">
        <v>296</v>
      </c>
    </row>
    <row r="21" spans="1:7">
      <c r="A21" s="4" t="s">
        <v>618</v>
      </c>
      <c r="D21" s="5" t="n">
        <v>0</v>
      </c>
    </row>
    <row r="22" spans="1:7">
      <c r="A22" s="4" t="s">
        <v>619</v>
      </c>
      <c r="D22" s="5" t="n">
        <v>-730</v>
      </c>
    </row>
    <row r="23" spans="1:7">
      <c r="A23" s="4" t="s">
        <v>620</v>
      </c>
      <c r="B23" s="5" t="n">
        <v>21163</v>
      </c>
      <c r="D23" s="5" t="n">
        <v>21163</v>
      </c>
      <c r="F23" s="5" t="n">
        <v>21163</v>
      </c>
    </row>
    <row r="24" spans="1:7">
      <c r="A24" s="4" t="s">
        <v>621</v>
      </c>
      <c r="D24" s="5" t="n">
        <v>-35720</v>
      </c>
    </row>
    <row r="25" spans="1:7">
      <c r="A25" s="4" t="s">
        <v>622</v>
      </c>
      <c r="D25" s="5" t="n">
        <v>0</v>
      </c>
    </row>
    <row r="26" spans="1:7">
      <c r="A26" s="4" t="s">
        <v>623</v>
      </c>
      <c r="D26" s="5" t="n">
        <v>0</v>
      </c>
    </row>
    <row r="27" spans="1:7">
      <c r="A27" s="4" t="s">
        <v>624</v>
      </c>
      <c r="B27" s="5" t="n">
        <v>207</v>
      </c>
      <c r="C27" s="5" t="n">
        <v>207</v>
      </c>
      <c r="D27" s="5" t="n">
        <v>414</v>
      </c>
      <c r="E27" s="5" t="n">
        <v>414</v>
      </c>
      <c r="F27" s="5" t="n">
        <v>828</v>
      </c>
      <c r="G27" s="5" t="n">
        <v>828</v>
      </c>
    </row>
    <row r="28" spans="1:7">
      <c r="A28" s="4" t="s">
        <v>590</v>
      </c>
      <c r="B28" s="5" t="n">
        <v>3944</v>
      </c>
      <c r="C28" s="5" t="n">
        <v>4194</v>
      </c>
      <c r="D28" s="5" t="n">
        <v>7888</v>
      </c>
      <c r="E28" s="5" t="n">
        <v>8390</v>
      </c>
      <c r="F28" s="5" t="n">
        <v>16279</v>
      </c>
      <c r="G28" s="5" t="n">
        <v>19048</v>
      </c>
    </row>
    <row r="29" spans="1:7">
      <c r="A29" s="4" t="s">
        <v>625</v>
      </c>
      <c r="D29" s="5" t="n">
        <v>-7112</v>
      </c>
    </row>
    <row r="30" spans="1:7">
      <c r="A30" s="4" t="s">
        <v>127</v>
      </c>
      <c r="B30" s="5" t="n">
        <v>595</v>
      </c>
      <c r="C30" s="5" t="n">
        <v>605</v>
      </c>
      <c r="D30" s="5" t="n">
        <v>1190</v>
      </c>
      <c r="E30" s="5" t="n">
        <v>1212</v>
      </c>
      <c r="F30" s="5" t="n">
        <v>7</v>
      </c>
      <c r="G30" s="5" t="n">
        <v>-482</v>
      </c>
    </row>
    <row r="31" spans="1:7">
      <c r="A31" s="4" t="s">
        <v>626</v>
      </c>
      <c r="D31" s="5" t="n">
        <v>0</v>
      </c>
    </row>
    <row r="32" spans="1:7">
      <c r="A32" s="4" t="s">
        <v>627</v>
      </c>
      <c r="D32" s="5" t="n">
        <v>1190</v>
      </c>
    </row>
    <row r="33" spans="1:7">
      <c r="A33" s="4" t="s">
        <v>628</v>
      </c>
      <c r="B33" s="5" t="n">
        <v>-34530</v>
      </c>
      <c r="D33" s="5" t="n">
        <v>-34530</v>
      </c>
      <c r="F33" s="5" t="n">
        <v>-34530</v>
      </c>
    </row>
    <row r="34" spans="1:7">
      <c r="A34" s="4" t="s">
        <v>629</v>
      </c>
      <c r="D34" s="5" t="n">
        <v>-15999</v>
      </c>
    </row>
    <row r="35" spans="1:7">
      <c r="A35" s="4" t="s">
        <v>630</v>
      </c>
      <c r="D35" s="5" t="n">
        <v>0</v>
      </c>
    </row>
    <row r="36" spans="1:7">
      <c r="A36" s="4" t="s">
        <v>631</v>
      </c>
      <c r="D36" s="5" t="n">
        <v>0</v>
      </c>
    </row>
    <row r="37" spans="1:7">
      <c r="A37" s="4" t="s">
        <v>632</v>
      </c>
      <c r="B37" s="5" t="n">
        <v>836</v>
      </c>
      <c r="C37" s="5" t="n">
        <v>837</v>
      </c>
      <c r="D37" s="5" t="n">
        <v>1672</v>
      </c>
      <c r="E37" s="5" t="n">
        <v>1673</v>
      </c>
      <c r="F37" s="5" t="n">
        <v>3344</v>
      </c>
      <c r="G37" s="5" t="n">
        <v>3345</v>
      </c>
    </row>
    <row r="38" spans="1:7">
      <c r="A38" s="4" t="s">
        <v>633</v>
      </c>
      <c r="B38" s="5" t="n">
        <v>836</v>
      </c>
      <c r="C38" s="5" t="n">
        <v>837</v>
      </c>
      <c r="D38" s="5" t="n">
        <v>1672</v>
      </c>
      <c r="E38" s="5" t="n">
        <v>1673</v>
      </c>
      <c r="F38" s="5" t="n">
        <v>3344</v>
      </c>
      <c r="G38" s="5" t="n">
        <v>3345</v>
      </c>
    </row>
    <row r="39" spans="1:7">
      <c r="A39" s="4" t="s">
        <v>634</v>
      </c>
      <c r="D39" s="5" t="n">
        <v>0</v>
      </c>
    </row>
    <row r="40" spans="1:7">
      <c r="A40" s="4" t="s">
        <v>635</v>
      </c>
      <c r="D40" s="5" t="n">
        <v>1672</v>
      </c>
    </row>
    <row r="41" spans="1:7">
      <c r="A41" s="4" t="s">
        <v>636</v>
      </c>
      <c r="B41" s="5" t="n">
        <v>-14327</v>
      </c>
      <c r="D41" s="5" t="n">
        <v>-14327</v>
      </c>
      <c r="F41" s="5" t="n">
        <v>-14327</v>
      </c>
    </row>
    <row r="42" spans="1:7">
      <c r="A42" s="4" t="s">
        <v>637</v>
      </c>
      <c r="D42" s="5" t="n">
        <v>6080</v>
      </c>
    </row>
    <row r="43" spans="1:7">
      <c r="A43" s="4" t="s">
        <v>638</v>
      </c>
      <c r="D43" s="5" t="n">
        <v>0</v>
      </c>
    </row>
    <row r="44" spans="1:7">
      <c r="A44" s="4" t="s">
        <v>639</v>
      </c>
      <c r="D44" s="5" t="n">
        <v>0</v>
      </c>
    </row>
    <row r="45" spans="1:7">
      <c r="A45" s="4" t="s">
        <v>640</v>
      </c>
      <c r="B45" s="5" t="n">
        <v>-318</v>
      </c>
      <c r="C45" s="5" t="n">
        <v>-318</v>
      </c>
      <c r="D45" s="5" t="n">
        <v>-636</v>
      </c>
      <c r="E45" s="5" t="n">
        <v>-635</v>
      </c>
      <c r="F45" s="5" t="n">
        <v>-1271</v>
      </c>
      <c r="G45" s="5" t="n">
        <v>-1271</v>
      </c>
    </row>
    <row r="46" spans="1:7">
      <c r="A46" s="4" t="s">
        <v>641</v>
      </c>
      <c r="B46" s="5" t="n">
        <v>-318</v>
      </c>
      <c r="C46" s="5" t="n">
        <v>-318</v>
      </c>
      <c r="D46" s="5" t="n">
        <v>-636</v>
      </c>
      <c r="E46" s="5" t="n">
        <v>-635</v>
      </c>
      <c r="F46" s="5" t="n">
        <v>-1271</v>
      </c>
      <c r="G46" s="5" t="n">
        <v>-1271</v>
      </c>
    </row>
    <row r="47" spans="1:7">
      <c r="A47" s="4" t="s">
        <v>642</v>
      </c>
      <c r="D47" s="5" t="n">
        <v>0</v>
      </c>
    </row>
    <row r="48" spans="1:7">
      <c r="A48" s="4" t="s">
        <v>643</v>
      </c>
      <c r="D48" s="5" t="n">
        <v>-636</v>
      </c>
    </row>
    <row r="49" spans="1:7">
      <c r="A49" s="4" t="s">
        <v>644</v>
      </c>
      <c r="B49" s="5" t="n">
        <v>5444</v>
      </c>
      <c r="D49" s="5" t="n">
        <v>5444</v>
      </c>
      <c r="F49" s="5" t="n">
        <v>5444</v>
      </c>
    </row>
    <row r="50" spans="1:7">
      <c r="A50" s="4" t="s">
        <v>645</v>
      </c>
      <c r="D50" s="5" t="n">
        <v>-9919</v>
      </c>
    </row>
    <row r="51" spans="1:7">
      <c r="A51" s="4" t="s">
        <v>646</v>
      </c>
      <c r="D51" s="5" t="n">
        <v>0</v>
      </c>
    </row>
    <row r="52" spans="1:7">
      <c r="A52" s="4" t="s">
        <v>647</v>
      </c>
      <c r="D52" s="5" t="n">
        <v>0</v>
      </c>
    </row>
    <row r="53" spans="1:7">
      <c r="A53" s="4" t="s">
        <v>648</v>
      </c>
      <c r="B53" s="5" t="n">
        <v>518</v>
      </c>
      <c r="C53" s="5" t="n">
        <v>519</v>
      </c>
      <c r="D53" s="5" t="n">
        <v>1036</v>
      </c>
      <c r="E53" s="5" t="n">
        <v>1038</v>
      </c>
      <c r="F53" s="5" t="n">
        <v>2073</v>
      </c>
      <c r="G53" s="5" t="n">
        <v>2074</v>
      </c>
    </row>
    <row r="54" spans="1:7">
      <c r="A54" s="4" t="s">
        <v>649</v>
      </c>
      <c r="B54" s="5" t="n">
        <v>518</v>
      </c>
      <c r="C54" s="5" t="n">
        <v>519</v>
      </c>
      <c r="D54" s="5" t="n">
        <v>1036</v>
      </c>
      <c r="E54" s="5" t="n">
        <v>1038</v>
      </c>
      <c r="F54" s="5" t="n">
        <v>2073</v>
      </c>
      <c r="G54" s="5" t="n">
        <v>2074</v>
      </c>
    </row>
    <row r="55" spans="1:7">
      <c r="A55" s="4" t="s">
        <v>650</v>
      </c>
      <c r="D55" s="5" t="n">
        <v>0</v>
      </c>
    </row>
    <row r="56" spans="1:7">
      <c r="A56" s="4" t="s">
        <v>651</v>
      </c>
      <c r="D56" s="5" t="n">
        <v>1036</v>
      </c>
    </row>
    <row r="57" spans="1:7">
      <c r="A57" s="4" t="s">
        <v>652</v>
      </c>
      <c r="B57" s="5" t="n">
        <v>-8883</v>
      </c>
      <c r="D57" s="5" t="n">
        <v>-8883</v>
      </c>
      <c r="F57" s="5" t="n">
        <v>-8883</v>
      </c>
    </row>
    <row r="58" spans="1:7">
      <c r="A58" s="4" t="s">
        <v>653</v>
      </c>
      <c r="D58" s="5" t="n">
        <v>-2369</v>
      </c>
    </row>
    <row r="59" spans="1:7">
      <c r="A59" s="4" t="s">
        <v>654</v>
      </c>
      <c r="B59" s="5" t="n">
        <v>629</v>
      </c>
      <c r="C59" s="5" t="n">
        <v>70</v>
      </c>
      <c r="D59" s="5" t="n">
        <v>849</v>
      </c>
      <c r="E59" s="5" t="n">
        <v>852</v>
      </c>
      <c r="F59" s="5" t="n">
        <v>158</v>
      </c>
      <c r="G59" s="5" t="n">
        <v>-39</v>
      </c>
    </row>
    <row r="60" spans="1:7">
      <c r="A60" s="4" t="s">
        <v>647</v>
      </c>
      <c r="B60" s="5" t="n">
        <v>629</v>
      </c>
      <c r="C60" s="5" t="n">
        <v>70</v>
      </c>
      <c r="D60" s="5" t="n">
        <v>849</v>
      </c>
      <c r="E60" s="5" t="n">
        <v>852</v>
      </c>
      <c r="F60" s="5" t="n">
        <v>158</v>
      </c>
      <c r="G60" s="5" t="n">
        <v>-39</v>
      </c>
    </row>
    <row r="61" spans="1:7">
      <c r="A61" s="4" t="s">
        <v>655</v>
      </c>
      <c r="D61" s="5" t="n">
        <v>0</v>
      </c>
    </row>
    <row r="62" spans="1:7">
      <c r="A62" s="4" t="s">
        <v>656</v>
      </c>
      <c r="D62" s="5" t="n">
        <v>0</v>
      </c>
    </row>
    <row r="63" spans="1:7">
      <c r="A63" s="4" t="s">
        <v>657</v>
      </c>
      <c r="D63" s="5" t="n">
        <v>0</v>
      </c>
    </row>
    <row r="64" spans="1:7">
      <c r="A64" s="4" t="s">
        <v>658</v>
      </c>
      <c r="D64" s="5" t="n">
        <v>0</v>
      </c>
    </row>
    <row r="65" spans="1:7">
      <c r="A65" s="4" t="s">
        <v>649</v>
      </c>
      <c r="D65" s="5" t="n">
        <v>849</v>
      </c>
    </row>
    <row r="66" spans="1:7">
      <c r="A66" s="4" t="s">
        <v>659</v>
      </c>
      <c r="D66" s="5" t="n">
        <v>29</v>
      </c>
    </row>
    <row r="67" spans="1:7">
      <c r="A67" s="4" t="s">
        <v>660</v>
      </c>
      <c r="D67" s="5" t="n">
        <v>820</v>
      </c>
    </row>
    <row r="68" spans="1:7">
      <c r="A68" s="4" t="s">
        <v>661</v>
      </c>
      <c r="B68" s="5" t="n">
        <v>-1549</v>
      </c>
      <c r="D68" s="5" t="n">
        <v>-1549</v>
      </c>
      <c r="F68" s="5" t="n">
        <v>-1549</v>
      </c>
    </row>
    <row r="69" spans="1:7">
      <c r="A69" s="4" t="s">
        <v>662</v>
      </c>
      <c r="D69" s="5" t="n">
        <v>0</v>
      </c>
    </row>
    <row r="70" spans="1:7">
      <c r="A70" s="4" t="s">
        <v>663</v>
      </c>
      <c r="B70" s="5" t="n">
        <v>0</v>
      </c>
      <c r="C70" s="5" t="n">
        <v>0</v>
      </c>
      <c r="D70" s="5" t="n">
        <v>0</v>
      </c>
      <c r="E70" s="5" t="n">
        <v>0</v>
      </c>
    </row>
    <row r="71" spans="1:7">
      <c r="A71" s="4" t="s">
        <v>664</v>
      </c>
      <c r="D71" s="5" t="n">
        <v>0</v>
      </c>
    </row>
    <row r="72" spans="1:7">
      <c r="A72" s="4" t="s">
        <v>665</v>
      </c>
      <c r="D72" s="5" t="n">
        <v>0</v>
      </c>
    </row>
    <row r="73" spans="1:7">
      <c r="A73" s="4" t="s">
        <v>666</v>
      </c>
      <c r="D73" s="5" t="n">
        <v>0</v>
      </c>
    </row>
    <row r="74" spans="1:7">
      <c r="A74" s="4" t="s">
        <v>667</v>
      </c>
      <c r="D74" s="5" t="n">
        <v>0</v>
      </c>
    </row>
    <row r="75" spans="1:7">
      <c r="A75" s="4" t="s">
        <v>668</v>
      </c>
      <c r="D75" s="5" t="n">
        <v>0</v>
      </c>
    </row>
    <row r="76" spans="1:7">
      <c r="A76" s="4" t="s">
        <v>669</v>
      </c>
      <c r="B76" s="5" t="n">
        <v>0</v>
      </c>
      <c r="C76" s="5" t="n">
        <v>0</v>
      </c>
      <c r="D76" s="5" t="n">
        <v>0</v>
      </c>
      <c r="E76" s="5" t="n">
        <v>0</v>
      </c>
    </row>
    <row r="77" spans="1:7">
      <c r="A77" s="4" t="s">
        <v>670</v>
      </c>
      <c r="D77" s="5" t="n">
        <v>0</v>
      </c>
    </row>
    <row r="78" spans="1:7">
      <c r="A78" s="4" t="s">
        <v>671</v>
      </c>
      <c r="B78" s="5" t="n">
        <v>0</v>
      </c>
      <c r="C78" s="5" t="n">
        <v>0</v>
      </c>
      <c r="D78" s="5" t="n">
        <v>0</v>
      </c>
      <c r="E78" s="5" t="n">
        <v>0</v>
      </c>
      <c r="F78" s="5" t="n">
        <v>0</v>
      </c>
      <c r="G78" s="5" t="n">
        <v>0</v>
      </c>
    </row>
    <row r="79" spans="1:7">
      <c r="A79" s="4" t="s">
        <v>672</v>
      </c>
      <c r="B79" s="5" t="n">
        <v>0</v>
      </c>
      <c r="D79" s="5" t="n">
        <v>0</v>
      </c>
      <c r="F79" s="5" t="n">
        <v>0</v>
      </c>
    </row>
    <row r="80" spans="1:7">
      <c r="A80" s="4" t="s">
        <v>673</v>
      </c>
      <c r="D80" s="5" t="n">
        <v>-2369</v>
      </c>
    </row>
    <row r="81" spans="1:7">
      <c r="A81" s="4" t="s">
        <v>674</v>
      </c>
      <c r="B81" s="5" t="n">
        <v>629</v>
      </c>
      <c r="C81" s="5" t="n">
        <v>70</v>
      </c>
      <c r="D81" s="5" t="n">
        <v>849</v>
      </c>
      <c r="E81" s="5" t="n">
        <v>852</v>
      </c>
      <c r="F81" s="5" t="n">
        <v>158</v>
      </c>
      <c r="G81" s="5" t="n">
        <v>-39</v>
      </c>
    </row>
    <row r="82" spans="1:7">
      <c r="A82" s="4" t="s">
        <v>675</v>
      </c>
      <c r="B82" s="5" t="n">
        <v>629</v>
      </c>
      <c r="C82" s="5" t="n">
        <v>70</v>
      </c>
      <c r="D82" s="5" t="n">
        <v>849</v>
      </c>
      <c r="E82" s="5" t="n">
        <v>852</v>
      </c>
      <c r="F82" s="5" t="n">
        <v>158</v>
      </c>
      <c r="G82" s="5" t="n">
        <v>-39</v>
      </c>
    </row>
    <row r="83" spans="1:7">
      <c r="A83" s="4" t="s">
        <v>676</v>
      </c>
      <c r="D83" s="5" t="n">
        <v>0</v>
      </c>
    </row>
    <row r="84" spans="1:7">
      <c r="A84" s="4" t="s">
        <v>677</v>
      </c>
      <c r="D84" s="5" t="n">
        <v>0</v>
      </c>
    </row>
    <row r="85" spans="1:7">
      <c r="A85" s="4" t="s">
        <v>678</v>
      </c>
      <c r="D85" s="5" t="n">
        <v>0</v>
      </c>
    </row>
    <row r="86" spans="1:7">
      <c r="A86" s="4" t="s">
        <v>679</v>
      </c>
      <c r="D86" s="5" t="n">
        <v>0</v>
      </c>
    </row>
    <row r="87" spans="1:7">
      <c r="A87" s="4" t="s">
        <v>680</v>
      </c>
      <c r="D87" s="5" t="n">
        <v>849</v>
      </c>
    </row>
    <row r="88" spans="1:7">
      <c r="A88" s="4" t="s">
        <v>681</v>
      </c>
      <c r="D88" s="5" t="n">
        <v>29</v>
      </c>
    </row>
    <row r="89" spans="1:7">
      <c r="A89" s="4" t="s">
        <v>682</v>
      </c>
      <c r="D89" s="5" t="n">
        <v>820</v>
      </c>
    </row>
    <row r="90" spans="1:7">
      <c r="A90" s="4" t="s">
        <v>683</v>
      </c>
      <c r="B90" s="5" t="n">
        <v>-1549</v>
      </c>
      <c r="D90" s="5" t="n">
        <v>-1549</v>
      </c>
      <c r="F90" s="5" t="n">
        <v>-1549</v>
      </c>
    </row>
    <row r="91" spans="1:7">
      <c r="A91" s="4" t="s">
        <v>684</v>
      </c>
      <c r="D91" s="5" t="n">
        <v>-48008</v>
      </c>
    </row>
    <row r="92" spans="1:7">
      <c r="A92" s="4" t="s">
        <v>685</v>
      </c>
      <c r="D92" s="5" t="n">
        <v>849</v>
      </c>
    </row>
    <row r="93" spans="1:7">
      <c r="A93" s="4" t="s">
        <v>686</v>
      </c>
      <c r="D93" s="5" t="n">
        <v>849</v>
      </c>
    </row>
    <row r="94" spans="1:7">
      <c r="A94" s="4" t="s">
        <v>129</v>
      </c>
      <c r="B94" s="5" t="n">
        <v>518</v>
      </c>
      <c r="C94" s="5" t="n">
        <v>519</v>
      </c>
      <c r="D94" s="5" t="n">
        <v>1036</v>
      </c>
      <c r="E94" s="5" t="n">
        <v>1038</v>
      </c>
      <c r="F94" s="5" t="n">
        <v>2073</v>
      </c>
      <c r="G94" s="5" t="n">
        <v>2074</v>
      </c>
    </row>
    <row r="95" spans="1:7">
      <c r="A95" s="4" t="s">
        <v>687</v>
      </c>
      <c r="B95" s="5" t="n">
        <v>207</v>
      </c>
      <c r="C95" s="5" t="n">
        <v>207</v>
      </c>
      <c r="D95" s="5" t="n">
        <v>414</v>
      </c>
      <c r="E95" s="5" t="n">
        <v>414</v>
      </c>
      <c r="F95" s="5" t="n">
        <v>828</v>
      </c>
      <c r="G95" s="5" t="n">
        <v>828</v>
      </c>
    </row>
    <row r="96" spans="1:7">
      <c r="A96" s="4" t="s">
        <v>125</v>
      </c>
      <c r="B96" s="5" t="n">
        <v>3944</v>
      </c>
      <c r="C96" s="5" t="n">
        <v>4194</v>
      </c>
      <c r="D96" s="5" t="n">
        <v>7888</v>
      </c>
      <c r="E96" s="5" t="n">
        <v>8390</v>
      </c>
      <c r="F96" s="5" t="n">
        <v>16279</v>
      </c>
      <c r="G96" s="5" t="n">
        <v>19048</v>
      </c>
    </row>
    <row r="97" spans="1:7">
      <c r="A97" s="4" t="s">
        <v>688</v>
      </c>
      <c r="D97" s="5" t="n">
        <v>-7112</v>
      </c>
    </row>
    <row r="98" spans="1:7">
      <c r="A98" s="4" t="s">
        <v>132</v>
      </c>
      <c r="B98" s="5" t="n">
        <v>1742</v>
      </c>
      <c r="C98" s="5" t="n">
        <v>1194</v>
      </c>
      <c r="D98" s="5" t="n">
        <v>3075</v>
      </c>
      <c r="E98" s="5" t="n">
        <v>3102</v>
      </c>
      <c r="F98" s="5" t="n">
        <v>2238</v>
      </c>
      <c r="G98" s="5" t="n">
        <v>1553</v>
      </c>
    </row>
    <row r="99" spans="1:7">
      <c r="A99" s="4" t="s">
        <v>689</v>
      </c>
      <c r="D99" s="5" t="n">
        <v>29</v>
      </c>
    </row>
    <row r="100" spans="1:7">
      <c r="A100" s="4" t="s">
        <v>690</v>
      </c>
      <c r="D100" s="5" t="n">
        <v>3046</v>
      </c>
    </row>
    <row r="101" spans="1:7">
      <c r="A101" s="4" t="s">
        <v>691</v>
      </c>
      <c r="B101" s="5" t="n">
        <v>-44962</v>
      </c>
      <c r="D101" s="5" t="n">
        <v>-44962</v>
      </c>
      <c r="F101" s="5" t="n">
        <v>-44962</v>
      </c>
    </row>
    <row r="102" spans="1:7">
      <c r="A102" s="4" t="s">
        <v>74</v>
      </c>
    </row>
    <row r="103" spans="1:7">
      <c r="A103" s="3" t="s">
        <v>567</v>
      </c>
    </row>
    <row r="104" spans="1:7">
      <c r="A104" s="4" t="s">
        <v>603</v>
      </c>
      <c r="D104" s="5" t="n">
        <v>-57613</v>
      </c>
    </row>
    <row r="105" spans="1:7">
      <c r="A105" s="4" t="s">
        <v>606</v>
      </c>
      <c r="D105" s="5" t="n">
        <v>668</v>
      </c>
    </row>
    <row r="106" spans="1:7">
      <c r="A106" s="4" t="s">
        <v>607</v>
      </c>
      <c r="D106" s="5" t="n">
        <v>12722</v>
      </c>
    </row>
    <row r="107" spans="1:7">
      <c r="A107" s="4" t="s">
        <v>608</v>
      </c>
      <c r="D107" s="5" t="n">
        <v>-11470</v>
      </c>
    </row>
    <row r="108" spans="1:7">
      <c r="A108" s="4" t="s">
        <v>610</v>
      </c>
      <c r="D108" s="5" t="n">
        <v>1920</v>
      </c>
    </row>
    <row r="109" spans="1:7">
      <c r="A109" s="4" t="s">
        <v>611</v>
      </c>
      <c r="B109" s="5" t="n">
        <v>-55693</v>
      </c>
      <c r="D109" s="5" t="n">
        <v>-55693</v>
      </c>
      <c r="F109" s="5" t="n">
        <v>-55693</v>
      </c>
    </row>
    <row r="110" spans="1:7">
      <c r="A110" s="4" t="s">
        <v>612</v>
      </c>
      <c r="D110" s="5" t="n">
        <v>21893</v>
      </c>
    </row>
    <row r="111" spans="1:7">
      <c r="A111" s="4" t="s">
        <v>615</v>
      </c>
      <c r="D111" s="5" t="n">
        <v>-254</v>
      </c>
    </row>
    <row r="112" spans="1:7">
      <c r="A112" s="4" t="s">
        <v>616</v>
      </c>
      <c r="D112" s="5" t="n">
        <v>-4834</v>
      </c>
    </row>
    <row r="113" spans="1:7">
      <c r="A113" s="4" t="s">
        <v>617</v>
      </c>
      <c r="D113" s="5" t="n">
        <v>4358</v>
      </c>
    </row>
    <row r="114" spans="1:7">
      <c r="A114" s="4" t="s">
        <v>619</v>
      </c>
      <c r="D114" s="5" t="n">
        <v>-730</v>
      </c>
    </row>
    <row r="115" spans="1:7">
      <c r="A115" s="4" t="s">
        <v>620</v>
      </c>
      <c r="B115" s="5" t="n">
        <v>21163</v>
      </c>
      <c r="D115" s="5" t="n">
        <v>21163</v>
      </c>
      <c r="F115" s="5" t="n">
        <v>21163</v>
      </c>
    </row>
    <row r="116" spans="1:7">
      <c r="A116" s="4" t="s">
        <v>621</v>
      </c>
      <c r="D116" s="5" t="n">
        <v>-35720</v>
      </c>
    </row>
    <row r="117" spans="1:7">
      <c r="A117" s="4" t="s">
        <v>624</v>
      </c>
      <c r="B117" s="5" t="n">
        <v>207</v>
      </c>
      <c r="C117" s="5" t="n">
        <v>207</v>
      </c>
      <c r="D117" s="5" t="n">
        <v>414</v>
      </c>
      <c r="E117" s="5" t="n">
        <v>414</v>
      </c>
      <c r="F117" s="5" t="n">
        <v>828</v>
      </c>
      <c r="G117" s="5" t="n">
        <v>828</v>
      </c>
    </row>
    <row r="118" spans="1:7">
      <c r="A118" s="4" t="s">
        <v>590</v>
      </c>
      <c r="B118" s="5" t="n">
        <v>3944</v>
      </c>
      <c r="C118" s="5" t="n">
        <v>4194</v>
      </c>
      <c r="D118" s="5" t="n">
        <v>7888</v>
      </c>
      <c r="E118" s="5" t="n">
        <v>8390</v>
      </c>
      <c r="F118" s="5" t="n">
        <v>16279</v>
      </c>
      <c r="G118" s="5" t="n">
        <v>19048</v>
      </c>
    </row>
    <row r="119" spans="1:7">
      <c r="A119" s="4" t="s">
        <v>625</v>
      </c>
      <c r="D119" s="5" t="n">
        <v>-7112</v>
      </c>
    </row>
    <row r="120" spans="1:7">
      <c r="A120" s="4" t="s">
        <v>127</v>
      </c>
      <c r="B120" s="5" t="n">
        <v>595</v>
      </c>
      <c r="C120" s="5" t="n">
        <v>605</v>
      </c>
      <c r="D120" s="5" t="n">
        <v>1190</v>
      </c>
      <c r="E120" s="5" t="n">
        <v>1212</v>
      </c>
      <c r="F120" s="5" t="n">
        <v>7</v>
      </c>
      <c r="G120" s="5" t="n">
        <v>-482</v>
      </c>
    </row>
    <row r="121" spans="1:7">
      <c r="A121" s="4" t="s">
        <v>627</v>
      </c>
      <c r="D121" s="5" t="n">
        <v>1190</v>
      </c>
    </row>
    <row r="122" spans="1:7">
      <c r="A122" s="4" t="s">
        <v>628</v>
      </c>
      <c r="B122" s="5" t="n">
        <v>-34530</v>
      </c>
      <c r="D122" s="5" t="n">
        <v>-34530</v>
      </c>
      <c r="F122" s="5" t="n">
        <v>-34530</v>
      </c>
    </row>
    <row r="123" spans="1:7">
      <c r="A123" s="4" t="s">
        <v>629</v>
      </c>
      <c r="D123" s="5" t="n">
        <v>-15999</v>
      </c>
    </row>
    <row r="124" spans="1:7">
      <c r="A124" s="4" t="s">
        <v>632</v>
      </c>
      <c r="D124" s="5" t="n">
        <v>1672</v>
      </c>
    </row>
    <row r="125" spans="1:7">
      <c r="A125" s="4" t="s">
        <v>635</v>
      </c>
      <c r="D125" s="5" t="n">
        <v>1672</v>
      </c>
    </row>
    <row r="126" spans="1:7">
      <c r="A126" s="4" t="s">
        <v>636</v>
      </c>
      <c r="B126" s="5" t="n">
        <v>-14327</v>
      </c>
      <c r="D126" s="5" t="n">
        <v>-14327</v>
      </c>
      <c r="F126" s="5" t="n">
        <v>-14327</v>
      </c>
    </row>
    <row r="127" spans="1:7">
      <c r="A127" s="4" t="s">
        <v>637</v>
      </c>
      <c r="D127" s="5" t="n">
        <v>6080</v>
      </c>
    </row>
    <row r="128" spans="1:7">
      <c r="A128" s="4" t="s">
        <v>640</v>
      </c>
      <c r="D128" s="5" t="n">
        <v>-636</v>
      </c>
    </row>
    <row r="129" spans="1:7">
      <c r="A129" s="4" t="s">
        <v>643</v>
      </c>
      <c r="D129" s="5" t="n">
        <v>-636</v>
      </c>
    </row>
    <row r="130" spans="1:7">
      <c r="A130" s="4" t="s">
        <v>644</v>
      </c>
      <c r="B130" s="5" t="n">
        <v>5444</v>
      </c>
      <c r="D130" s="5" t="n">
        <v>5444</v>
      </c>
      <c r="F130" s="5" t="n">
        <v>5444</v>
      </c>
    </row>
    <row r="131" spans="1:7">
      <c r="A131" s="4" t="s">
        <v>645</v>
      </c>
      <c r="D131" s="5" t="n">
        <v>-9919</v>
      </c>
    </row>
    <row r="132" spans="1:7">
      <c r="A132" s="4" t="s">
        <v>648</v>
      </c>
      <c r="B132" s="5" t="n">
        <v>518</v>
      </c>
      <c r="C132" s="5" t="n">
        <v>519</v>
      </c>
      <c r="D132" s="5" t="n">
        <v>1036</v>
      </c>
      <c r="E132" s="5" t="n">
        <v>1038</v>
      </c>
      <c r="F132" s="5" t="n">
        <v>2073</v>
      </c>
      <c r="G132" s="5" t="n">
        <v>2074</v>
      </c>
    </row>
    <row r="133" spans="1:7">
      <c r="A133" s="4" t="s">
        <v>649</v>
      </c>
      <c r="B133" s="5" t="n">
        <v>518</v>
      </c>
      <c r="C133" s="5" t="n">
        <v>519</v>
      </c>
      <c r="D133" s="5" t="n">
        <v>1036</v>
      </c>
      <c r="E133" s="5" t="n">
        <v>1038</v>
      </c>
      <c r="F133" s="5" t="n">
        <v>2073</v>
      </c>
      <c r="G133" s="5" t="n">
        <v>2074</v>
      </c>
    </row>
    <row r="134" spans="1:7">
      <c r="A134" s="4" t="s">
        <v>651</v>
      </c>
      <c r="D134" s="5" t="n">
        <v>1036</v>
      </c>
    </row>
    <row r="135" spans="1:7">
      <c r="A135" s="4" t="s">
        <v>652</v>
      </c>
      <c r="B135" s="5" t="n">
        <v>-8883</v>
      </c>
      <c r="D135" s="5" t="n">
        <v>-8883</v>
      </c>
      <c r="F135" s="5" t="n">
        <v>-8883</v>
      </c>
    </row>
    <row r="136" spans="1:7">
      <c r="A136" s="4" t="s">
        <v>684</v>
      </c>
      <c r="D136" s="5" t="n">
        <v>-45639</v>
      </c>
    </row>
    <row r="137" spans="1:7">
      <c r="A137" s="4" t="s">
        <v>129</v>
      </c>
      <c r="B137" s="5" t="n">
        <v>518</v>
      </c>
      <c r="C137" s="5" t="n">
        <v>519</v>
      </c>
      <c r="D137" s="5" t="n">
        <v>1036</v>
      </c>
      <c r="E137" s="5" t="n">
        <v>1038</v>
      </c>
      <c r="F137" s="5" t="n">
        <v>2073</v>
      </c>
      <c r="G137" s="5" t="n">
        <v>2074</v>
      </c>
    </row>
    <row r="138" spans="1:7">
      <c r="A138" s="4" t="s">
        <v>687</v>
      </c>
      <c r="B138" s="5" t="n">
        <v>207</v>
      </c>
      <c r="C138" s="5" t="n">
        <v>207</v>
      </c>
      <c r="D138" s="5" t="n">
        <v>414</v>
      </c>
      <c r="E138" s="5" t="n">
        <v>414</v>
      </c>
      <c r="F138" s="5" t="n">
        <v>828</v>
      </c>
      <c r="G138" s="5" t="n">
        <v>828</v>
      </c>
    </row>
    <row r="139" spans="1:7">
      <c r="A139" s="4" t="s">
        <v>125</v>
      </c>
      <c r="B139" s="5" t="n">
        <v>3944</v>
      </c>
      <c r="C139" s="5" t="n">
        <v>4194</v>
      </c>
      <c r="D139" s="5" t="n">
        <v>7888</v>
      </c>
      <c r="E139" s="5" t="n">
        <v>8390</v>
      </c>
      <c r="F139" s="5" t="n">
        <v>16279</v>
      </c>
      <c r="G139" s="5" t="n">
        <v>19048</v>
      </c>
    </row>
    <row r="140" spans="1:7">
      <c r="A140" s="4" t="s">
        <v>688</v>
      </c>
      <c r="D140" s="5" t="n">
        <v>-7112</v>
      </c>
    </row>
    <row r="141" spans="1:7">
      <c r="A141" s="4" t="s">
        <v>132</v>
      </c>
      <c r="B141" s="5" t="n">
        <v>1113</v>
      </c>
      <c r="C141" s="7" t="n">
        <v>1124</v>
      </c>
      <c r="D141" s="5" t="n">
        <v>2226</v>
      </c>
      <c r="E141" s="7" t="n">
        <v>2250</v>
      </c>
      <c r="F141" s="5" t="n">
        <v>2080</v>
      </c>
      <c r="G141" s="7" t="n">
        <v>1592</v>
      </c>
    </row>
    <row r="142" spans="1:7">
      <c r="A142" s="4" t="s">
        <v>690</v>
      </c>
      <c r="D142" s="5" t="n">
        <v>2226</v>
      </c>
    </row>
    <row r="143" spans="1:7">
      <c r="A143" s="4" t="s">
        <v>691</v>
      </c>
      <c r="B143" s="7" t="n">
        <v>-43413</v>
      </c>
      <c r="D143" s="7" t="n">
        <v>-43413</v>
      </c>
      <c r="F143" s="7" t="n">
        <v>-4341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92</v>
      </c>
      <c r="B1" s="2" t="s">
        <v>1</v>
      </c>
    </row>
    <row r="2" spans="1:2">
      <c r="B2" s="2" t="s">
        <v>2</v>
      </c>
    </row>
    <row r="3" spans="1:2">
      <c r="A3" s="3" t="s">
        <v>567</v>
      </c>
    </row>
    <row r="4" spans="1:2">
      <c r="A4" s="4" t="s">
        <v>597</v>
      </c>
      <c r="B4" s="4" t="s">
        <v>598</v>
      </c>
    </row>
    <row r="5" spans="1:2">
      <c r="A5" s="4" t="s">
        <v>74</v>
      </c>
    </row>
    <row r="6" spans="1:2">
      <c r="A6" s="3" t="s">
        <v>567</v>
      </c>
    </row>
    <row r="7" spans="1:2">
      <c r="A7" s="4" t="s">
        <v>597</v>
      </c>
      <c r="B7" s="4" t="s">
        <v>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5</v>
      </c>
    </row>
    <row r="2" spans="1:3">
      <c r="A2" s="3" t="s">
        <v>567</v>
      </c>
    </row>
    <row r="3" spans="1:3">
      <c r="A3" s="4" t="s">
        <v>694</v>
      </c>
      <c r="B3" s="7" t="n">
        <v>-55693</v>
      </c>
      <c r="C3" s="7" t="n">
        <v>-57613</v>
      </c>
    </row>
    <row r="4" spans="1:3">
      <c r="A4" s="4" t="s">
        <v>695</v>
      </c>
    </row>
    <row r="5" spans="1:3">
      <c r="A5" s="3" t="s">
        <v>567</v>
      </c>
    </row>
    <row r="6" spans="1:3">
      <c r="A6" s="4" t="s">
        <v>696</v>
      </c>
      <c r="B6" s="5" t="n">
        <v>-418251</v>
      </c>
      <c r="C6" s="5" t="n">
        <v>-430973</v>
      </c>
    </row>
    <row r="7" spans="1:3">
      <c r="A7" s="4" t="s">
        <v>697</v>
      </c>
      <c r="B7" s="5" t="n">
        <v>-5035</v>
      </c>
      <c r="C7" s="5" t="n">
        <v>-5703</v>
      </c>
    </row>
    <row r="8" spans="1:3">
      <c r="A8" s="4" t="s">
        <v>698</v>
      </c>
      <c r="B8" s="5" t="n">
        <v>367593</v>
      </c>
      <c r="C8" s="5" t="n">
        <v>379063</v>
      </c>
    </row>
    <row r="9" spans="1:3">
      <c r="A9" s="4" t="s">
        <v>694</v>
      </c>
      <c r="B9" s="7" t="n">
        <v>-55693</v>
      </c>
      <c r="C9" s="7" t="n">
        <v>-576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99</v>
      </c>
      <c r="B1" s="2" t="s">
        <v>495</v>
      </c>
      <c r="C1" s="2" t="s">
        <v>1</v>
      </c>
    </row>
    <row r="2" spans="1:3">
      <c r="B2" s="2" t="s">
        <v>700</v>
      </c>
      <c r="C2" s="2" t="s">
        <v>2</v>
      </c>
    </row>
    <row r="3" spans="1:3">
      <c r="A3" s="3" t="s">
        <v>701</v>
      </c>
    </row>
    <row r="4" spans="1:3">
      <c r="A4" s="4" t="s">
        <v>702</v>
      </c>
      <c r="C4" s="4" t="s">
        <v>703</v>
      </c>
    </row>
    <row r="5" spans="1:3">
      <c r="A5" s="4" t="s">
        <v>303</v>
      </c>
    </row>
    <row r="6" spans="1:3">
      <c r="A6" s="3" t="s">
        <v>701</v>
      </c>
    </row>
    <row r="7" spans="1:3">
      <c r="A7" s="4" t="s">
        <v>704</v>
      </c>
      <c r="B7" s="4" t="s">
        <v>705</v>
      </c>
    </row>
    <row r="8" spans="1:3">
      <c r="A8" s="4" t="s">
        <v>706</v>
      </c>
    </row>
    <row r="9" spans="1:3">
      <c r="A9" s="3" t="s">
        <v>701</v>
      </c>
    </row>
    <row r="10" spans="1:3">
      <c r="A10" s="4" t="s">
        <v>707</v>
      </c>
      <c r="C10" s="4" t="s">
        <v>7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297</v>
      </c>
    </row>
    <row r="3" spans="1:2">
      <c r="A3" s="3" t="s">
        <v>710</v>
      </c>
    </row>
    <row r="4" spans="1:2">
      <c r="A4" s="4" t="s">
        <v>539</v>
      </c>
      <c r="B4" s="7" t="n">
        <v>22590</v>
      </c>
    </row>
    <row r="5" spans="1:2">
      <c r="A5" s="4" t="s">
        <v>711</v>
      </c>
      <c r="B5" s="5" t="n">
        <v>2315</v>
      </c>
    </row>
    <row r="6" spans="1:2">
      <c r="A6" s="4" t="s">
        <v>539</v>
      </c>
      <c r="B6" s="5" t="n">
        <v>20149</v>
      </c>
    </row>
    <row r="7" spans="1:2">
      <c r="A7" s="4" t="s">
        <v>559</v>
      </c>
    </row>
    <row r="8" spans="1:2">
      <c r="A8" s="3" t="s">
        <v>710</v>
      </c>
    </row>
    <row r="9" spans="1:2">
      <c r="A9" s="4" t="s">
        <v>539</v>
      </c>
      <c r="B9" s="5" t="n">
        <v>22590</v>
      </c>
    </row>
    <row r="10" spans="1:2">
      <c r="A10" s="4" t="s">
        <v>712</v>
      </c>
      <c r="B10" s="5" t="n">
        <v>49</v>
      </c>
    </row>
    <row r="11" spans="1:2">
      <c r="A11" s="4" t="s">
        <v>713</v>
      </c>
      <c r="B11" s="5" t="n">
        <v>29</v>
      </c>
    </row>
    <row r="12" spans="1:2">
      <c r="A12" s="4" t="s">
        <v>551</v>
      </c>
      <c r="B12" s="5" t="n">
        <v>-204</v>
      </c>
    </row>
    <row r="13" spans="1:2">
      <c r="A13" s="4" t="s">
        <v>711</v>
      </c>
      <c r="B13" s="5" t="n">
        <v>-2315</v>
      </c>
    </row>
    <row r="14" spans="1:2">
      <c r="A14" s="4" t="s">
        <v>539</v>
      </c>
      <c r="B14" s="7" t="n">
        <v>20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32</v>
      </c>
      <c r="B3" s="7" t="n">
        <v>233774</v>
      </c>
    </row>
    <row r="4" spans="1:2">
      <c r="A4" s="4" t="s">
        <v>34</v>
      </c>
      <c r="B4" s="5" t="n">
        <v>9042</v>
      </c>
    </row>
    <row r="5" spans="1:2">
      <c r="A5" s="4" t="s">
        <v>35</v>
      </c>
      <c r="B5" s="5" t="n">
        <v>173300</v>
      </c>
    </row>
    <row r="6" spans="1:2">
      <c r="A6" s="4" t="s">
        <v>39</v>
      </c>
      <c r="B6" s="5" t="n">
        <v>10470</v>
      </c>
    </row>
    <row r="7" spans="1:2">
      <c r="A7" s="4" t="s">
        <v>42</v>
      </c>
      <c r="B7" s="5" t="n">
        <v>129888</v>
      </c>
    </row>
    <row r="8" spans="1:2">
      <c r="A8" s="4" t="s">
        <v>717</v>
      </c>
      <c r="B8" s="5" t="n">
        <v>22897</v>
      </c>
    </row>
    <row r="9" spans="1:2">
      <c r="A9" s="4" t="s">
        <v>718</v>
      </c>
      <c r="B9" s="5" t="n">
        <v>579371</v>
      </c>
    </row>
    <row r="10" spans="1:2">
      <c r="A10" s="3" t="s">
        <v>719</v>
      </c>
    </row>
    <row r="11" spans="1:2">
      <c r="A11" s="4" t="s">
        <v>59</v>
      </c>
      <c r="B11" s="5" t="n">
        <v>25101</v>
      </c>
    </row>
    <row r="12" spans="1:2">
      <c r="A12" s="4" t="s">
        <v>61</v>
      </c>
      <c r="B12" s="5" t="n">
        <v>46440</v>
      </c>
    </row>
    <row r="13" spans="1:2">
      <c r="A13" s="4" t="s">
        <v>66</v>
      </c>
      <c r="B13" s="5" t="n">
        <v>74518</v>
      </c>
    </row>
    <row r="14" spans="1:2">
      <c r="A14" s="4" t="s">
        <v>56</v>
      </c>
      <c r="B14" s="5" t="n">
        <v>174903</v>
      </c>
    </row>
    <row r="15" spans="1:2">
      <c r="A15" s="4" t="s">
        <v>720</v>
      </c>
      <c r="B15" s="5" t="n">
        <v>59653</v>
      </c>
    </row>
    <row r="16" spans="1:2">
      <c r="A16" s="4" t="s">
        <v>79</v>
      </c>
      <c r="B16" s="7" t="n">
        <v>3806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715</v>
      </c>
    </row>
    <row r="2" spans="1:2">
      <c r="A2" s="3" t="s">
        <v>722</v>
      </c>
    </row>
    <row r="3" spans="1:2">
      <c r="A3" s="4" t="s">
        <v>723</v>
      </c>
      <c r="B3" s="7" t="n">
        <v>15983</v>
      </c>
    </row>
    <row r="4" spans="1:2">
      <c r="A4" s="4" t="s">
        <v>303</v>
      </c>
    </row>
    <row r="5" spans="1:2">
      <c r="A5" s="3" t="s">
        <v>722</v>
      </c>
    </row>
    <row r="6" spans="1:2">
      <c r="A6" s="4" t="s">
        <v>724</v>
      </c>
      <c r="B6" s="5" t="n">
        <v>-4390</v>
      </c>
    </row>
    <row r="7" spans="1:2">
      <c r="A7" s="4" t="s">
        <v>725</v>
      </c>
      <c r="B7" s="5" t="n">
        <v>-2217</v>
      </c>
    </row>
    <row r="8" spans="1:2">
      <c r="A8" s="4" t="s">
        <v>726</v>
      </c>
      <c r="B8" s="5" t="n">
        <v>22590</v>
      </c>
    </row>
    <row r="9" spans="1:2">
      <c r="A9" s="4" t="s">
        <v>723</v>
      </c>
      <c r="B9" s="7" t="n">
        <v>159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7</v>
      </c>
      <c r="B1" s="2" t="s">
        <v>87</v>
      </c>
      <c r="C1" s="2" t="s">
        <v>1</v>
      </c>
      <c r="D1" s="2" t="s">
        <v>88</v>
      </c>
    </row>
    <row r="2" spans="1:5">
      <c r="B2" s="2" t="s">
        <v>89</v>
      </c>
      <c r="C2" s="2" t="s">
        <v>89</v>
      </c>
      <c r="D2" s="2" t="s">
        <v>2</v>
      </c>
      <c r="E2" s="2" t="s">
        <v>89</v>
      </c>
    </row>
    <row r="3" spans="1:5">
      <c r="A3" s="3" t="s">
        <v>94</v>
      </c>
    </row>
    <row r="4" spans="1:5">
      <c r="A4" s="4" t="s">
        <v>728</v>
      </c>
      <c r="B4" s="7" t="n">
        <v>11221</v>
      </c>
      <c r="C4" s="7" t="n">
        <v>7847</v>
      </c>
      <c r="D4" s="7" t="n">
        <v>45669</v>
      </c>
      <c r="E4" s="7" t="n">
        <v>54054</v>
      </c>
    </row>
    <row r="5" spans="1:5">
      <c r="A5" s="4" t="s">
        <v>729</v>
      </c>
      <c r="B5" s="5" t="n">
        <v>4480</v>
      </c>
      <c r="C5" s="5" t="n">
        <v>3334</v>
      </c>
      <c r="D5" s="5" t="n">
        <v>16550</v>
      </c>
      <c r="E5" s="5" t="n">
        <v>20414</v>
      </c>
    </row>
    <row r="6" spans="1:5">
      <c r="A6" s="4" t="s">
        <v>108</v>
      </c>
      <c r="B6" s="5" t="n">
        <v>6741</v>
      </c>
      <c r="C6" s="5" t="n">
        <v>4513</v>
      </c>
      <c r="D6" s="5" t="n">
        <v>29119</v>
      </c>
      <c r="E6" s="5" t="n">
        <v>33640</v>
      </c>
    </row>
    <row r="7" spans="1:5">
      <c r="A7" s="4" t="s">
        <v>730</v>
      </c>
      <c r="B7" s="5" t="n">
        <v>156</v>
      </c>
      <c r="C7" s="5" t="n">
        <v>65</v>
      </c>
      <c r="D7" s="5" t="n">
        <v>949</v>
      </c>
      <c r="E7" s="5" t="n">
        <v>1168</v>
      </c>
    </row>
    <row r="8" spans="1:5">
      <c r="A8" s="4" t="s">
        <v>731</v>
      </c>
      <c r="B8" s="5" t="n">
        <v>6585</v>
      </c>
      <c r="C8" s="5" t="n">
        <v>4448</v>
      </c>
      <c r="D8" s="5" t="n">
        <v>28170</v>
      </c>
      <c r="E8" s="5" t="n">
        <v>32472</v>
      </c>
    </row>
    <row r="9" spans="1:5">
      <c r="A9" s="4" t="s">
        <v>303</v>
      </c>
    </row>
    <row r="10" spans="1:5">
      <c r="A10" s="3" t="s">
        <v>722</v>
      </c>
    </row>
    <row r="11" spans="1:5">
      <c r="A11" s="4" t="s">
        <v>92</v>
      </c>
      <c r="B11" s="5" t="n">
        <v>292100</v>
      </c>
      <c r="C11" s="5" t="n">
        <v>498248</v>
      </c>
      <c r="D11" s="5" t="n">
        <v>640830</v>
      </c>
      <c r="E11" s="5" t="n">
        <v>1074168</v>
      </c>
    </row>
    <row r="12" spans="1:5">
      <c r="A12" s="3" t="s">
        <v>94</v>
      </c>
    </row>
    <row r="13" spans="1:5">
      <c r="A13" s="4" t="s">
        <v>99</v>
      </c>
      <c r="B13" s="5" t="n">
        <v>263926</v>
      </c>
      <c r="C13" s="5" t="n">
        <v>457308</v>
      </c>
      <c r="D13" s="5" t="n">
        <v>567115</v>
      </c>
      <c r="E13" s="5" t="n">
        <v>955332</v>
      </c>
    </row>
    <row r="14" spans="1:5">
      <c r="A14" s="4" t="s">
        <v>97</v>
      </c>
      <c r="B14" s="5" t="n">
        <v>15327</v>
      </c>
      <c r="C14" s="5" t="n">
        <v>29942</v>
      </c>
      <c r="D14" s="5" t="n">
        <v>25727</v>
      </c>
      <c r="E14" s="5" t="n">
        <v>58763</v>
      </c>
    </row>
    <row r="15" spans="1:5">
      <c r="A15" s="4" t="s">
        <v>101</v>
      </c>
      <c r="B15" s="5" t="n">
        <v>12847</v>
      </c>
      <c r="C15" s="5" t="n">
        <v>10998</v>
      </c>
      <c r="D15" s="5" t="n">
        <v>47988</v>
      </c>
      <c r="E15" s="5" t="n">
        <v>60073</v>
      </c>
    </row>
    <row r="16" spans="1:5">
      <c r="A16" s="4" t="s">
        <v>104</v>
      </c>
      <c r="B16" s="5" t="n">
        <v>34</v>
      </c>
      <c r="D16" s="5" t="n">
        <v>1193</v>
      </c>
      <c r="E16" s="5" t="n">
        <v>1067</v>
      </c>
    </row>
    <row r="17" spans="1:5">
      <c r="A17" s="4" t="s">
        <v>103</v>
      </c>
      <c r="B17" s="5" t="n">
        <v>1660</v>
      </c>
      <c r="C17" s="5" t="n">
        <v>3151</v>
      </c>
      <c r="D17" s="5" t="n">
        <v>3512</v>
      </c>
      <c r="E17" s="5" t="n">
        <v>7086</v>
      </c>
    </row>
    <row r="18" spans="1:5">
      <c r="A18" s="4" t="s">
        <v>728</v>
      </c>
      <c r="B18" s="5" t="n">
        <v>11221</v>
      </c>
      <c r="C18" s="5" t="n">
        <v>7847</v>
      </c>
      <c r="D18" s="5" t="n">
        <v>45669</v>
      </c>
      <c r="E18" s="5" t="n">
        <v>54054</v>
      </c>
    </row>
    <row r="19" spans="1:5">
      <c r="A19" s="4" t="s">
        <v>729</v>
      </c>
      <c r="B19" s="5" t="n">
        <v>4480</v>
      </c>
      <c r="C19" s="5" t="n">
        <v>3334</v>
      </c>
      <c r="D19" s="5" t="n">
        <v>16550</v>
      </c>
      <c r="E19" s="5" t="n">
        <v>20414</v>
      </c>
    </row>
    <row r="20" spans="1:5">
      <c r="A20" s="4" t="s">
        <v>108</v>
      </c>
      <c r="B20" s="5" t="n">
        <v>6741</v>
      </c>
      <c r="C20" s="5" t="n">
        <v>4513</v>
      </c>
      <c r="D20" s="5" t="n">
        <v>29119</v>
      </c>
      <c r="E20" s="5" t="n">
        <v>33640</v>
      </c>
    </row>
    <row r="21" spans="1:5">
      <c r="A21" s="4" t="s">
        <v>730</v>
      </c>
      <c r="B21" s="5" t="n">
        <v>156</v>
      </c>
      <c r="C21" s="5" t="n">
        <v>65</v>
      </c>
      <c r="D21" s="5" t="n">
        <v>949</v>
      </c>
      <c r="E21" s="5" t="n">
        <v>1168</v>
      </c>
    </row>
    <row r="22" spans="1:5">
      <c r="A22" s="4" t="s">
        <v>731</v>
      </c>
      <c r="B22" s="7" t="n">
        <v>6585</v>
      </c>
      <c r="C22" s="7" t="n">
        <v>4448</v>
      </c>
      <c r="D22" s="7" t="n">
        <v>28170</v>
      </c>
      <c r="E22" s="7" t="n">
        <v>32472</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88</v>
      </c>
    </row>
    <row r="2" spans="1:5">
      <c r="B2" s="2" t="s">
        <v>2</v>
      </c>
      <c r="C2" s="2" t="s">
        <v>89</v>
      </c>
      <c r="D2" s="2" t="s">
        <v>2</v>
      </c>
      <c r="E2" s="2" t="s">
        <v>89</v>
      </c>
    </row>
    <row r="3" spans="1:5">
      <c r="A3" s="3" t="s">
        <v>141</v>
      </c>
    </row>
    <row r="4" spans="1:5">
      <c r="A4" s="4" t="s">
        <v>108</v>
      </c>
      <c r="B4" s="7" t="n">
        <v>87126</v>
      </c>
      <c r="C4" s="7" t="n">
        <v>84454</v>
      </c>
      <c r="D4" s="7" t="n">
        <v>155727</v>
      </c>
      <c r="E4" s="7" t="n">
        <v>146942</v>
      </c>
    </row>
    <row r="5" spans="1:5">
      <c r="A5" s="3" t="s">
        <v>142</v>
      </c>
    </row>
    <row r="6" spans="1:5">
      <c r="A6" s="4" t="s">
        <v>97</v>
      </c>
      <c r="B6" s="5" t="n">
        <v>130560</v>
      </c>
      <c r="C6" s="5" t="n">
        <v>147919</v>
      </c>
      <c r="D6" s="5" t="n">
        <v>271773</v>
      </c>
      <c r="E6" s="5" t="n">
        <v>283608</v>
      </c>
    </row>
    <row r="7" spans="1:5">
      <c r="A7" s="4" t="s">
        <v>43</v>
      </c>
      <c r="B7" s="5" t="n">
        <v>47836</v>
      </c>
      <c r="C7" s="5" t="n">
        <v>45916</v>
      </c>
      <c r="D7" s="5" t="n">
        <v>70652</v>
      </c>
      <c r="E7" s="5" t="n">
        <v>90805</v>
      </c>
    </row>
    <row r="8" spans="1:5">
      <c r="A8" s="3" t="s">
        <v>143</v>
      </c>
    </row>
    <row r="9" spans="1:5">
      <c r="A9" s="4" t="s">
        <v>35</v>
      </c>
      <c r="B9" s="5" t="n">
        <v>3545</v>
      </c>
      <c r="C9" s="5" t="n">
        <v>52907</v>
      </c>
      <c r="D9" s="5" t="n">
        <v>-19266</v>
      </c>
      <c r="E9" s="5" t="n">
        <v>7039</v>
      </c>
    </row>
    <row r="10" spans="1:5">
      <c r="A10" s="4" t="s">
        <v>36</v>
      </c>
      <c r="B10" s="5" t="n">
        <v>42600</v>
      </c>
      <c r="C10" s="5" t="n">
        <v>42200</v>
      </c>
      <c r="D10" s="5" t="n">
        <v>-1100</v>
      </c>
      <c r="E10" s="5" t="n">
        <v>-700</v>
      </c>
    </row>
    <row r="11" spans="1:5">
      <c r="A11" s="4" t="s">
        <v>38</v>
      </c>
      <c r="B11" s="5" t="n">
        <v>-73196</v>
      </c>
      <c r="C11" s="5" t="n">
        <v>84289</v>
      </c>
      <c r="D11" s="5" t="n">
        <v>-111627</v>
      </c>
      <c r="E11" s="5" t="n">
        <v>102834</v>
      </c>
    </row>
    <row r="12" spans="1:5">
      <c r="A12" s="4" t="s">
        <v>61</v>
      </c>
      <c r="B12" s="5" t="n">
        <v>-50447</v>
      </c>
      <c r="C12" s="5" t="n">
        <v>-33358</v>
      </c>
      <c r="D12" s="5" t="n">
        <v>4606</v>
      </c>
      <c r="E12" s="5" t="n">
        <v>1622</v>
      </c>
    </row>
    <row r="13" spans="1:5">
      <c r="A13" s="4" t="s">
        <v>144</v>
      </c>
      <c r="B13" s="5" t="n">
        <v>-6100</v>
      </c>
      <c r="C13" s="5" t="n">
        <v>-12121</v>
      </c>
      <c r="D13" s="5" t="n">
        <v>32361</v>
      </c>
      <c r="E13" s="5" t="n">
        <v>-28140</v>
      </c>
    </row>
    <row r="14" spans="1:5">
      <c r="A14" s="4" t="s">
        <v>145</v>
      </c>
      <c r="B14" s="5" t="n">
        <v>20390</v>
      </c>
      <c r="C14" s="5" t="n">
        <v>7761</v>
      </c>
      <c r="D14" s="5" t="n">
        <v>-14803</v>
      </c>
      <c r="E14" s="5" t="n">
        <v>22696</v>
      </c>
    </row>
    <row r="15" spans="1:5">
      <c r="A15" s="4" t="s">
        <v>146</v>
      </c>
      <c r="B15" s="5" t="n">
        <v>-1427</v>
      </c>
      <c r="C15" s="5" t="n">
        <v>-2742</v>
      </c>
      <c r="D15" s="5" t="n">
        <v>-5833</v>
      </c>
      <c r="E15" s="5" t="n">
        <v>-3281</v>
      </c>
    </row>
    <row r="16" spans="1:5">
      <c r="A16" s="4" t="s">
        <v>147</v>
      </c>
      <c r="B16" s="5" t="n">
        <v>7731</v>
      </c>
      <c r="C16" s="5" t="n">
        <v>3514</v>
      </c>
      <c r="D16" s="5" t="n">
        <v>9673</v>
      </c>
      <c r="E16" s="5" t="n">
        <v>4916</v>
      </c>
    </row>
    <row r="17" spans="1:5">
      <c r="A17" s="4" t="s">
        <v>148</v>
      </c>
      <c r="B17" s="5" t="n">
        <v>-1109</v>
      </c>
      <c r="C17" s="5" t="n">
        <v>-1282</v>
      </c>
      <c r="D17" s="5" t="n">
        <v>-2116</v>
      </c>
      <c r="E17" s="5" t="n">
        <v>-3157</v>
      </c>
    </row>
    <row r="18" spans="1:5">
      <c r="A18" s="4" t="s">
        <v>149</v>
      </c>
      <c r="B18" s="5" t="n">
        <v>-11521</v>
      </c>
      <c r="C18" s="5" t="n">
        <v>223</v>
      </c>
      <c r="D18" s="5" t="n">
        <v>5216</v>
      </c>
      <c r="E18" s="5" t="n">
        <v>1296</v>
      </c>
    </row>
    <row r="19" spans="1:5">
      <c r="A19" s="4" t="s">
        <v>150</v>
      </c>
      <c r="B19" s="5" t="n">
        <v>2204</v>
      </c>
      <c r="C19" s="5" t="n">
        <v>-2502</v>
      </c>
      <c r="D19" s="5" t="n">
        <v>-13741</v>
      </c>
      <c r="E19" s="5" t="n">
        <v>5407</v>
      </c>
    </row>
    <row r="20" spans="1:5">
      <c r="A20" s="4" t="s">
        <v>151</v>
      </c>
      <c r="B20" s="5" t="n">
        <v>198192</v>
      </c>
      <c r="C20" s="5" t="n">
        <v>417178</v>
      </c>
      <c r="D20" s="5" t="n">
        <v>381522</v>
      </c>
      <c r="E20" s="5" t="n">
        <v>631887</v>
      </c>
    </row>
    <row r="21" spans="1:5">
      <c r="A21" s="3" t="s">
        <v>152</v>
      </c>
    </row>
    <row r="22" spans="1:5">
      <c r="A22" s="4" t="s">
        <v>153</v>
      </c>
      <c r="B22" s="5" t="n">
        <v>-262234</v>
      </c>
      <c r="C22" s="5" t="n">
        <v>-264872</v>
      </c>
      <c r="D22" s="5" t="n">
        <v>-526893</v>
      </c>
      <c r="E22" s="5" t="n">
        <v>-549232</v>
      </c>
    </row>
    <row r="23" spans="1:5">
      <c r="A23" s="4" t="s">
        <v>154</v>
      </c>
      <c r="C23" s="5" t="n">
        <v>-17000</v>
      </c>
      <c r="E23" s="5" t="n">
        <v>-17000</v>
      </c>
    </row>
    <row r="24" spans="1:5">
      <c r="A24" s="4" t="s">
        <v>155</v>
      </c>
      <c r="B24" s="5" t="n">
        <v>-1430</v>
      </c>
      <c r="C24" s="5" t="n">
        <v>2152</v>
      </c>
      <c r="D24" s="5" t="n">
        <v>4318</v>
      </c>
      <c r="E24" s="5" t="n">
        <v>10763</v>
      </c>
    </row>
    <row r="25" spans="1:5">
      <c r="A25" s="4" t="s">
        <v>156</v>
      </c>
      <c r="B25" s="5" t="n">
        <v>6905</v>
      </c>
      <c r="C25" s="5" t="n">
        <v>4126</v>
      </c>
      <c r="D25" s="5" t="n">
        <v>15818</v>
      </c>
      <c r="E25" s="5" t="n">
        <v>7588</v>
      </c>
    </row>
    <row r="26" spans="1:5">
      <c r="A26" s="4" t="s">
        <v>157</v>
      </c>
      <c r="B26" s="5" t="n">
        <v>-256759</v>
      </c>
      <c r="C26" s="5" t="n">
        <v>-275594</v>
      </c>
      <c r="D26" s="5" t="n">
        <v>-506757</v>
      </c>
      <c r="E26" s="5" t="n">
        <v>-547881</v>
      </c>
    </row>
    <row r="27" spans="1:5">
      <c r="A27" s="3" t="s">
        <v>158</v>
      </c>
    </row>
    <row r="28" spans="1:5">
      <c r="A28" s="4" t="s">
        <v>159</v>
      </c>
      <c r="B28" s="5" t="n">
        <v>-96</v>
      </c>
      <c r="C28" s="5" t="n">
        <v>487</v>
      </c>
      <c r="D28" s="5" t="n">
        <v>-111</v>
      </c>
      <c r="E28" s="5" t="n">
        <v>15170</v>
      </c>
    </row>
    <row r="29" spans="1:5">
      <c r="A29" s="4" t="s">
        <v>160</v>
      </c>
      <c r="B29" s="5" t="n">
        <v>-44949</v>
      </c>
      <c r="C29" s="5" t="n">
        <v>-40583</v>
      </c>
      <c r="D29" s="5" t="n">
        <v>-87683</v>
      </c>
      <c r="E29" s="5" t="n">
        <v>-78830</v>
      </c>
    </row>
    <row r="30" spans="1:5">
      <c r="A30" s="4" t="s">
        <v>161</v>
      </c>
      <c r="B30" s="5" t="n">
        <v>-204</v>
      </c>
      <c r="C30" s="5" t="n">
        <v>-99</v>
      </c>
      <c r="D30" s="5" t="n">
        <v>-544</v>
      </c>
      <c r="E30" s="5" t="n">
        <v>-198</v>
      </c>
    </row>
    <row r="31" spans="1:5">
      <c r="A31" s="4" t="s">
        <v>162</v>
      </c>
      <c r="B31" s="5" t="n">
        <v>80579</v>
      </c>
      <c r="C31" s="5" t="n">
        <v>96128</v>
      </c>
      <c r="D31" s="5" t="n">
        <v>408397</v>
      </c>
      <c r="E31" s="5" t="n">
        <v>138779</v>
      </c>
    </row>
    <row r="32" spans="1:5">
      <c r="A32" s="4" t="s">
        <v>163</v>
      </c>
      <c r="B32" s="5" t="n">
        <v>-60041</v>
      </c>
      <c r="C32" s="5" t="n">
        <v>-52966</v>
      </c>
      <c r="D32" s="5" t="n">
        <v>-262348</v>
      </c>
      <c r="E32" s="5" t="n">
        <v>-162530</v>
      </c>
    </row>
    <row r="33" spans="1:5">
      <c r="A33" s="4" t="s">
        <v>164</v>
      </c>
      <c r="B33" s="5" t="n">
        <v>87000</v>
      </c>
      <c r="C33" s="5" t="n">
        <v>-147500</v>
      </c>
      <c r="D33" s="5" t="n">
        <v>89500</v>
      </c>
      <c r="E33" s="5" t="n">
        <v>-27500</v>
      </c>
    </row>
    <row r="34" spans="1:5">
      <c r="A34" s="4" t="s">
        <v>165</v>
      </c>
      <c r="B34" s="5" t="n">
        <v>2500</v>
      </c>
      <c r="C34" s="5" t="n">
        <v>-18000</v>
      </c>
      <c r="D34" s="5" t="n">
        <v>2500</v>
      </c>
    </row>
    <row r="35" spans="1:5">
      <c r="A35" s="4" t="s">
        <v>166</v>
      </c>
      <c r="B35" s="5" t="n">
        <v>-573</v>
      </c>
      <c r="C35" s="5" t="n">
        <v>-835</v>
      </c>
      <c r="D35" s="5" t="n">
        <v>-1092</v>
      </c>
      <c r="E35" s="5" t="n">
        <v>-1533</v>
      </c>
    </row>
    <row r="36" spans="1:5">
      <c r="A36" s="4" t="s">
        <v>167</v>
      </c>
      <c r="B36" s="5" t="n">
        <v>-3120</v>
      </c>
      <c r="C36" s="5" t="n">
        <v>-1968</v>
      </c>
      <c r="D36" s="5" t="n">
        <v>-3271</v>
      </c>
      <c r="E36" s="5" t="n">
        <v>-3766</v>
      </c>
    </row>
    <row r="37" spans="1:5">
      <c r="A37" s="4" t="s">
        <v>168</v>
      </c>
      <c r="B37" s="5" t="n">
        <v>-1036</v>
      </c>
      <c r="C37" s="5" t="n">
        <v>-124</v>
      </c>
      <c r="D37" s="5" t="n">
        <v>-2481</v>
      </c>
      <c r="E37" s="5" t="n">
        <v>451</v>
      </c>
    </row>
    <row r="38" spans="1:5">
      <c r="A38" s="4" t="s">
        <v>169</v>
      </c>
      <c r="B38" s="5" t="n">
        <v>60060</v>
      </c>
      <c r="C38" s="5" t="n">
        <v>-165460</v>
      </c>
      <c r="D38" s="5" t="n">
        <v>142867</v>
      </c>
      <c r="E38" s="5" t="n">
        <v>-119957</v>
      </c>
    </row>
    <row r="39" spans="1:5">
      <c r="A39" s="4" t="s">
        <v>170</v>
      </c>
      <c r="B39" s="5" t="n">
        <v>143</v>
      </c>
      <c r="C39" s="5" t="n">
        <v>5</v>
      </c>
      <c r="D39" s="5" t="n">
        <v>-56</v>
      </c>
      <c r="E39" s="5" t="n">
        <v>-832</v>
      </c>
    </row>
    <row r="40" spans="1:5">
      <c r="A40" s="4" t="s">
        <v>171</v>
      </c>
      <c r="B40" s="5" t="n">
        <v>1636</v>
      </c>
      <c r="C40" s="5" t="n">
        <v>-23871</v>
      </c>
      <c r="D40" s="5" t="n">
        <v>17576</v>
      </c>
      <c r="E40" s="5" t="n">
        <v>-36783</v>
      </c>
    </row>
    <row r="41" spans="1:5">
      <c r="A41" s="4" t="s">
        <v>172</v>
      </c>
      <c r="B41" s="5" t="n">
        <v>28066</v>
      </c>
      <c r="C41" s="5" t="n">
        <v>35997</v>
      </c>
      <c r="D41" s="5" t="n">
        <v>12126</v>
      </c>
      <c r="E41" s="5" t="n">
        <v>48909</v>
      </c>
    </row>
    <row r="42" spans="1:5">
      <c r="A42" s="4" t="s">
        <v>173</v>
      </c>
      <c r="B42" s="5" t="n">
        <v>29702</v>
      </c>
      <c r="C42" s="5" t="n">
        <v>12126</v>
      </c>
      <c r="D42" s="5" t="n">
        <v>29702</v>
      </c>
      <c r="E42" s="5" t="n">
        <v>12126</v>
      </c>
    </row>
    <row r="43" spans="1:5">
      <c r="A43" s="3" t="s">
        <v>174</v>
      </c>
    </row>
    <row r="44" spans="1:5">
      <c r="A44" s="4" t="s">
        <v>175</v>
      </c>
      <c r="B44" s="5" t="n">
        <v>35182</v>
      </c>
      <c r="C44" s="5" t="n">
        <v>33224</v>
      </c>
      <c r="D44" s="5" t="n">
        <v>69398</v>
      </c>
      <c r="E44" s="5" t="n">
        <v>65634</v>
      </c>
    </row>
    <row r="45" spans="1:5">
      <c r="A45" s="4" t="s">
        <v>176</v>
      </c>
      <c r="B45" s="5" t="n">
        <v>3043</v>
      </c>
      <c r="C45" s="5" t="n">
        <v>4737</v>
      </c>
      <c r="D45" s="5" t="n">
        <v>-20726</v>
      </c>
      <c r="E45" s="5" t="n">
        <v>19483</v>
      </c>
    </row>
    <row r="46" spans="1:5">
      <c r="A46" s="4" t="s">
        <v>74</v>
      </c>
    </row>
    <row r="47" spans="1:5">
      <c r="A47" s="3" t="s">
        <v>141</v>
      </c>
    </row>
    <row r="48" spans="1:5">
      <c r="A48" s="4" t="s">
        <v>177</v>
      </c>
      <c r="B48" s="5" t="n">
        <v>86460</v>
      </c>
      <c r="C48" s="5" t="n">
        <v>84454</v>
      </c>
      <c r="D48" s="5" t="n">
        <v>155061</v>
      </c>
      <c r="E48" s="5" t="n">
        <v>146942</v>
      </c>
    </row>
    <row r="49" spans="1:5">
      <c r="A49" s="4" t="s">
        <v>108</v>
      </c>
      <c r="B49" s="5" t="n">
        <v>86460</v>
      </c>
      <c r="C49" s="5" t="n">
        <v>79941</v>
      </c>
      <c r="D49" s="5" t="n">
        <v>125942</v>
      </c>
      <c r="E49" s="5" t="n">
        <v>113302</v>
      </c>
    </row>
    <row r="50" spans="1:5">
      <c r="A50" s="4" t="s">
        <v>178</v>
      </c>
      <c r="C50" s="5" t="n">
        <v>4513</v>
      </c>
      <c r="D50" s="5" t="n">
        <v>29119</v>
      </c>
      <c r="E50" s="5" t="n">
        <v>33640</v>
      </c>
    </row>
    <row r="51" spans="1:5">
      <c r="A51" s="4" t="s">
        <v>179</v>
      </c>
      <c r="B51" s="5" t="n">
        <v>86460</v>
      </c>
      <c r="C51" s="5" t="n">
        <v>79941</v>
      </c>
      <c r="D51" s="5" t="n">
        <v>125942</v>
      </c>
      <c r="E51" s="5" t="n">
        <v>113302</v>
      </c>
    </row>
    <row r="52" spans="1:5">
      <c r="A52" s="3" t="s">
        <v>142</v>
      </c>
    </row>
    <row r="53" spans="1:5">
      <c r="A53" s="4" t="s">
        <v>97</v>
      </c>
      <c r="B53" s="5" t="n">
        <v>107449</v>
      </c>
      <c r="C53" s="5" t="n">
        <v>117977</v>
      </c>
      <c r="D53" s="5" t="n">
        <v>222935</v>
      </c>
      <c r="E53" s="5" t="n">
        <v>224845</v>
      </c>
    </row>
    <row r="54" spans="1:5">
      <c r="A54" s="4" t="s">
        <v>43</v>
      </c>
      <c r="B54" s="5" t="n">
        <v>46874</v>
      </c>
      <c r="C54" s="5" t="n">
        <v>40592</v>
      </c>
      <c r="D54" s="5" t="n">
        <v>74241</v>
      </c>
      <c r="E54" s="5" t="n">
        <v>83140</v>
      </c>
    </row>
    <row r="55" spans="1:5">
      <c r="A55" s="3" t="s">
        <v>143</v>
      </c>
    </row>
    <row r="56" spans="1:5">
      <c r="A56" s="4" t="s">
        <v>35</v>
      </c>
      <c r="B56" s="5" t="n">
        <v>37484</v>
      </c>
      <c r="C56" s="5" t="n">
        <v>79188</v>
      </c>
      <c r="D56" s="5" t="n">
        <v>-973</v>
      </c>
      <c r="E56" s="5" t="n">
        <v>22324</v>
      </c>
    </row>
    <row r="57" spans="1:5">
      <c r="A57" s="4" t="s">
        <v>36</v>
      </c>
      <c r="B57" s="5" t="n">
        <v>42600</v>
      </c>
      <c r="C57" s="5" t="n">
        <v>42200</v>
      </c>
      <c r="D57" s="5" t="n">
        <v>-1100</v>
      </c>
      <c r="E57" s="5" t="n">
        <v>-700</v>
      </c>
    </row>
    <row r="58" spans="1:5">
      <c r="A58" s="4" t="s">
        <v>38</v>
      </c>
      <c r="B58" s="5" t="n">
        <v>-73196</v>
      </c>
      <c r="C58" s="5" t="n">
        <v>84289</v>
      </c>
      <c r="D58" s="5" t="n">
        <v>-111627</v>
      </c>
      <c r="E58" s="5" t="n">
        <v>102834</v>
      </c>
    </row>
    <row r="59" spans="1:5">
      <c r="A59" s="4" t="s">
        <v>61</v>
      </c>
      <c r="B59" s="5" t="n">
        <v>-55707</v>
      </c>
      <c r="C59" s="5" t="n">
        <v>-42681</v>
      </c>
      <c r="D59" s="5" t="n">
        <v>3157</v>
      </c>
      <c r="E59" s="5" t="n">
        <v>-3529</v>
      </c>
    </row>
    <row r="60" spans="1:5">
      <c r="A60" s="4" t="s">
        <v>144</v>
      </c>
      <c r="B60" s="5" t="n">
        <v>-2823</v>
      </c>
      <c r="C60" s="5" t="n">
        <v>-6456</v>
      </c>
      <c r="D60" s="5" t="n">
        <v>23024</v>
      </c>
      <c r="E60" s="5" t="n">
        <v>-17334</v>
      </c>
    </row>
    <row r="61" spans="1:5">
      <c r="A61" s="4" t="s">
        <v>145</v>
      </c>
      <c r="B61" s="5" t="n">
        <v>24265</v>
      </c>
      <c r="C61" s="5" t="n">
        <v>4791</v>
      </c>
      <c r="D61" s="5" t="n">
        <v>-14022</v>
      </c>
      <c r="E61" s="5" t="n">
        <v>11614</v>
      </c>
    </row>
    <row r="62" spans="1:5">
      <c r="A62" s="4" t="s">
        <v>147</v>
      </c>
      <c r="B62" s="5" t="n">
        <v>6931</v>
      </c>
      <c r="C62" s="5" t="n">
        <v>3514</v>
      </c>
      <c r="D62" s="5" t="n">
        <v>8873</v>
      </c>
      <c r="E62" s="5" t="n">
        <v>4916</v>
      </c>
    </row>
    <row r="63" spans="1:5">
      <c r="A63" s="4" t="s">
        <v>148</v>
      </c>
      <c r="B63" s="5" t="n">
        <v>-1109</v>
      </c>
      <c r="C63" s="5" t="n">
        <v>-1282</v>
      </c>
      <c r="D63" s="5" t="n">
        <v>-2116</v>
      </c>
      <c r="E63" s="5" t="n">
        <v>-3157</v>
      </c>
    </row>
    <row r="64" spans="1:5">
      <c r="A64" s="4" t="s">
        <v>149</v>
      </c>
      <c r="B64" s="5" t="n">
        <v>-11801</v>
      </c>
      <c r="C64" s="5" t="n">
        <v>49</v>
      </c>
      <c r="D64" s="5" t="n">
        <v>4761</v>
      </c>
      <c r="E64" s="5" t="n">
        <v>603</v>
      </c>
    </row>
    <row r="65" spans="1:5">
      <c r="A65" s="4" t="s">
        <v>150</v>
      </c>
      <c r="B65" s="5" t="n">
        <v>1695</v>
      </c>
      <c r="C65" s="5" t="n">
        <v>-2502</v>
      </c>
      <c r="D65" s="5" t="n">
        <v>-14250</v>
      </c>
      <c r="E65" s="5" t="n">
        <v>5407</v>
      </c>
    </row>
    <row r="66" spans="1:5">
      <c r="A66" s="4" t="s">
        <v>151</v>
      </c>
      <c r="B66" s="5" t="n">
        <v>209122</v>
      </c>
      <c r="C66" s="5" t="n">
        <v>399620</v>
      </c>
      <c r="D66" s="5" t="n">
        <v>318845</v>
      </c>
      <c r="E66" s="5" t="n">
        <v>544265</v>
      </c>
    </row>
    <row r="67" spans="1:5">
      <c r="A67" s="3" t="s">
        <v>152</v>
      </c>
    </row>
    <row r="68" spans="1:5">
      <c r="A68" s="4" t="s">
        <v>153</v>
      </c>
      <c r="B68" s="5" t="n">
        <v>-224085</v>
      </c>
      <c r="C68" s="5" t="n">
        <v>-214424</v>
      </c>
      <c r="D68" s="5" t="n">
        <v>-466780</v>
      </c>
      <c r="E68" s="5" t="n">
        <v>-474596</v>
      </c>
    </row>
    <row r="69" spans="1:5">
      <c r="A69" s="4" t="s">
        <v>155</v>
      </c>
      <c r="B69" s="5" t="n">
        <v>-1430</v>
      </c>
      <c r="C69" s="5" t="n">
        <v>2152</v>
      </c>
      <c r="D69" s="5" t="n">
        <v>4318</v>
      </c>
      <c r="E69" s="5" t="n">
        <v>10763</v>
      </c>
    </row>
    <row r="70" spans="1:5">
      <c r="A70" s="4" t="s">
        <v>156</v>
      </c>
      <c r="B70" s="5" t="n">
        <v>1354</v>
      </c>
      <c r="C70" s="5" t="n">
        <v>1790</v>
      </c>
      <c r="D70" s="5" t="n">
        <v>2546</v>
      </c>
      <c r="E70" s="5" t="n">
        <v>3660</v>
      </c>
    </row>
    <row r="71" spans="1:5">
      <c r="A71" s="4" t="s">
        <v>180</v>
      </c>
      <c r="C71" s="5" t="n">
        <v>2801</v>
      </c>
      <c r="D71" s="5" t="n">
        <v>9660</v>
      </c>
      <c r="E71" s="5" t="n">
        <v>5602</v>
      </c>
    </row>
    <row r="72" spans="1:5">
      <c r="A72" s="4" t="s">
        <v>157</v>
      </c>
      <c r="B72" s="5" t="n">
        <v>-224161</v>
      </c>
      <c r="C72" s="5" t="n">
        <v>-207681</v>
      </c>
      <c r="D72" s="5" t="n">
        <v>-450256</v>
      </c>
      <c r="E72" s="5" t="n">
        <v>-454571</v>
      </c>
    </row>
    <row r="73" spans="1:5">
      <c r="A73" s="3" t="s">
        <v>158</v>
      </c>
    </row>
    <row r="74" spans="1:5">
      <c r="A74" s="4" t="s">
        <v>159</v>
      </c>
      <c r="C74" s="5" t="n">
        <v>487</v>
      </c>
      <c r="D74" s="5" t="n">
        <v>-15</v>
      </c>
      <c r="E74" s="5" t="n">
        <v>15170</v>
      </c>
    </row>
    <row r="75" spans="1:5">
      <c r="A75" s="4" t="s">
        <v>160</v>
      </c>
      <c r="B75" s="5" t="n">
        <v>-39896</v>
      </c>
      <c r="C75" s="5" t="n">
        <v>-40583</v>
      </c>
      <c r="D75" s="5" t="n">
        <v>-82630</v>
      </c>
      <c r="E75" s="5" t="n">
        <v>-78830</v>
      </c>
    </row>
    <row r="76" spans="1:5">
      <c r="A76" s="4" t="s">
        <v>162</v>
      </c>
      <c r="D76" s="5" t="n">
        <v>296469</v>
      </c>
    </row>
    <row r="77" spans="1:5">
      <c r="A77" s="4" t="s">
        <v>163</v>
      </c>
      <c r="B77" s="5" t="n">
        <v>-25000</v>
      </c>
      <c r="D77" s="5" t="n">
        <v>-149855</v>
      </c>
      <c r="E77" s="5" t="n">
        <v>-20000</v>
      </c>
    </row>
    <row r="78" spans="1:5">
      <c r="A78" s="4" t="s">
        <v>164</v>
      </c>
      <c r="B78" s="5" t="n">
        <v>87000</v>
      </c>
      <c r="C78" s="5" t="n">
        <v>-147500</v>
      </c>
      <c r="D78" s="5" t="n">
        <v>89500</v>
      </c>
      <c r="E78" s="5" t="n">
        <v>-27500</v>
      </c>
    </row>
    <row r="79" spans="1:5">
      <c r="A79" s="4" t="s">
        <v>165</v>
      </c>
      <c r="C79" s="5" t="n">
        <v>-18000</v>
      </c>
    </row>
    <row r="80" spans="1:5">
      <c r="A80" s="4" t="s">
        <v>167</v>
      </c>
      <c r="B80" s="5" t="n">
        <v>-3120</v>
      </c>
      <c r="C80" s="5" t="n">
        <v>-1968</v>
      </c>
      <c r="D80" s="5" t="n">
        <v>-3271</v>
      </c>
      <c r="E80" s="5" t="n">
        <v>-3766</v>
      </c>
    </row>
    <row r="81" spans="1:5">
      <c r="A81" s="4" t="s">
        <v>168</v>
      </c>
      <c r="B81" s="5" t="n">
        <v>-525</v>
      </c>
      <c r="C81" s="5" t="n">
        <v>-124</v>
      </c>
      <c r="D81" s="5" t="n">
        <v>-1970</v>
      </c>
      <c r="E81" s="5" t="n">
        <v>502</v>
      </c>
    </row>
    <row r="82" spans="1:5">
      <c r="A82" s="4" t="s">
        <v>169</v>
      </c>
      <c r="B82" s="5" t="n">
        <v>18459</v>
      </c>
      <c r="C82" s="5" t="n">
        <v>-207688</v>
      </c>
      <c r="D82" s="5" t="n">
        <v>148228</v>
      </c>
      <c r="E82" s="5" t="n">
        <v>-114424</v>
      </c>
    </row>
    <row r="83" spans="1:5">
      <c r="A83" s="4" t="s">
        <v>181</v>
      </c>
      <c r="C83" s="5" t="n">
        <v>17558</v>
      </c>
      <c r="D83" s="5" t="n">
        <v>73607</v>
      </c>
      <c r="E83" s="5" t="n">
        <v>87622</v>
      </c>
    </row>
    <row r="84" spans="1:5">
      <c r="A84" s="4" t="s">
        <v>182</v>
      </c>
      <c r="C84" s="5" t="n">
        <v>-67913</v>
      </c>
      <c r="D84" s="5" t="n">
        <v>-23903</v>
      </c>
      <c r="E84" s="5" t="n">
        <v>-93310</v>
      </c>
    </row>
    <row r="85" spans="1:5">
      <c r="A85" s="4" t="s">
        <v>183</v>
      </c>
      <c r="C85" s="5" t="n">
        <v>42228</v>
      </c>
      <c r="D85" s="5" t="n">
        <v>-46962</v>
      </c>
      <c r="E85" s="5" t="n">
        <v>-5533</v>
      </c>
    </row>
    <row r="86" spans="1:5">
      <c r="A86" s="4" t="s">
        <v>170</v>
      </c>
      <c r="C86" s="5" t="n">
        <v>5</v>
      </c>
      <c r="D86" s="5" t="n">
        <v>-199</v>
      </c>
      <c r="E86" s="5" t="n">
        <v>-832</v>
      </c>
    </row>
    <row r="87" spans="1:5">
      <c r="A87" s="4" t="s">
        <v>171</v>
      </c>
      <c r="B87" s="5" t="n">
        <v>3420</v>
      </c>
      <c r="C87" s="5" t="n">
        <v>-23871</v>
      </c>
      <c r="D87" s="5" t="n">
        <v>19360</v>
      </c>
      <c r="E87" s="5" t="n">
        <v>-36783</v>
      </c>
    </row>
    <row r="88" spans="1:5">
      <c r="A88" s="4" t="s">
        <v>184</v>
      </c>
      <c r="C88" s="5" t="n">
        <v>8122</v>
      </c>
      <c r="D88" s="5" t="n">
        <v>-2543</v>
      </c>
      <c r="E88" s="5" t="n">
        <v>12053</v>
      </c>
    </row>
    <row r="89" spans="1:5">
      <c r="A89" s="4" t="s">
        <v>185</v>
      </c>
      <c r="B89" s="5" t="n">
        <v>3420</v>
      </c>
      <c r="C89" s="5" t="n">
        <v>-15749</v>
      </c>
      <c r="D89" s="5" t="n">
        <v>16817</v>
      </c>
      <c r="E89" s="5" t="n">
        <v>-24730</v>
      </c>
    </row>
    <row r="90" spans="1:5">
      <c r="A90" s="4" t="s">
        <v>172</v>
      </c>
      <c r="B90" s="5" t="n">
        <v>19024</v>
      </c>
      <c r="C90" s="5" t="n">
        <v>21376</v>
      </c>
      <c r="D90" s="5" t="n">
        <v>5627</v>
      </c>
      <c r="E90" s="5" t="n">
        <v>30357</v>
      </c>
    </row>
    <row r="91" spans="1:5">
      <c r="A91" s="4" t="s">
        <v>173</v>
      </c>
      <c r="B91" s="5" t="n">
        <v>22444</v>
      </c>
      <c r="C91" s="5" t="n">
        <v>5627</v>
      </c>
      <c r="D91" s="5" t="n">
        <v>22444</v>
      </c>
      <c r="E91" s="5" t="n">
        <v>5627</v>
      </c>
    </row>
    <row r="92" spans="1:5">
      <c r="A92" s="3" t="s">
        <v>174</v>
      </c>
    </row>
    <row r="93" spans="1:5">
      <c r="A93" s="4" t="s">
        <v>175</v>
      </c>
      <c r="B93" s="5" t="n">
        <v>32205</v>
      </c>
      <c r="C93" s="5" t="n">
        <v>30485</v>
      </c>
      <c r="D93" s="5" t="n">
        <v>63221</v>
      </c>
      <c r="E93" s="5" t="n">
        <v>60101</v>
      </c>
    </row>
    <row r="94" spans="1:5">
      <c r="A94" s="4" t="s">
        <v>176</v>
      </c>
      <c r="B94" s="7" t="n">
        <v>19</v>
      </c>
      <c r="C94" s="7" t="n">
        <v>1893</v>
      </c>
      <c r="D94" s="7" t="n">
        <v>-32885</v>
      </c>
      <c r="E94" s="7" t="n">
        <v>-30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0:31Z</dcterms:created>
  <dcterms:modified xmlns:dcterms="http://purl.org/dc/terms/" xmlns:xsi="http://www.w3.org/2001/XMLSchema-instance" xsi:type="dcterms:W3CDTF">2017-08-08T16:20:31Z</dcterms:modified>
</cp:coreProperties>
</file>